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Supplemental Income Statement a" sheetId="10" state="visible" r:id="rId10"/>
    <sheet xmlns:r="http://schemas.openxmlformats.org/officeDocument/2006/relationships" name="Segment Reporting"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Capitalization of Interest" sheetId="15" state="visible" r:id="rId15"/>
    <sheet xmlns:r="http://schemas.openxmlformats.org/officeDocument/2006/relationships" name="Homebuilding Prepaids and Other" sheetId="16" state="visible" r:id="rId16"/>
    <sheet xmlns:r="http://schemas.openxmlformats.org/officeDocument/2006/relationships" name="Leases" sheetId="17" state="visible" r:id="rId17"/>
    <sheet xmlns:r="http://schemas.openxmlformats.org/officeDocument/2006/relationships" name="Homebuilding Accrued and Other " sheetId="18" state="visible" r:id="rId18"/>
    <sheet xmlns:r="http://schemas.openxmlformats.org/officeDocument/2006/relationships" name="Warranty Accrual" sheetId="19" state="visible" r:id="rId19"/>
    <sheet xmlns:r="http://schemas.openxmlformats.org/officeDocument/2006/relationships" name="Insurance and Construction Def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Lines of Credit and Total Debt " sheetId="23" state="visible" r:id="rId23"/>
    <sheet xmlns:r="http://schemas.openxmlformats.org/officeDocument/2006/relationships" name="Commitments and Contingencies" sheetId="24" state="visible" r:id="rId24"/>
    <sheet xmlns:r="http://schemas.openxmlformats.org/officeDocument/2006/relationships" name="Derivative and Financial Instru" sheetId="25" state="visible" r:id="rId25"/>
    <sheet xmlns:r="http://schemas.openxmlformats.org/officeDocument/2006/relationships" name="Concentration of Third-party Mo" sheetId="26" state="visible" r:id="rId26"/>
    <sheet xmlns:r="http://schemas.openxmlformats.org/officeDocument/2006/relationships" name="Employee Benefit Plans" sheetId="27" state="visible" r:id="rId27"/>
    <sheet xmlns:r="http://schemas.openxmlformats.org/officeDocument/2006/relationships" name="Stock Based Compensation" sheetId="28" state="visible" r:id="rId28"/>
    <sheet xmlns:r="http://schemas.openxmlformats.org/officeDocument/2006/relationships" name="Stockholders' Equity" sheetId="29" state="visible" r:id="rId29"/>
    <sheet xmlns:r="http://schemas.openxmlformats.org/officeDocument/2006/relationships" name="Supplemental Guarantor Informat" sheetId="30" state="visible" r:id="rId30"/>
    <sheet xmlns:r="http://schemas.openxmlformats.org/officeDocument/2006/relationships" name="Merger"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upplemental Income Statement_2" sheetId="37" state="visible" r:id="rId37"/>
    <sheet xmlns:r="http://schemas.openxmlformats.org/officeDocument/2006/relationships" name="Segment Reporting (Tables)" sheetId="38" state="visible" r:id="rId38"/>
    <sheet xmlns:r="http://schemas.openxmlformats.org/officeDocument/2006/relationships" name="Earnings Per Share (Tables)" sheetId="39" state="visible" r:id="rId39"/>
    <sheet xmlns:r="http://schemas.openxmlformats.org/officeDocument/2006/relationships" name="Fair Value Measurements (Tables" sheetId="40" state="visible" r:id="rId40"/>
    <sheet xmlns:r="http://schemas.openxmlformats.org/officeDocument/2006/relationships" name="Inventories (Tables)" sheetId="41" state="visible" r:id="rId41"/>
    <sheet xmlns:r="http://schemas.openxmlformats.org/officeDocument/2006/relationships" name="Capitalization of Interest (Tab" sheetId="42" state="visible" r:id="rId42"/>
    <sheet xmlns:r="http://schemas.openxmlformats.org/officeDocument/2006/relationships" name="Homebuilding Prepaids and Oth_2" sheetId="43" state="visible" r:id="rId43"/>
    <sheet xmlns:r="http://schemas.openxmlformats.org/officeDocument/2006/relationships" name="Leases (Tables)" sheetId="44" state="visible" r:id="rId44"/>
    <sheet xmlns:r="http://schemas.openxmlformats.org/officeDocument/2006/relationships" name="Homebuilding Accrued and Othe_2" sheetId="45" state="visible" r:id="rId45"/>
    <sheet xmlns:r="http://schemas.openxmlformats.org/officeDocument/2006/relationships" name="Warranty Accrual (Tables)" sheetId="46" state="visible" r:id="rId46"/>
    <sheet xmlns:r="http://schemas.openxmlformats.org/officeDocument/2006/relationships" name="Insurance and Construction De_2" sheetId="47" state="visible" r:id="rId47"/>
    <sheet xmlns:r="http://schemas.openxmlformats.org/officeDocument/2006/relationships" name="Income Taxes (Tables)" sheetId="48" state="visible" r:id="rId48"/>
    <sheet xmlns:r="http://schemas.openxmlformats.org/officeDocument/2006/relationships" name="Lines of Credit and Total Deb_2" sheetId="49" state="visible" r:id="rId49"/>
    <sheet xmlns:r="http://schemas.openxmlformats.org/officeDocument/2006/relationships" name="Derivative and Financial Inst_2" sheetId="50" state="visible" r:id="rId50"/>
    <sheet xmlns:r="http://schemas.openxmlformats.org/officeDocument/2006/relationships" name="Concentration of Third-party _2" sheetId="51" state="visible" r:id="rId51"/>
    <sheet xmlns:r="http://schemas.openxmlformats.org/officeDocument/2006/relationships" name="Stock Based Compensation (Table"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pplemental Income Statement_3" sheetId="55" state="visible" r:id="rId55"/>
    <sheet xmlns:r="http://schemas.openxmlformats.org/officeDocument/2006/relationships" name="Supplemental Income Statement_4" sheetId="56" state="visible" r:id="rId56"/>
    <sheet xmlns:r="http://schemas.openxmlformats.org/officeDocument/2006/relationships" name="Segment Reporting - Narrative (" sheetId="57" state="visible" r:id="rId57"/>
    <sheet xmlns:r="http://schemas.openxmlformats.org/officeDocument/2006/relationships" name="Segment Reporting - Schedule of" sheetId="58" state="visible" r:id="rId58"/>
    <sheet xmlns:r="http://schemas.openxmlformats.org/officeDocument/2006/relationships" name="Segment Reporting - Schedule _2" sheetId="59" state="visible" r:id="rId59"/>
    <sheet xmlns:r="http://schemas.openxmlformats.org/officeDocument/2006/relationships" name="Earnings Per Share - Schedule o" sheetId="60" state="visible" r:id="rId60"/>
    <sheet xmlns:r="http://schemas.openxmlformats.org/officeDocument/2006/relationships" name="Earnings Per Share - Narrative " sheetId="61" state="visible" r:id="rId61"/>
    <sheet xmlns:r="http://schemas.openxmlformats.org/officeDocument/2006/relationships" name="Fair Value Measurements - Sched" sheetId="62" state="visible" r:id="rId62"/>
    <sheet xmlns:r="http://schemas.openxmlformats.org/officeDocument/2006/relationships" name="Fair Value Measurements - Debt " sheetId="63" state="visible" r:id="rId63"/>
    <sheet xmlns:r="http://schemas.openxmlformats.org/officeDocument/2006/relationships" name="Fair Value Measurements - Narra" sheetId="64" state="visible" r:id="rId64"/>
    <sheet xmlns:r="http://schemas.openxmlformats.org/officeDocument/2006/relationships" name="Fair Value Measurements - Sch_2" sheetId="65" state="visible" r:id="rId65"/>
    <sheet xmlns:r="http://schemas.openxmlformats.org/officeDocument/2006/relationships" name="Inventories - Schedule of Inven" sheetId="66" state="visible" r:id="rId66"/>
    <sheet xmlns:r="http://schemas.openxmlformats.org/officeDocument/2006/relationships" name="Inventories - Schedule of Inv_2" sheetId="67" state="visible" r:id="rId67"/>
    <sheet xmlns:r="http://schemas.openxmlformats.org/officeDocument/2006/relationships" name="Inventories - Schedule of Quant" sheetId="68" state="visible" r:id="rId68"/>
    <sheet xmlns:r="http://schemas.openxmlformats.org/officeDocument/2006/relationships" name="Capitalization of Interest (Det" sheetId="69" state="visible" r:id="rId69"/>
    <sheet xmlns:r="http://schemas.openxmlformats.org/officeDocument/2006/relationships" name="Homebuilding Prepaids and Oth_3" sheetId="70" state="visible" r:id="rId70"/>
    <sheet xmlns:r="http://schemas.openxmlformats.org/officeDocument/2006/relationships" name="Leases- Narrative (Details)" sheetId="71" state="visible" r:id="rId71"/>
    <sheet xmlns:r="http://schemas.openxmlformats.org/officeDocument/2006/relationships" name="Leases - Schedule of Lease, Cos" sheetId="72" state="visible" r:id="rId72"/>
    <sheet xmlns:r="http://schemas.openxmlformats.org/officeDocument/2006/relationships" name="Leases - Schedule of Lease Cash" sheetId="73" state="visible" r:id="rId73"/>
    <sheet xmlns:r="http://schemas.openxmlformats.org/officeDocument/2006/relationships" name="Leases - Schedule of Lease Term" sheetId="74" state="visible" r:id="rId74"/>
    <sheet xmlns:r="http://schemas.openxmlformats.org/officeDocument/2006/relationships" name="Leases - Schedule of Lessee, Op" sheetId="75" state="visible" r:id="rId75"/>
    <sheet xmlns:r="http://schemas.openxmlformats.org/officeDocument/2006/relationships" name="Homebuilding Accrued and Othe_3" sheetId="76" state="visible" r:id="rId76"/>
    <sheet xmlns:r="http://schemas.openxmlformats.org/officeDocument/2006/relationships" name="Homebuilding Accrued and Othe_4" sheetId="77" state="visible" r:id="rId77"/>
    <sheet xmlns:r="http://schemas.openxmlformats.org/officeDocument/2006/relationships" name="Warranty Accrual - Narrative (D" sheetId="78" state="visible" r:id="rId78"/>
    <sheet xmlns:r="http://schemas.openxmlformats.org/officeDocument/2006/relationships" name="Warranty Accrual - Schedule of " sheetId="79" state="visible" r:id="rId79"/>
    <sheet xmlns:r="http://schemas.openxmlformats.org/officeDocument/2006/relationships" name="Insurance and Construction De_3" sheetId="80" state="visible" r:id="rId80"/>
    <sheet xmlns:r="http://schemas.openxmlformats.org/officeDocument/2006/relationships" name="Insurance and Construction De_4" sheetId="81" state="visible" r:id="rId81"/>
    <sheet xmlns:r="http://schemas.openxmlformats.org/officeDocument/2006/relationships" name="Income Taxes - Schedule of Comp" sheetId="82" state="visible" r:id="rId82"/>
    <sheet xmlns:r="http://schemas.openxmlformats.org/officeDocument/2006/relationships" name="Income Taxes - Schedule of Effe" sheetId="83" state="visible" r:id="rId83"/>
    <sheet xmlns:r="http://schemas.openxmlformats.org/officeDocument/2006/relationships" name="Income Taxes - Schedule of Defe" sheetId="84" state="visible" r:id="rId84"/>
    <sheet xmlns:r="http://schemas.openxmlformats.org/officeDocument/2006/relationships" name="Income Taxes - Narrative (Detai" sheetId="85" state="visible" r:id="rId85"/>
    <sheet xmlns:r="http://schemas.openxmlformats.org/officeDocument/2006/relationships" name="Income Taxes - Schedule of Unre" sheetId="86" state="visible" r:id="rId86"/>
    <sheet xmlns:r="http://schemas.openxmlformats.org/officeDocument/2006/relationships" name="Related Party Transactions (Det" sheetId="87" state="visible" r:id="rId87"/>
    <sheet xmlns:r="http://schemas.openxmlformats.org/officeDocument/2006/relationships" name="Lines of Credit and Total Deb_3" sheetId="88" state="visible" r:id="rId88"/>
    <sheet xmlns:r="http://schemas.openxmlformats.org/officeDocument/2006/relationships" name="Lines of Credit and Total Deb_4" sheetId="89" state="visible" r:id="rId89"/>
    <sheet xmlns:r="http://schemas.openxmlformats.org/officeDocument/2006/relationships" name="Commitments and Contingencies (" sheetId="90" state="visible" r:id="rId90"/>
    <sheet xmlns:r="http://schemas.openxmlformats.org/officeDocument/2006/relationships" name="Derivative and Financial Inst_3" sheetId="91" state="visible" r:id="rId91"/>
    <sheet xmlns:r="http://schemas.openxmlformats.org/officeDocument/2006/relationships" name="Derivative and Financial Inst_4" sheetId="92" state="visible" r:id="rId92"/>
    <sheet xmlns:r="http://schemas.openxmlformats.org/officeDocument/2006/relationships" name="Concentration of Third-party _3" sheetId="93" state="visible" r:id="rId93"/>
    <sheet xmlns:r="http://schemas.openxmlformats.org/officeDocument/2006/relationships" name="Employee Benefit Plans (Details" sheetId="94" state="visible" r:id="rId94"/>
    <sheet xmlns:r="http://schemas.openxmlformats.org/officeDocument/2006/relationships" name="Stock-based Compensation - Sche" sheetId="95" state="visible" r:id="rId95"/>
    <sheet xmlns:r="http://schemas.openxmlformats.org/officeDocument/2006/relationships" name="Stock Based Compensation - Narr" sheetId="96" state="visible" r:id="rId96"/>
    <sheet xmlns:r="http://schemas.openxmlformats.org/officeDocument/2006/relationships" name="Stock Based Compensation - Sche" sheetId="97" state="visible" r:id="rId97"/>
    <sheet xmlns:r="http://schemas.openxmlformats.org/officeDocument/2006/relationships" name="Share Based Compensation - Sche" sheetId="98" state="visible" r:id="rId98"/>
    <sheet xmlns:r="http://schemas.openxmlformats.org/officeDocument/2006/relationships" name="Stock Based Compensation - Sc_2" sheetId="99" state="visible" r:id="rId99"/>
    <sheet xmlns:r="http://schemas.openxmlformats.org/officeDocument/2006/relationships" name="Stockholders' Equity (Details)" sheetId="100" state="visible" r:id="rId100"/>
    <sheet xmlns:r="http://schemas.openxmlformats.org/officeDocument/2006/relationships" name="Supplemental Guarantor Inform_2" sheetId="101" state="visible" r:id="rId101"/>
    <sheet xmlns:r="http://schemas.openxmlformats.org/officeDocument/2006/relationships" name="Merger (Details)"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6" customWidth="1" min="1" max="1"/>
    <col width="41" customWidth="1" min="2" max="2"/>
    <col width="14" customWidth="1" min="3" max="3"/>
  </cols>
  <sheetData>
    <row r="1">
      <c r="A1" s="1" t="inlineStr">
        <is>
          <t>Cover - USD ($)</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08951</t>
        </is>
      </c>
      <c r="C9" s="4" t="inlineStr">
        <is>
          <t xml:space="preserve"> </t>
        </is>
      </c>
    </row>
    <row r="10">
      <c r="A10" s="4" t="inlineStr">
        <is>
          <t>Entity Registrant Name</t>
        </is>
      </c>
      <c r="B10" s="4" t="inlineStr">
        <is>
          <t>M.D.C.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4-0622967</t>
        </is>
      </c>
      <c r="C12" s="4" t="inlineStr">
        <is>
          <t xml:space="preserve"> </t>
        </is>
      </c>
    </row>
    <row r="13">
      <c r="A13" s="4" t="inlineStr">
        <is>
          <t>Entity Address, Address Line One</t>
        </is>
      </c>
      <c r="B13" s="4" t="inlineStr">
        <is>
          <t>4350 South Monaco Street, Suite 500</t>
        </is>
      </c>
      <c r="C13" s="4" t="inlineStr">
        <is>
          <t xml:space="preserve"> </t>
        </is>
      </c>
    </row>
    <row r="14">
      <c r="A14" s="4" t="inlineStr">
        <is>
          <t>Entity Address, Address Line Two</t>
        </is>
      </c>
      <c r="B14" s="4" t="inlineStr">
        <is>
          <t>Suite 500</t>
        </is>
      </c>
      <c r="C14" s="4" t="inlineStr">
        <is>
          <t xml:space="preserve"> </t>
        </is>
      </c>
    </row>
    <row r="15">
      <c r="A15" s="4" t="inlineStr">
        <is>
          <t>Entity Address, City or Town</t>
        </is>
      </c>
      <c r="B15" s="4" t="inlineStr">
        <is>
          <t>Denver</t>
        </is>
      </c>
      <c r="C15" s="4" t="inlineStr">
        <is>
          <t xml:space="preserve"> </t>
        </is>
      </c>
    </row>
    <row r="16">
      <c r="A16" s="4" t="inlineStr">
        <is>
          <t>Entity Address, State or Province</t>
        </is>
      </c>
      <c r="B16" s="4" t="inlineStr">
        <is>
          <t>CO</t>
        </is>
      </c>
      <c r="C16" s="4" t="inlineStr">
        <is>
          <t xml:space="preserve"> </t>
        </is>
      </c>
    </row>
    <row r="17">
      <c r="A17" s="4" t="inlineStr">
        <is>
          <t>Entity Address, Postal Zip Code</t>
        </is>
      </c>
      <c r="B17" s="4" t="inlineStr">
        <is>
          <t>80237</t>
        </is>
      </c>
      <c r="C17" s="4" t="inlineStr">
        <is>
          <t xml:space="preserve"> </t>
        </is>
      </c>
    </row>
    <row r="18">
      <c r="A18" s="4" t="inlineStr">
        <is>
          <t>City Area Code</t>
        </is>
      </c>
      <c r="B18" s="4" t="inlineStr">
        <is>
          <t>303</t>
        </is>
      </c>
      <c r="C18" s="4" t="inlineStr">
        <is>
          <t xml:space="preserve"> </t>
        </is>
      </c>
    </row>
    <row r="19">
      <c r="A19" s="4" t="inlineStr">
        <is>
          <t>Local Phone Number</t>
        </is>
      </c>
      <c r="B19" s="4" t="inlineStr">
        <is>
          <t>773-1100</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Yes</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Emerging Growth Company</t>
        </is>
      </c>
      <c r="B24" s="4" t="inlineStr">
        <is>
          <t>false</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4" t="inlineStr">
        <is>
          <t xml:space="preserve"> </t>
        </is>
      </c>
      <c r="C30" s="5" t="n">
        <v>0</v>
      </c>
    </row>
    <row r="31">
      <c r="A31" s="4" t="inlineStr">
        <is>
          <t>Entity Common Stock, Shares Outstanding</t>
        </is>
      </c>
      <c r="B31" s="6" t="n">
        <v>100</v>
      </c>
      <c r="C31" s="4" t="inlineStr">
        <is>
          <t xml:space="preserve"> </t>
        </is>
      </c>
    </row>
    <row r="32">
      <c r="A32" s="4" t="inlineStr">
        <is>
          <t>Documents Incorporated by Reference</t>
        </is>
      </c>
      <c r="B32" s="4" t="inlineStr">
        <is>
          <t>DOCUMENTS INCORPORATED BY REFERENCE None</t>
        </is>
      </c>
      <c r="C32" s="4" t="inlineStr">
        <is>
          <t xml:space="preserve"> </t>
        </is>
      </c>
    </row>
    <row r="33">
      <c r="A33" s="4" t="inlineStr">
        <is>
          <t>Entity Central Index Key</t>
        </is>
      </c>
      <c r="B33" s="4" t="inlineStr">
        <is>
          <t>0000773141</t>
        </is>
      </c>
      <c r="C33" s="4" t="inlineStr">
        <is>
          <t xml:space="preserve"> </t>
        </is>
      </c>
    </row>
    <row r="34">
      <c r="A34" s="4" t="inlineStr">
        <is>
          <t>Amendment Flag</t>
        </is>
      </c>
      <c r="B34" s="4" t="inlineStr">
        <is>
          <t>false</t>
        </is>
      </c>
      <c r="C34" s="4" t="inlineStr">
        <is>
          <t xml:space="preserve"> </t>
        </is>
      </c>
    </row>
    <row r="35">
      <c r="A35" s="4" t="inlineStr">
        <is>
          <t>Document Fiscal Period Focus</t>
        </is>
      </c>
      <c r="B35" s="4" t="inlineStr">
        <is>
          <t>FY</t>
        </is>
      </c>
      <c r="C35" s="4" t="inlineStr">
        <is>
          <t xml:space="preserve"> </t>
        </is>
      </c>
    </row>
    <row r="36">
      <c r="A36" s="4" t="inlineStr">
        <is>
          <t>Document Fiscal Year Focus</t>
        </is>
      </c>
      <c r="B36" s="4" t="inlineStr">
        <is>
          <t>2024</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Income Statement and Cash Flow Disclosure</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Income Statement and Cash Flow Disclosure</t>
        </is>
      </c>
      <c r="B4" s="4" t="inlineStr">
        <is>
          <t xml:space="preserve">Supplemental Income Statement and Cash Flow Disclosure The table below details homebuilding interest and other income and financial services other income (expense), net: Year Ended December 31, 2024 2023 2022 Homebuilding (Dollars in thousands) Interest and other income Interest income $ 49,966 $ 70,458 $ 9,166 Other income 5,055 3,109 1,677 Total $ 55,021 $ 73,567 $ 10,843 Financial Services Other income (expense), net Interest income $ 19,957 $ 16,345 $ 7,991 Total $ 19,957 $ 16,345 $ 7,991 The table below sets forth supplemental disclosures of cash flow information and non-cash investing and financing activities. Year Ended December 31, 2024 2023 2022 (Dollars in thousands) Cash paid for: Interest, net of interest capitalized $ 2,741 $ 917 $ 744 Income taxes $ 55,166 $ 161,454 $ 214,31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Stockholders' Equity (Details) - USD ($) $ / shares in Units, $ in Millions</t>
        </is>
      </c>
      <c r="B1" s="2" t="inlineStr">
        <is>
          <t>8 Months Ended</t>
        </is>
      </c>
      <c r="C1" s="2" t="inlineStr">
        <is>
          <t>12 Months Ended</t>
        </is>
      </c>
    </row>
    <row r="2">
      <c r="B2" s="2" t="inlineStr">
        <is>
          <t>Dec. 31, 2024</t>
        </is>
      </c>
      <c r="C2" s="2" t="inlineStr">
        <is>
          <t>Dec. 31, 2024</t>
        </is>
      </c>
      <c r="D2" s="2" t="inlineStr">
        <is>
          <t>Dec. 31, 2023</t>
        </is>
      </c>
      <c r="E2" s="2" t="inlineStr">
        <is>
          <t>Dec. 31, 2022</t>
        </is>
      </c>
      <c r="F2" s="2" t="inlineStr">
        <is>
          <t>Apr. 19,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aid (in dollars per share)</t>
        </is>
      </c>
      <c r="B4" s="4" t="inlineStr">
        <is>
          <t xml:space="preserve"> </t>
        </is>
      </c>
      <c r="C4" s="7" t="n">
        <v>0.55</v>
      </c>
      <c r="D4" s="7" t="n">
        <v>2.1</v>
      </c>
      <c r="E4" s="5" t="n">
        <v>2</v>
      </c>
      <c r="F4" s="4" t="inlineStr">
        <is>
          <t xml:space="preserve"> </t>
        </is>
      </c>
    </row>
    <row r="5">
      <c r="A5" s="4" t="inlineStr">
        <is>
          <t>Dividends paid</t>
        </is>
      </c>
      <c r="B5" s="8" t="n">
        <v>82.59999999999999</v>
      </c>
      <c r="C5" s="4" t="inlineStr">
        <is>
          <t xml:space="preserve"> </t>
        </is>
      </c>
      <c r="D5" s="4" t="inlineStr">
        <is>
          <t xml:space="preserve"> </t>
        </is>
      </c>
      <c r="E5" s="4" t="inlineStr">
        <is>
          <t xml:space="preserve"> </t>
        </is>
      </c>
      <c r="F5" s="4" t="inlineStr">
        <is>
          <t xml:space="preserve"> </t>
        </is>
      </c>
    </row>
    <row r="6">
      <c r="A6" s="4" t="inlineStr">
        <is>
          <t>Number of shares authorized to be repurchased (in shares)</t>
        </is>
      </c>
      <c r="B6" s="4" t="inlineStr">
        <is>
          <t xml:space="preserve"> </t>
        </is>
      </c>
      <c r="C6" s="4" t="inlineStr">
        <is>
          <t xml:space="preserve"> </t>
        </is>
      </c>
      <c r="D6" s="4" t="inlineStr">
        <is>
          <t xml:space="preserve"> </t>
        </is>
      </c>
      <c r="E6" s="4" t="inlineStr">
        <is>
          <t xml:space="preserve"> </t>
        </is>
      </c>
      <c r="F6" s="6" t="n">
        <v>4000000</v>
      </c>
    </row>
    <row r="7">
      <c r="A7" s="4" t="inlineStr">
        <is>
          <t>Shares repurchased during the period (in shares)</t>
        </is>
      </c>
      <c r="B7" s="4" t="inlineStr">
        <is>
          <t xml:space="preserve"> </t>
        </is>
      </c>
      <c r="C7" s="6" t="n">
        <v>0</v>
      </c>
      <c r="D7" s="6" t="n">
        <v>0</v>
      </c>
      <c r="E7" s="6" t="n">
        <v>0</v>
      </c>
      <c r="F7"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Guarantor Information (Details) - USD ($) $ in Millions</t>
        </is>
      </c>
      <c r="B1" s="2" t="inlineStr">
        <is>
          <t>12 Months Ended</t>
        </is>
      </c>
    </row>
    <row r="2">
      <c r="B2" s="2" t="inlineStr">
        <is>
          <t>Dec. 31, 2024</t>
        </is>
      </c>
      <c r="C2" s="2" t="inlineStr">
        <is>
          <t>Dec. 31, 2023</t>
        </is>
      </c>
    </row>
    <row r="3">
      <c r="A3" s="3" t="inlineStr">
        <is>
          <t>Guarantor Obligations [Line Items]</t>
        </is>
      </c>
      <c r="B3" s="4" t="inlineStr">
        <is>
          <t xml:space="preserve"> </t>
        </is>
      </c>
      <c r="C3" s="4" t="inlineStr">
        <is>
          <t xml:space="preserve"> </t>
        </is>
      </c>
    </row>
    <row r="4">
      <c r="A4" s="4" t="inlineStr">
        <is>
          <t>Maximum percentage of consolidated net worth of guarantor for suspension of guarantee</t>
        </is>
      </c>
      <c r="B4" s="11" t="n">
        <v>0.05</v>
      </c>
      <c r="C4" s="4" t="inlineStr">
        <is>
          <t xml:space="preserve"> </t>
        </is>
      </c>
    </row>
    <row r="5">
      <c r="A5" s="4" t="inlineStr">
        <is>
          <t>Maximum aggregate percentage of consolidated net worth of all guarantors for suspension of guarantee</t>
        </is>
      </c>
      <c r="B5" s="11" t="n">
        <v>0.1</v>
      </c>
      <c r="C5" s="4" t="inlineStr">
        <is>
          <t xml:space="preserve"> </t>
        </is>
      </c>
    </row>
    <row r="6">
      <c r="A6" s="4" t="inlineStr">
        <is>
          <t>Maximum aggregate percentage of consolidated net worth of all guarantors for suspension of guarantee to permit cure of default</t>
        </is>
      </c>
      <c r="B6" s="11" t="n">
        <v>0.15</v>
      </c>
      <c r="C6" s="4" t="inlineStr">
        <is>
          <t xml:space="preserve"> </t>
        </is>
      </c>
    </row>
    <row r="7">
      <c r="A7" s="4" t="inlineStr">
        <is>
          <t>Non-Guarantor Subsidiaries | Related Party</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Due to non-guarantor subsidiaries</t>
        </is>
      </c>
      <c r="B9" s="8" t="n">
        <v>34.8</v>
      </c>
      <c r="C9" s="8" t="n">
        <v>39.6</v>
      </c>
    </row>
    <row r="10">
      <c r="A10" s="4" t="inlineStr">
        <is>
          <t>All Guarantor Subsidiari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Ownership percentage by parent</t>
        </is>
      </c>
      <c r="B12" s="11" t="n">
        <v>1</v>
      </c>
      <c r="C1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s>
  <sheetData>
    <row r="1">
      <c r="A1" s="1" t="inlineStr">
        <is>
          <t>Merger (Details)</t>
        </is>
      </c>
      <c r="C1" s="2" t="inlineStr">
        <is>
          <t>12 Months Ended</t>
        </is>
      </c>
    </row>
    <row r="2">
      <c r="B2" s="2" t="inlineStr">
        <is>
          <t>Apr. 19, 2024 USD ($) $ / shares shares</t>
        </is>
      </c>
      <c r="C2" s="2" t="inlineStr">
        <is>
          <t>Dec. 31, 2024 USD ($) $ / shares</t>
        </is>
      </c>
      <c r="D2" s="2" t="inlineStr">
        <is>
          <t>Dec. 31, 2023 USD ($) $ / shares</t>
        </is>
      </c>
    </row>
    <row r="3">
      <c r="A3" s="3" t="inlineStr">
        <is>
          <t>Business Acquisition [Line Items]</t>
        </is>
      </c>
      <c r="B3" s="4" t="inlineStr">
        <is>
          <t xml:space="preserve"> </t>
        </is>
      </c>
      <c r="C3" s="4" t="inlineStr">
        <is>
          <t xml:space="preserve"> </t>
        </is>
      </c>
      <c r="D3" s="4" t="inlineStr">
        <is>
          <t xml:space="preserve"> </t>
        </is>
      </c>
    </row>
    <row r="4">
      <c r="A4" s="4" t="inlineStr">
        <is>
          <t>Common stock, par value (in dollars per share) | $ / shares</t>
        </is>
      </c>
      <c r="B4" s="4" t="inlineStr">
        <is>
          <t xml:space="preserve"> </t>
        </is>
      </c>
      <c r="C4" s="7" t="n">
        <v>0.01</v>
      </c>
      <c r="D4" s="7" t="n">
        <v>0.01</v>
      </c>
    </row>
    <row r="5">
      <c r="A5" s="4" t="inlineStr">
        <is>
          <t>Transaction costs</t>
        </is>
      </c>
      <c r="B5" s="4" t="inlineStr">
        <is>
          <t xml:space="preserve"> </t>
        </is>
      </c>
      <c r="C5" s="5" t="n">
        <v>39361000</v>
      </c>
      <c r="D5" s="4" t="inlineStr">
        <is>
          <t xml:space="preserve"> </t>
        </is>
      </c>
    </row>
    <row r="6">
      <c r="A6" s="4" t="inlineStr">
        <is>
          <t>Sekisui House Merg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mmon stock, par value (in dollars per share) | $ / shares</t>
        </is>
      </c>
      <c r="B8" s="7" t="n">
        <v>0.01</v>
      </c>
      <c r="C8" s="4" t="inlineStr">
        <is>
          <t xml:space="preserve"> </t>
        </is>
      </c>
      <c r="D8" s="4" t="inlineStr">
        <is>
          <t xml:space="preserve"> </t>
        </is>
      </c>
    </row>
    <row r="9">
      <c r="A9" s="4" t="inlineStr">
        <is>
          <t>Business acquisition, share price (in dollars per share) | $ / shares</t>
        </is>
      </c>
      <c r="B9" s="5" t="n">
        <v>63</v>
      </c>
      <c r="C9" s="4" t="inlineStr">
        <is>
          <t xml:space="preserve"> </t>
        </is>
      </c>
      <c r="D9" s="4" t="inlineStr">
        <is>
          <t xml:space="preserve"> </t>
        </is>
      </c>
    </row>
    <row r="10">
      <c r="A10" s="4" t="inlineStr">
        <is>
          <t>Aggregate consideration</t>
        </is>
      </c>
      <c r="B10" s="4" t="inlineStr">
        <is>
          <t xml:space="preserve"> </t>
        </is>
      </c>
      <c r="C10" s="6" t="n">
        <v>4900000000</v>
      </c>
      <c r="D10" s="4" t="inlineStr">
        <is>
          <t xml:space="preserve"> </t>
        </is>
      </c>
    </row>
    <row r="11">
      <c r="A11" s="4" t="inlineStr">
        <is>
          <t>Payment funded by company</t>
        </is>
      </c>
      <c r="B11" s="5" t="n">
        <v>664600000</v>
      </c>
      <c r="C11" s="4" t="inlineStr">
        <is>
          <t xml:space="preserve"> </t>
        </is>
      </c>
      <c r="D11" s="4" t="inlineStr">
        <is>
          <t xml:space="preserve"> </t>
        </is>
      </c>
    </row>
    <row r="12">
      <c r="A12" s="4" t="inlineStr">
        <is>
          <t>Transaction costs</t>
        </is>
      </c>
      <c r="B12" s="4" t="inlineStr">
        <is>
          <t xml:space="preserve"> </t>
        </is>
      </c>
      <c r="C12" s="6" t="n">
        <v>39400000</v>
      </c>
      <c r="D12" s="5" t="n">
        <v>0</v>
      </c>
    </row>
    <row r="13">
      <c r="A13" s="4" t="inlineStr">
        <is>
          <t>Sekisui House Merger | Key Executive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ransaction bonuses</t>
        </is>
      </c>
      <c r="B15" s="4" t="inlineStr">
        <is>
          <t xml:space="preserve"> </t>
        </is>
      </c>
      <c r="C15" s="5" t="n">
        <v>19400000</v>
      </c>
      <c r="D15" s="4" t="inlineStr">
        <is>
          <t xml:space="preserve"> </t>
        </is>
      </c>
    </row>
    <row r="16">
      <c r="A16" s="4" t="inlineStr">
        <is>
          <t>Sekisui House Merger | Common Stock</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ommon stock, par value (in dollars per share) | $ / shares</t>
        </is>
      </c>
      <c r="B18" s="7" t="n">
        <v>0.01</v>
      </c>
      <c r="C18" s="4" t="inlineStr">
        <is>
          <t xml:space="preserve"> </t>
        </is>
      </c>
      <c r="D18" s="4" t="inlineStr">
        <is>
          <t xml:space="preserve"> </t>
        </is>
      </c>
    </row>
    <row r="19">
      <c r="A19" s="4" t="inlineStr">
        <is>
          <t>Share conversion ratio</t>
        </is>
      </c>
      <c r="B19" s="6" t="n">
        <v>1</v>
      </c>
      <c r="C19" s="4" t="inlineStr">
        <is>
          <t xml:space="preserve"> </t>
        </is>
      </c>
      <c r="D19" s="4" t="inlineStr">
        <is>
          <t xml:space="preserve"> </t>
        </is>
      </c>
    </row>
    <row r="20">
      <c r="A20" s="4" t="inlineStr">
        <is>
          <t>Number of shares issue (in shares) | shares</t>
        </is>
      </c>
      <c r="B20" s="6" t="n">
        <v>100</v>
      </c>
      <c r="C20" s="4" t="inlineStr">
        <is>
          <t xml:space="preserve"> </t>
        </is>
      </c>
      <c r="D20" s="4" t="inlineStr">
        <is>
          <t xml:space="preserve"> </t>
        </is>
      </c>
    </row>
    <row r="21">
      <c r="A21" s="4" t="inlineStr">
        <is>
          <t>Sekisui House Merger | 6.000% Senior Notes Due 2043</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Stated interest rate (percent)</t>
        </is>
      </c>
      <c r="B23" s="11" t="n">
        <v>0.06</v>
      </c>
      <c r="C23" s="4" t="inlineStr">
        <is>
          <t xml:space="preserve"> </t>
        </is>
      </c>
      <c r="D23" s="4" t="inlineStr">
        <is>
          <t xml:space="preserve"> </t>
        </is>
      </c>
    </row>
    <row r="24">
      <c r="A24" s="4" t="inlineStr">
        <is>
          <t>Sekisui House Merger | Compensation Expense Related to Futre Vesting of Equity Award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ontingent consideration, liability</t>
        </is>
      </c>
      <c r="B26" s="5" t="n">
        <v>53200000</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We have identified our CODM as two key executives—the Executive Chairman and the Chief Executive Officer (“CEO”). The CODMs' evaluation of segment performance is based on segment pretax income for all reportable segments. Pretax income is used at the segment level for forecasting and actual results to evaluate performance of each segment and further assist in decision making regarding allocation of capital and other resources between segments. We have identified each homebuilding division as an operating segment. Our homebuilding operating segments have been aggregated into the reportable segments noted below because they are similar in the following regards: (1) economic characteristics; (2) housing products; (3) class of homebuyer; (4) regulatory environments; and (5) methods used to construct and sell homes. Our homebuilding reportable segments conducted ongoing operations in the following states: • West (Arizona, California, Nevada, New Mexico, Oregon, Texas and Washington) • Mountain (Colorado, Idaho and Utah) • East (Alabama, Florida, Maryland, Tennessee and Virginia) Our financial services business consists of the following operating segments: (1) HomeAmerican; (2) Allegiant; (3) StarAmerican; (4) American Home Insurance; and (5) American Home Title. Due to its contributions to consolidated pretax income we consider HomeAmerican to be a reportable segment (“mortgage operations”). The remaining operating segments have been aggregated into one reportable segment (“other”) because they do not individually exceed 10 percent of (1) consolidated revenue; (2) the greater of (a) combined reported profit of all operating segments that did not report a loss or (b) the positive value of the combined reported loss of all operating segments that reported losses; or (3) consolidated assets. Corporate is a non-operating segment that develops and implements strategic initiatives and supports our operating divisions by centralizing key administrative functions such as finance, treasury, information technology, insurance, risk management, litigation and human resources.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operations section of our consolidated statements of operations and comprehensive income. The following tables present operating results relating to our homebuilding and financial services operations: Year Ended December 31, 2024 (Dollars in thousands) Homebuilding Financial Services West Mountain East Corporate Mortgage operations Other Total Revenues $ 3,090,796 $ 1,364,510 $ 830,060 $ — $ 92,770 $ 55,916 $ 5,434,052 Home cost of sales $ (2,528,868) $ (1,127,744) $ (690,730) $ — $ — $ — $ (4,347,342) Inventory impairments $ (11,600) $ (400) $ (4,750) $ — $ — $ — $ (16,750) Selling, general and administrative expenses $ (258,818) $ (107,103) $ (88,185) $ (165,430) $ — $ — $ (619,536) Transaction costs $ — $ — $ — $ (39,361) $ — $ — $ (39,361) Interest and other income (1) $ 788 $ 383 $ 382 $ 53,468 $ — $ — $ 55,021 Expenses (2) $ — $ — $ — $ — $ (54,261) $ (20,506) $ (74,767) Other income (expense), net (3) $ (3,203) $ (440) $ (1,456) $ (773) $ 7,799 $ 12,158 $ 14,085 Pretax income $ 289,095 $ 129,206 $ 45,321 $ (152,096) $ 46,308 $ 47,568 $ 405,402 Year Ended December 31, 2023 (Dollars in thousands) Homebuilding Financial Services West Mountain East Corporate Mortgage operations Other Total Revenues $ 2,624,373 $ 1,267,586 $ 628,337 $ — $ 76,479 $ 46,091 $ 4,642,866 Home cost of sales $ (2,169,721) $ (1,017,088) $ (497,678) $ — $ — $ — $ (3,684,487) Inventory impairments $ (19,350) $ (10,350) $ — $ — $ — $ — $ (29,700) Selling, general and administrative expenses $ (218,706) $ (96,345) $ (66,688) $ (48,155) $ — $ — $ (429,894) Interest and other income (1) $ 2,371 $ 526 $ 307 $ 70,363 $ — $ — $ 73,567 Expenses (2) $ — $ — $ — $ — $ (41,555) $ (21,387) $ (62,942) Other income (expense), net (3) $ 593 $ (491) $ (56) $ 304 $ 5,832 $ 10,513 $ 16,695 Pretax income $ 219,560 $ 143,838 $ 64,222 $ 22,512 $ 40,756 $ 35,217 $ 526,105 Year Ended December 31, 2022 (Dollars in thousands) Homebuilding Financial Services West Mountain East Corporate Mortgage operations Other Total Revenues $ 3,024,056 $ 1,689,376 $ 872,832 $ — $ 72,806 $ 58,917 $ 5,717,987 Home cost of sales $ (2,250,503) $ (1,300,082) $ (663,794) $ — $ — $ — $ (4,214,379) Inventory impairments $ (96,860) $ (22,500) $ (2,515) $ — $ — $ — $ (121,875) Selling, general and administrative expenses $ (243,378) $ (114,717) $ (74,776) $ (103,524) $ — $ — $ (536,395) Interest and other income (1) $ 865 $ 629 $ 203 $ 9,146 $ — $ — $ 10,843 Expenses (2) $ — $ — $ — $ — $ (47,565) $ (23,762) $ (71,327) Other income (expense), net (3) $ (20,754) $ (7,250) $ (5,126) $ 139 $ 4,936 $ 3,055 $ (25,000) Pretax income $ 413,426 $ 245,456 $ 126,824 $ (94,239) $ 30,177 $ 38,210 $ 759,854 (1) Includes interest income and gain (loss) on sale of other assets. (2) Includes interest expense, general and administrative expense. (3) Includes abandoned project costs (Homebuilding) and interest income (Financial Services). The following table summarizes total assets for our homebuilding and financial services operations. The assets in our West, Mountain and East segments consist primarily of inventory while the assets in our Corporate segment primarily includes cash and cash equivalents, trade and other receivables and deferred tax assets. The assets in our financial services operations consist mostly of cash and cash equivalents, marketable securities and mortgage loans held-for-sale. December 31, 2024 2023 (Dollars in thousands) Homebuilding Assets West $ 2,261,391 $ 2,155,357 Mountain 1,055,134 874,031 East 593,167 459,078 Corporate 770,099 1,608,726 Total homebuilding assets $ 4,679,791 $ 5,097,192 Financial Services Mortgage operations $ 260,899 $ 295,092 Other 229,952 238,801 Total financial services assets $ 490,851 $ 533,893 Total assets $ 5,170,642 $ 5,631,0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hows our basic and diluted EPS calculations: Year Ended December 31, 2023 2022 (Dollars in thousands, except per share amounts) Numerator Net income $ 401,005 $ 562,139 Less: distributed earnings allocated to participating securities (895) (717) Less: undistributed earnings allocated to participating securities (1,353) (2,026) Net income attributable to common stockholders (numerator for basic earnings per share) 398,757 559,396 Add back: undistributed earnings allocated to participating securities 1,353 2,026 Less: undistributed earnings reallocated to participating securities (1,329) (1,987) Numerator for diluted earnings per share under two-class method $ 398,781 $ 559,435 Denominator Weighted-average common shares outstanding 73,505,508 71,035,558 Add: dilutive effect of stock options 1,347,513 1,382,340 Add: dilutive effect of contingently issuable equity awards 504,944 525,946 Denominator for diluted earnings per share under two-class method 75,357,965 72,943,844 Basic Earnings Per Common Share $ 5.42 $ 7.87 Diluted Earnings Per Common Share $ 5.29 $ 7.67 Diluted EPS for the years ended December 31, 2023 and 2022 excluded options to purchase approximately 15,000 and 1,861,534 shares, respectively, of common stock because the effect of their inclusion would be anti-dilutive. Upon comple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s (“ASC 820”), defines fair value, establishes guidelines for measuring fair value and requires disclosures regarding fair value measurement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fair values and methods used for measuring the fair values of financial instruments on a recurring basis, except those for which the carrying values approximate fair values: Fair Value Financial Instrument Hierarchy December 31, 2024 December 31, 2023 (Dollars in thousands) Marketable securities Debt securities (available-for-sale) Level 1 $ — $ 78,250 Mortgage loans held-for-sale, net Level 2 $ 236,806 $ 258,212 Derivative and financial instruments, net (Note 18) Interest rate lock commitments Level 2 $ (277) $ 5,118 Forward sales of mortgage-backed securities Level 2 $ 4,047 $ (5,388) Mandatory delivery forward loan sale commitments Level 2 $ 515 $ (816) Best-effort delivery forward loan sale commitments Level 2 $ 3 $ (4) The following methods and assumptions were used to estimate the fair value of each class of financial instruments as of December 31, 2024 and 2023. Debt securities. Our debt securities consist of U.S. government treasury securities with original maturities upon acquisition of less than six months and are treated as available-for-sale investments and, as such, are recorded at fair value with all changes in fair value initially recorded through other comprehensive income. Debt securities are reviewed on a regular basis for impairment. There were no impairments recorded during both the twelve months ended December 31, 2024 and 2023. The estimated fair value, gross unrealized holding gains, gross unrealized holding losses and amortized cost for debt securities by major classification are as follows: December 31, 2024 December 31, 2023 (Dollars in thousands) Amortized Cost Gross Unrealized Gains Gross Unrealized Losses Estimated Fair Value Amortized Cost Gross Unrealized Gains Gross Unrealized Losses Estimated Fair Value U.S. Government $ — $ — $ — $ — $ 78,185 $ 65 $ — $ 78,250 Total Debt Securities $ — $ — $ — $ — $ 78,185 $ 65 $ — $ 78,250 Mortgage Loans Held-for-Sale, Net. Our mortgage loans held-for-sale, which are measured at fair value on a recurring basis include (1) mortgage loans held-for-sale that are under commitments to sell and (2) mortgage loans held-for-sale that were not under commitments to sell. At December 31, 2024 and 2023, we had $95.6 million and $105.1 million, respectively, in fair value of mortgage loans held-for-sale that were under commitments to sell. The fair value for those loans was based on quoted market prices for those mortgage loans, which are Level 2 fair value inputs. At December 31, 2024 and 2023, we had $141.2 million and $153.1 million, respectively, in fair value of mortgage loans held-for-sale that were not under commitments to sell. The fair value for those loans was primarily based upon the estimated market price received from a third-party, which is a Level 2 fair value input. The unpaid principal balances of all mortgage loans held for sale at December 31, 2024 and 2023 were $251.9 million and $256.3 million, respectively. Gains (losses) on sales of mortgage loans, net, are included as a component of revenues in the financial services section of our consolidated statements of operations and comprehensive income. For twelve months ended December 31, 2024, 2023, and 2022, we recorded gain (loss) on mortgage loans held-for-sale, net of $(13.6) million, $(0.8) million, and $(18.0) million, respectively. Derivative and financial instruments, net. Our derivatives and financial instruments, which include (1) interest rate lock commitments, (2) forward sales of mortgage-backed securities, (3) mandatory delivery forward loan sale commitments and (4) best-effort delivery forward loan sale commitments, are measured at fair value on a recurring basis based on market prices for similar instruments. For the financial assets and liabilities that the Company does not reflect at fair value, the following methods and assumptions were used to estimate the fair value of each class of financial instruments. Cash and cash equivalents (excluding debt securities with an original maturity of three months or less), restricted cash, trade and other receivables, prepaids and other assets, accounts payable, accrued and other liabilities and borrowings on our revolving credit facility. Fair value approximates carrying value. Mortgage Repurchase Facility. The debt associated with our Mortgage Repurchase Facility (see Note 16, Lines of Credit and Total Debt Obligations , for further discussion) is at floating rates that approximate current market rates and have relatively short-term maturities, generally within 30 days. The fair value approximates carrying value and is based on Level 2 inputs. Senior Notes . The estimated values of the senior notes in the following table are based on Level 2 inputs, which primarily reflect estimated prices for our senior notes which were provided by multiple sources. December 31, 2024 December 31, 2023 Carrying Fair Value Carrying Fair Value (Dollars in thousands) $300 million 3.850% senior notes due January 2030, net $ 298,478 $ 282,124 $ 298,207 $ 273,580 $350 million 2.500% senior notes due January 2031, net 348,010 303,020 347,708 286,957 $500 million 6.000% senior notes due January 2043, net 491,596 499,370 491,351 464,658 $350 million 3.966% senior notes due August 2061, net 346,183 255,605 346,138 227,262 Total $ 1,484,267 $ 1,340,119 $ 1,483,404 $ 1,252,4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table below sets forth, by reportable segment, information relating to our homebuilding inventories. December 31, December 31, (Dollars in thousands) Housing Completed or Under Construction: West $ 1,112,172 $ 1,163,495 Mountain 616,200 448,735 East 387,857 269,038 Subtotal 2,116,229 1,881,268 Land and Land Under Development: West 1,069,594 874,605 Mountain 408,189 382,897 East 158,241 162,276 Subtotal 1,636,024 1,419,778 Total Inventories $ 3,752,253 $ 3,301,046 Inventory impairments recognized by segment for the years ended December 31, 2024, 2023 and 2022 are shown in the table below. Year Ended December 31, 2024 2023 2022 (Dollars in thousands) Housing Completed or Under Construction: West $ 4,851 $ 3,673 $ 8,017 Mountain 400 1,533 1,812 East 1,922 — — Subtotal 7,173 5,206 9,829 Land and Land Under Development: West 6,749 15,677 88,843 Mountain — 8,817 20,688 East 2,828 — 2,515 Subtotal 9,577 24,494 112,046 Total Inventory Impairments $ 16,750 $ 29,700 $ 121,875 The table below provides quantitative data, for the periods presented, where applicable, used in determining the fair value of the impaired inventory. Impairment Data Quantitative Data Three Months Ended Number of Subdivisions Impaired Inventory Impairments Fair Value of Inventory After Impairments Discount Rate (Dollars in thousands) September 30, 2024 3 $ 6,300 $ 27,423 15% June 30, 2024 4 4,550 27,834 12 % — 15% March 31, 2024 3 5,900 17,634 12 % — 18% Total $ 16,750 December 31, 2023 3 $ 2,200 $ 13,273 12 % — 15% September 30, 2023 2 6,200 17,116 15 % — 18% June 30, 2023 1 13,500 17,886 18% March 31, 2023 1 7,800 13,016 18% Total $ 29,700 December 31, 2022 16 $ 92,800 $ 96,496 15 % — 20% September 30, 2022 9 28,415 44,615 15 % — 18% March 31, 2022 1 660 1,728 N/A Total $ 121,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ation of Interest</t>
        </is>
      </c>
      <c r="B1" s="2" t="inlineStr">
        <is>
          <t>12 Months Ended</t>
        </is>
      </c>
    </row>
    <row r="2">
      <c r="B2" s="2" t="inlineStr">
        <is>
          <t>Dec. 31, 2024</t>
        </is>
      </c>
    </row>
    <row r="3">
      <c r="A3" s="3" t="inlineStr">
        <is>
          <t>Capitalization of Interest [Abstract]</t>
        </is>
      </c>
      <c r="B3" s="4" t="inlineStr">
        <is>
          <t xml:space="preserve"> </t>
        </is>
      </c>
    </row>
    <row r="4">
      <c r="A4" s="4" t="inlineStr">
        <is>
          <t>Capitalization of Interest</t>
        </is>
      </c>
      <c r="B4" s="4" t="inlineStr">
        <is>
          <t xml:space="preserve">Capitalization of Interest We capitalize interest to inventories during the period of development in accordance with ASC Topic 835, Interest (“ASC 835”). Homebuilding interest capitalized as a cost of inventories is included in cost of sales during the period that related units or lots are delivered. To the extent our homebuilding debt exceeds our qualified assets as defined in ASC 835, we expense a portion of the interest incurred. Qualified homebuilding assets consist of all lots and homes, excluding finished unsold homes or finished models, within projects that are actively selling or under development. The table set forth below summarizes homebuilding interest activity. For all periods presented below, our qualified assets exceeded our homebuilding debt and as such, all interest incurred has been capitalized. Year Ended December 31, 2024 2023 2022 (Dollars in thousands) Homebuilding interest incurred $ 69,886 $ 69,901 $ 69,450 Less: Interest capitalized (69,886) (69,901) (69,450) Homebuilding interest expensed $ — $ — $ — Interest capitalized, beginning of period $ 64,659 $ 59,921 $ 58,054 Plus: Interest capitalized during period 69,886 69,901 69,450 Less: Previously capitalized interest included in home and land cost of sales (77,375) (65,163) (67,583) Interest capitalized, end of period $ 57,170 $ 64,659 $ 59,9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omebuilding Prepaids and Other Assets</t>
        </is>
      </c>
      <c r="B1" s="2" t="inlineStr">
        <is>
          <t>12 Months Ended</t>
        </is>
      </c>
    </row>
    <row r="2">
      <c r="B2" s="2" t="inlineStr">
        <is>
          <t>Dec. 31, 2024</t>
        </is>
      </c>
    </row>
    <row r="3">
      <c r="A3" s="3" t="inlineStr">
        <is>
          <t>Prepaid Expense and Other Assets [Abstract]</t>
        </is>
      </c>
      <c r="B3" s="4" t="inlineStr">
        <is>
          <t xml:space="preserve"> </t>
        </is>
      </c>
    </row>
    <row r="4">
      <c r="A4" s="4" t="inlineStr">
        <is>
          <t>Homebuilding Prepaids and Other Assets</t>
        </is>
      </c>
      <c r="B4" s="4" t="inlineStr">
        <is>
          <t xml:space="preserve">Homebuilding Prepaids and Other Assets The following table sets forth the components of homebuilding prepaids and other assets. December 31, 2024 2023 (Dollars in thousands) Operating lease right-of-use asset (Note 10) $ 16,146 $ 21,817 Land option deposits 52,038 27,988 Prepaids 37,130 15,323 Goodwill 6,008 6,008 Deferred debt issuance costs on revolving credit facility, net 5,943 3,355 Other 4,240 1,545 Total $ 121,505 $ 76,0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certain property, land and equipment, the majority of which comprise property related leases to provide office space where we operate our business. Leases with an initial term of 12 months or less are not recorded on the balance sheet. We recognize lease expense for these leases on a straight-line basis over the lease term. Our property related leases typically have terms of between three The property related lease for the Company’s headquarters in Denver, Colorado is ten years in length with an expiration date of October 31, 2026 and contains a ten year option to extend the term of the lease through 2036. This option has been excluded from our calculation of the right-of-use asset and lease liability as it is not currently considered reasonably certain that the option will be exercised. Operating lease expense is included as a component of selling, general and administrative expenses and expenses in the homebuilding and financial services sections of our consolidated statements of operations and comprehensive income, respectively. Components of operating lease expense were as follows: Year Ended December 31, 2024 2023 2022 (Dollars in thousands) Operating lease cost 1 $ 8,540 $ 8,634 $ 8,645 Sublease income (386) (588) (507) Net lease cost $ 8,154 $ 8,046 $ 8,138 1 Includes variable lease costs, which are immaterial. Supplemental cash flow information related to leases was as follows: Year Ended December 31, 2024 2023 2022 (Dollars in thousands) Cash paid for amounts included in the measurement of lease liabilities: Operating cash flows from operating leases $ 8,614 $ 8,271 $ 8,147 Leased assets obtained in exchange for new operating lease liabilities $ 1,384 $ 3,238 $ 6,980 Weighted-average remaining lease term and discount rate for operating leases were as follows: December 31, 2024 December 31, 2023 Weighted-average remaining lease term (years) 2.5 3.3 Weighted-average discount rate 5.5% 5.5% Maturities of operating lease liabilities were as follows: Year Ended December 31, (Dollars in thousands) 2025 $ 7,697 2026 7,118 2027 2,120 2028 1,178 2029 81 Thereafter — Total operating lease payments $ 18,194 Less: Interest (1,213) Present value of operating lease liabilities 1 $ 16,981 ____________________________ 1 Homebuilding and financial services operating lease liabilities of $16.9 million and $0.1 million, respectively, are included as a component of accrued and other liabilities and accounts payable and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omebuilding Accrued and Other Liabilities and Financial Services 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Homebuilding Accrued and Other Liabilities and Financial Services Accounts Payable and Accrued Liabilities</t>
        </is>
      </c>
      <c r="B4" s="4" t="inlineStr">
        <is>
          <t xml:space="preserve">Homebuilding Accrued and Other Liabilities and Financial Services Accounts Payable and Accrued Liabilities The following table sets forth information relating to homebuilding accrued and other liabilities. December 31, 2024 2023 (Dollars in thousands) Accrued compensation and related expenses $ 86,925 $ 93,013 Customer and escrow deposits 5,116 33,633 Warranty accrual (Note 12) 50,753 44,082 Lease liability (Note 10) 16,867 22,939 Land development and home construction accruals 19,303 19,262 Accrued interest 30,934 30,934 Construction defect claim reserves (Note 13) 11,209 11,433 Retentions payable 15,621 14,765 Other accrued liabilities 79,469 56,417 Total accrued and other liabilities $ 316,197 $ 326,478 The following table sets forth information relating to financial services accounts payable and accrued liabilities. December 31, 2024 2023 (Dollars in thousands) Insurance reserves (Note 13) $ 96,851 $ 89,326 Accounts payable and other accrued liabilities 24,816 24,159 Total accounts payable and accrued liabilities $ 121,667 $ 113,4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t>
        </is>
      </c>
      <c r="B1" s="2" t="inlineStr">
        <is>
          <t>12 Months Ended</t>
        </is>
      </c>
    </row>
    <row r="2">
      <c r="B2" s="2" t="inlineStr">
        <is>
          <t>Dec. 31, 2024</t>
        </is>
      </c>
    </row>
    <row r="3">
      <c r="A3" s="3" t="inlineStr">
        <is>
          <t>Product Warranties Disclosures [Abstract]</t>
        </is>
      </c>
      <c r="B3" s="4" t="inlineStr">
        <is>
          <t xml:space="preserve"> </t>
        </is>
      </c>
    </row>
    <row r="4">
      <c r="A4" s="4" t="inlineStr">
        <is>
          <t>Warranty Accrual</t>
        </is>
      </c>
      <c r="B4" s="4" t="inlineStr">
        <is>
          <t xml:space="preserve">Warranty Accrual The table set forth below summarizes accrual, adjustment and payment activity related to our warranty accrual for the years ended December 31, 2024, 2023 and 2022. The warranty accrual increased due to $6.3 million of warranty adjustments during the year ended December 31, 2024. This adjustment was due to higher general warranty related expenditures. From time to time, we change our warranty accrual rates based on payment trends. Any changes made to those rates did not materially affect our warranty expense or gross margin from home sales for the years ended December 31, 2024, 2023 and 2022. Year Ended December 31, 2024 2023 2022 (Dollars in thousands) Balance at beginning of period $ 44,082 $ 46,857 $ 37,491 Expense provisions 27,880 24,122 27,125 Cash payments (27,459) (26,897) (20,872) Adjustments 6,250 — 3,113 Balance at end of period $ 50,753 $ 44,082 $ 46,8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nver, Colorad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surance and Construction Defect Claim Reserves</t>
        </is>
      </c>
      <c r="B1" s="2" t="inlineStr">
        <is>
          <t>12 Months Ended</t>
        </is>
      </c>
    </row>
    <row r="2">
      <c r="B2" s="2" t="inlineStr">
        <is>
          <t>Dec. 31, 2024</t>
        </is>
      </c>
    </row>
    <row r="3">
      <c r="A3" s="3" t="inlineStr">
        <is>
          <t>Insurance [Abstract]</t>
        </is>
      </c>
      <c r="B3" s="4" t="inlineStr">
        <is>
          <t xml:space="preserve"> </t>
        </is>
      </c>
    </row>
    <row r="4">
      <c r="A4" s="4" t="inlineStr">
        <is>
          <t>Insurance and Construction Defect Claim Reserves</t>
        </is>
      </c>
      <c r="B4" s="4" t="inlineStr">
        <is>
          <t xml:space="preserve">Insurance and Construction Defect Claim Reserves The following table summarizes our insurance and defect claim reserves activity for the years ended December 31, 2024, 2023 and 2022. These reserves are included as a component of accounts payable and accrued liabilities and accrued and other liabilities in either the financial services or homebuilding sections of the consolidated balance sheets, respectively. December 31, 2024 2023 2022 (Dollars in thousands) Balance at beginning of period $ 100,759 $ 94,574 $ 82,187 Expense provisions 20,466 17,721 19,537 Cash payments, net of recoveries (8,266) (11,536) (7,150) Adjustments (4,899) — — Balance at end of period $ 108,060 $ 100,759 $ 94,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s a result of the Merger described in Footnote 24, and effective April 20, 2024, the Company is included in the Sekisui House US Holdings (parent of SH Residential Holdings, LLC) consolidated tax group for U.S. federal income tax purposes. Although the Company’s post-merger results are included in the Sekisui House consolidated return, our income tax provision is calculated primarily as though we were a separate taxpayer for the full year. However, under certain circumstances, transactions between the Company and Sekisui House are assessed using consolidated tax return rules and any difference in liability between the separate company method are addressed in a tax sharing arrangement. Our provision for income taxes for the years ended December 31, 2024, 2023 and 2022 consisted of the following: Year Ended December 31, 2024 2023 2022 (Dollars in thousands) Current tax provision: Federal $ 51,459 $ 87,445 $ 174,965 State 13,517 27,247 54,060 Total current 64,976 114,692 229,025 Deferred tax provision: Federal 12,699 8,802 (26,030) State 4,497 1,606 (5,280) Total deferred 17,196 10,408 (31,310) Provision for income taxes $ 82,172 $ 125,100 $ 197,715 The provision for income taxes differs from the amount that would be computed by applying the statutory federal income tax rate of 21% in 2024, 2023 and 2022 to income before income taxes as a result of the following: Year Ended December 31, 2024 2023 2022 (Dollars in thousands) Tax expense computed at federal statutory rate $ 85,134 $ 110,482 $ 159,569 State income tax expense, net of federal benefit 9,178 19,523 30,213 Limitation on executive compensation 5,374 6,509 23,778 Tax expense (benefit) related to an increase (decrease) in unrecognized tax benefits 24,694 (263) 215 Stock based compensation (windfall)/shortfall (27,533) (6,701) (2,553) Federal energy credits (17,297) (8,938) (15,265) Merger related benefit payments (9,342) — — Rate changes 1,804 432 19 Transaction costs 4,755 — — Change in valuation allowance 221 1,524 (1,065) Other 5,184 2,532 2,804 Provision for income taxes $ 82,172 $ 125,100 $ 197,715 Effective tax rate 20.3 % 23.8 % 26.0 %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 are as follows: December 31, 2024 2023 (Dollars in thousands) Deferred tax assets: State net operating loss carryforwards $ 3,997 $ 3,906 Stock-based compensation expense — 1,492 Warranty, litigation and other reserves 16,224 16,542 Accrued compensation 1,502 9,067 Asset impairment charges 10,263 26,316 Inventory, additional net costs capitalized for tax purposes 15,978 10,955 Other, net 2,170 406 Total deferred tax assets 50,134 68,684 Valuation allowance (3,996) (3,775) Total deferred tax assets, net of valuation allowance 46,138 64,909 Deferred tax liabilities: Property, equipment and other assets 11,522 15,343 Deferral of profit on home sales 3,188 6,139 State deferral 4,185 2,859 Other, net 5,595 1,738 Total deferred tax liabilities 24,490 26,079 Net deferred tax asset $ 21,648 $ 38,830 At December 31, 2024, we had no federal net operating loss or alternative minimum tax carryforwards. However, we had $4.0 million in tax-effected state net operating loss carryforwards. The state operating loss carryforwards, if unused, begin expiring in 2028. At December 31, 2024, we had a valuation allowance of $4.0 million, an increase of $0.2 million from the prior year. The valuation allowance is related to various state net operating loss carryforwards where realization is uncertain at this time due to the limited carryforward periods coupled with minimal activity that exists in certain states. At December 31, 2024 and 2023, our total liability for uncertain tax positions including interest and penalties was $25.0 million and $0.4 million, respectively. The following table summarizes activity for the gross unrecognized tax benefit component of our total liability for uncertain tax positions for the years ended December 31, 2024, 2023 and 2022: Year Ended December 31, 2024 2023 2022 (Dollars in thousands) Gross unrecognized tax benefits at beginning of year $ 405 $ 646 $ 383 Increases related to prior year tax positions 45 79 357 Increases related to current year tax positions 24,652 — — Decreases related to prior year tax positions — (250) — Lapse of applicable statute of limitations (75) (70) (94) Gross unrecognized tax benefits at end of year $ 25,027 $ 405 $ 646 During the year ended December 31, 2024, we experienced an increase of $24.7 million in the uncertain tax positions for tax reserves related to the Merger and state tax filings. At December 31, 2024 and 2023, there was $25.0 million and $0.4 million, respectively, of unrecognized tax benefits that if recognized, would reduce our effective tax rate. The interest and penalties, net of federal benefit for the years ended December 31, 2024, 2023 and 2022 was $(0.1) million, $(0.1) million and $(0.1) million, respectively, and are included in provision for income taxes in the consolidated statements of operations and comprehensive income. We are not aware of any tax positions for which it is reasonably possible that the total amounts of unrecognized tax benefits will change materially in the next twelve months. The Company and its subsidiaries file income tax returns in the U.S. federal jurisdiction and various state jurisdictions. We are subject to U.S. federal income tax examination for calendar tax years ending 2021 through 2024. Additionally, we are subject to various state income tax examinations for the 2020 through 2024 calendar ta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a sublease agreement with CVentures, Inc. Larry A. Mizel, the Company's Executive Chairman, is the President of CVentures, Inc. The sublease is for office space that CVentures, Inc. has continuously leased from the Company as disclosed in the Form 8-K filed July 27, 2005 and the Form 8-K filed March 28, 2006. The current sublease term commenced November 1, 2016 and will continue through October 31, 2026. The sublease agreement is for approximately 5,437 rentable square feet at a base rent that increases over the term from $26.50 to $31.67 per rentable square foot per year. The sublease rent is an allocation of the rent under the master lease agreement based on the sublease square footage. SH Residential Holdings, LLC and affiliates are considered a related party for the period subsequent to the Merger closing on April 19, 2024. As of December 31, 2024, the Company had accounts receivable due from Parent of $22.2 million related to payments in connection with the Merger funded by the Company that are included within Accounts receivable due from Parent in the Consolidated Balance Sheets. Further, the Company purchased $81.9 million of land from affiliates of SH Residential Holdings, LLC included in Total inventories in the Consolidated Balance Sheet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s of Credit and Total Debt Obligations</t>
        </is>
      </c>
      <c r="B1" s="2" t="inlineStr">
        <is>
          <t>12 Months Ended</t>
        </is>
      </c>
    </row>
    <row r="2">
      <c r="B2" s="2" t="inlineStr">
        <is>
          <t>Dec. 31, 2024</t>
        </is>
      </c>
    </row>
    <row r="3">
      <c r="A3" s="3" t="inlineStr">
        <is>
          <t>Debt Disclosure [Abstract]</t>
        </is>
      </c>
      <c r="B3" s="4" t="inlineStr">
        <is>
          <t xml:space="preserve"> </t>
        </is>
      </c>
    </row>
    <row r="4">
      <c r="A4" s="4" t="inlineStr">
        <is>
          <t>Lines of Credit and Total Debt Obligations</t>
        </is>
      </c>
      <c r="B4" s="4" t="inlineStr">
        <is>
          <t xml:space="preserve">Lines of Credit and Total Debt Obligations Revolving Credit Facility. On November 19, 2024 the Company entered into an unsecured revolving credit agreement (“Revolving Credit Facility”) with a group of lenders, which may be used for general corporate purposes. The Revolving Credit Facility supersedes and replaces the Credit Agreement, dated as of December 13, 2013 and as amended as of December 17, 2014, December 18, 2015, September 29, 2017, November 1, 2018, December 28, 2020 and, April 11, 2023 and March 20, 2024. The aggregate commitment within the agreement is up to $900.0 million (the "Commitment"), with a $195.0 million sublimit for letters of credit. The aggregate amount of the commitments may increase to an amount not to exceed $1.40 billion upon our request, subject to receipt of additional commitments from existing or additional lenders and, in the case of additional lenders, the consent of the co-administrative agents. Unless terminated earlier, the Revolving Credit Facility will mature on November 17, 2028. Borrowings under the Revolving Credit Facility bear interest at a floating rate equal to Term SOFR or Daily Simple SOFR (in each case as defined in the Revolving Credit Facility), plus an applicable margin between 1.125% and 1.625% per annum, or if selected by the Company, a base rate plus an applicable margin between 0.125% and 0.625% per annum. The “applicable margins” described above are determined by a schedule based on the leverage ratio of the Company, as defined in the Revolving Credit Facility. The Revolving Credit Facility also provides for customary fees including commitment fees payable to each lender ranging from 0.15% to 0.30% per annum based on the Company’s leverage ratio.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leverage test and interest coverage test, along with a consolidated tangible net worth covenant, all as defined in the Revolving Credit Facility. The Revolving Credit Facility also contains customary events of default, including, without limitation, payment defaults, material inaccuracy of representations and warranties, covenant defaults, bankruptcy and insolvency proceedings, cross-defaults to certain other agreements, breach of any financial covenant and change of control. Upon the occurrence and during the continuance of any event of default, the Administrative Agent, with the consent or at the direction of the required lenders, may accelerate the payment of the obligations thereunder and exercise various other customary default remedies. We believe we were in compliance with the representations, warranties and covenants included in the Revolving Credit Facility as of December 31, 2024. We incur costs associated with unused commitment fees pursuant to the terms of the Revolving Credit Facility. At December 31, 2024 and 2023, there were $43.6 million and $40.8 million, respectively, in letters of credit outstanding, which reduced the amounts available to be borrowed under the Revolving Credit Facility. We had $0.0 million and $10.0 million outstanding under the Revolving Credit Facility as of December 31, 2024 and 2023, respectively. As of December 31, 2024, availability under the Revolving Credit Facility was approximately $856.4 million. Mortgage Repurchase Facility. HomeAmerican entered into the Second Amended and Restated Master Repurchase Agreement (the “Mortgage Repurchase Facility”) with U.S. Bank National Association (“USBNA”) on September 20, 2024. The Mortgage Repurchase Facility provides liquidity to HomeAmerican by providing for the sale of up to an aggregate of $150 million (subject to increase by up to $150 million under certain conditions) of eligible mortgage loans to USBNA with an agreement by HomeAmerican to repurchase the mortgage loans at a future date. Until such mortgage loans are transferred back to HomeAmerican, the documents relating to such loans are held by USBNA, as custodian, pursuant to the Amended and Restated Custody Agreement (“Custody Agreement”), dated as of September 20, 2024, by and between HomeAmerican and USBNA. In the event that an eligible mortgage loan becomes ineligible, as defined under the Mortgage Repurchase Facility, HomeAmerican may be required to repurchase the ineligible mortgage loan immediately. The total capacity of the facility at December 31, 2024 was $200 million. The termination date of the Repurchase Agreement is August 8, 2025. At December 31, 2024 and 2023, HomeAmerican had $177.6 million and $205.0 million, respectively, of mortgage loans that HomeAmerican was obligated to repurchase under the Mortgage Repurchase Facility. Mortgage loans that HomeAmerican is obligated to repurchase under the Mortgage Repurchase Facility are accounted for as a debt financing arrangement and are reported as mortgage repurchase facility in the consolidated balance sheets. Pricing under the Mortgage Repurchase Facility is based on SOFR. The Mortgage Repurchase Facility contains various representations, warranties and affirmative and negative covenants that we believe are customary for agreements of this type. The negative covenants include, among others, (i) a minimum Adjusted Tangible Net Worth requirement, (ii) a maximum Adjusted Tangible Net Worth ratio, (iii) a minimum adjusted net income requirement, and (iv) a minimum Liquidity requirement. The foregoing capitalized terms are defined in the Mortgage Repurchase Facility. We believe HomeAmerican was in compliance with the representations, warranties and covenants included in the Mortgage Repurchase Facility as of December 31, 2024. Senior Notes. Our senior notes are not secured and, while the senior note indentures contain some restrictions on secured debt and other transactions, they do not contain financial covenants. Our senior notes are fully and unconditionally guaranteed on an unsecured basis, jointly and severally, by most of our homebuilding segment subsidiaries. We believe that we are in compliance with the representations, warranties and covenants in the senior note indentures. Our debt obligations at December 31, 2024 and 2023, net of any unamortized debt issuance costs or discount, were as follows: December 31, 2024 2023 (Dollars in thousands) $300 million 3.850% senior notes due January 2030, net $ 298,478 $ 298,207 $350 million 2.500% senior notes due January 2031, net 348,010 347,708 $500 million 6.000% senior notes due January 2043, net 491,596 491,351 $350 million 3.966% senior notes due August 2061, net 346,183 346,138 Total $ 1,484,267 $ 1,483,4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urety Bonds and Letters of Credit. We are required to obtain surety bonds and letters of credit in support of our obligations for land development and subdivision improvements, homeowner association dues, warranty work, contractor license fees and earnest money deposits. At December 31, 2024, we had outstanding surety bonds and letters of credit totaling $322.4 million and $195.6 million, respectively, including $152.0 million in letters of credit issued by HomeAmerican. The estimated cost to complete obligations related to these bonds and letters of credit were approximately $125.0 million and $149.0 million, respectively. All letters of credit as of December 31, 2024, excluding those issued by HomeAmerican, were issued under our unsecured Revolving Credit Facility (see Note 16, Lines of Credit and Total Debt Obligations , for further discussion of the Revolving Credit Facility). We expect that the obligations secured by these performance bonds and letters of credit generally will be performed in the ordinary course of business and in accordance with the applicable contractual terms. To the extent that the obligations are performed, the related performance bonds and letters of credit should be released and we should not have any continuing obligations. However, in the event any such performance bonds or letters of credit are called, our indemnity obligations could require us to reimburse the issuer of the performance bond or letter of credit. We have made no material guarantees with respect to third-party obligations. Litigation Reserves. Because of the nature of the homebuilding business, we have been named as defendants in various claims, complaints and other legal actions arising in the ordinary course of business, including product liability claims and claims associated with the sale and financing of homes. In the opinion of management, the outcome of these ordinary course matters will not have a material adverse effect upon our financial condition, results of operations or cash flows. At both December 31, 2024 and 2023, we had $0.5 million and $0.3 million, respectively, of legal accruals recorded in accrued liabilities in the consolidated balance sheets. On November 13, 2024, Building Trades Pension Fund of Western Pennsylvania, acting on behalf of itself and a putative class of similarly situated stockholders of M.D.C. Holdings, Inc. (“MDC”), filed a class action complaint in the Court of Chancery of the State of Delaware against Larry A. Mizel (“Mr. Mizel”), David D. Mandarich (“Mr. Mandarich”), and SH Residential Holdings, LLC (“SHRH”). The complaint alleges, among other things, that, in connection with the acquisition of MDC by SHRH and its affiliates, Mr. Mizel and Mr. Mandarich breached their fiduciary duty to MDC and that SHRH aided and abetted such breach. Pursuant to indemnification agreements, MDC has an obligation to indemnify Mr. Mizel and Mr. Mandarich in this matter. MDC, in connection with such indemnification obligations, plans to vigorously defend against these allegations by the putative class plaintiffs. No loss related to this matter can be reasonably estimated or determined probable at this time, therefore no accrual has been recorded to date on this matter. Lot Option Contracts . In the ordinary course of business, we enter into lot option purchase contracts (“Option Contracts”), generally through a deposit of cash or a letter of credit, for the right to purchase land or lots at a future point in time with predetermined terms. The use of such land option and other contracts generally allow us to reduce the risks associated with direct land ownership and development, reduces our capital and financial commitments, and minimizes the amount of land inventories on our consolidated balance sheets. In certain cases, these contracts will be settled shortly following the end of the period. Our obligation with respect to Option Contracts is generally limited to forfeiture of the related deposits. At December 31, 2024, we had letters of credit and cash deposits totaling $15.0 million and $44.1 million, respectively, at risk associated with options to purchase 7,155 lo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and Financial Instruments</t>
        </is>
      </c>
      <c r="B4" s="4" t="inlineStr">
        <is>
          <t>Derivative and Financial Instruments In the normal course of business, we enter into interest rate lock commitments ("IRLCs") with borrowers who have applied for loan funding and meet defined credit and underwriting criteria. Since we can terminate IRLCs if the borrower does not comply with the terms of the contract, and some IRLCs may expire without being utilized, these IRLCs do not necessarily represent future cash requirements. Market risk arises if interest rates move adversely between the time we originate a mortgage loan or we enter into an IRLC and the date the loan is committed or sold to an investor. We mitigate our exposure to interest rate market risk relating to mortgage loans held-for-sale and IRLCs using: (1) forward sales of mortgage-backed securities, which are commitments to sell a specified financial instrument at a specified future date for a specified price, (2) mandatory delivery forward loan sale commitments, which are obligations of an investor to buy loans at a specified price within a specified time period, and (3) best-effort delivery forward loan sale commitments, which are obligations of an investor to buy loans at a specified price subject to the underlying mortgage loans being funded and closed. The best-effort delivery forward loan sale commitments do not meet the definition of a derivative financial instrument in accordance with ASC Topic 815, Derivatives and Hedging ("ASC 815"). We have elected the fair value option for the best-effort delivery forward loan sale commitments in accordance with ASC Topic 825, Financial Instruments ("ASC 825"). Forward sales of mortgage-backed securities are the predominant derivative and financial instruments we use to minimize market risk during the period from the time we extend an interest rate lock to a loan applicant until the time the loan is committed under a best-effort or mandatory delivery forward loan sale commitment. The following table sets forth the notional amounts and fair value measurement of our financial instruments at December 31, 2024 and 2023: December 31, 2024 December 31, 2023 Notional Value Derivative Assets Derivative Liabilities Derivatives, Net Notional Value Derivative Assets Derivative Liabilities Derivatives, Net (Dollars in thousands) (Dollars in thousands) Interest rate lock commitments $ 57,807 $ 644 $ 921 $ (277) $ 229,165 $ 5,124 $ 6 $ 5,118 Forward sales of mortgage-backed securities 189,000 4,047 — 4,047 311,500 — 5,388 (5,388) Mandatory delivery forward loan sale commitments 101,557 670 155 515 100,255 122 938 (816) Best-effort delivery forward loan sale commitments 1,306 3 — 3 5,392 6 10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Third-party Mortgage Purchasers</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Third-party Mortgage Purchasers</t>
        </is>
      </c>
      <c r="B4" s="4" t="inlineStr">
        <is>
          <t>Concentration of Third-Party Mortgage Purchasers The following table sets forth the percent of mortgage loans sold by HomeAmerican to its primary third party purchasers during 2024, 2023 and 2022. No other third parties purchased greater than 10 percent of our mortgage loans during 2024, 2023 or 2022. Year Ended December 31, 2024 2023 2022 Freddie Mac 8 % 23 % 6 % PennyMac Loan Services, LLC 34 % 16 % 15 % PHH Mortgage 24 % 16 % — % Ginnie Mae 3 % 11 % 10 % Fannie Mae 6 % 5 % 32 % Flagstar Bank 10 % 9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Employee Equity Incentive Plans. On April 27, 2011, our shareholders approved the M.D.C Holdings, Inc. 2011 Equity Incentive Plan (the “2011 Equity Incentive Plan”) which provided for the grant of non-qualified stock options, incentive stock options, stock appreciation rights, restricted stock, restricted stock units and other equity awards to employees of the Company. Stock options granted under the 2011 Equity Incentive Plan had an exercise price that is at least equal to the fair market value of our common stock on the date the stock option is granted, generally vested in periods up to five years and expired ten years after the date of grant. On April 27, 2021, the 2011 Equity Incentive Plan terminated and awards outstanding at the time the plan terminated remain outstanding in accordance with the terms and conditions of the plan and award agreement. There are no remaining shares of MDC common stock reserved for awards under the 2011 Equity Incentive Plan as of December 31, 2024. On April 26, 2021, our shareholders approved the M.D.C Holdings, Inc. 2021 Equity Incentive Plan (the "2021 Equity Incentive Plan") which provides for the grant of non-qualified stock options, incentive stock options, stock appreciation rights, restricted stock, restricted stock units and other stock-based and cash awards to employees of the Company. Stock options granted under the 2021 Equity Incentive Plan have an exercise price that is at least equal to the fair market value of our common stock on the date the stock option is granted, generally vest in periods up to five years and expire ten years after the date of grant. On April 17, 2023, our shareholders approved the First Amendment to the M.D.C. Holdings, Inc. 2021 Equity Incentive Plan, which increased the number of shares of Common Stock available under the plan by an additional 3.0 million shares. As a result of the Merger, the 2021 Equity Incentive Plan terminated. There are no remaining shares of MDC common stock reserved for awards under the 2011 Equity Incentive Plan as of December 31, 2024. As part of the Merger the then outstanding restricted stock awards and performance stock unit awards granted under the 2011 Equity Incentive Plan and the 2021 Equity Incentive Plan were fully vested, cancelled and automatically converted into the right to receive an amount in cash. Similarly, the then outstanding stock options granted under the 2011 Equity Incentive Plan and the 2021 Equity Incentive Plan were fully vested, cancelled and automatically converted into the right to receive an amount in cash. Director Equity Incentive Plans. Effective April 27, 2011, our shareholders approved the M.D.C. Holdings, Inc. 2011 Stock Option Plan for Non-Employee Directors (the “2011 Director Stock Option Plan”), which provided for the grant of non-qualified stock options to non-employee directors of the Company. Effective March 29, 2016, our shareholders approved an amendment to the 2011 Director Stock Option Plan to provide the non-employee directors with an alternative to elect to receive an award of restricted stock in lieu of a stock option. Pursuant to the 2011 Director Stock Option Plan as amended, on August 1 of each year, each non-employee director was granted either (1) an option to purchase 25,000 shares of MDC common stock or (2) shares of restricted stock having an expense to the Company that is equivalent to the stock option. Effective April 20, 2020, our shareholders approved an amendment and restatement of the 2011 Director Stock Option Plan to (1) rename the 2011 Director Stock Option Plan as the M.D.C. Holdings, Inc. 2020 Equity Plan for Non-Employee Directors (such amended and restated 2011 Director Plan, the "2020 Director Equity Plan"), (2) increase the number of shares covered by the annual grant of each stock option to 33,067 shares (without increasing the total number of shares authorized under the plan) to reflect, on a going forward basis, the stock dividends declared by the Company, (3) provide that the number of shares covered by the annual grant shall be proportionally increased or decreased in the future for any increase or decrease in the number of shares of stock outstanding on account of any recapitalization, split, reverse split, combination, exchange, dividend or other distribution payable in shares of stock, and (4) extend the 2020 Director Equity Plan's termination date to April 20, 2030. Each option granted under the 2020 Director Equity Plan vests immediately, becomes exercisable six months after grant, and expires ten years from the date of grant. The option exercise price must be equal to the fair market value (as defined in the plan) of our common stock on the date of grant of the option. Each restricted stock award granted under the 2020 Equity Plan vests seven months after the grant date. As a result of the Merger, the 2021 Equity Incentive Plan terminated. There are no remaining shares of MDC common stock reserved for awards under the 2011 Equity Incentive Plan as of December 31, 2024. As part of the Merger the shares of restricted stock awarded under the 2020 Director Equity Incentive Plan were fully vested, cancelled and automatically converted into the right to receive an amount in cash. Similarly, the then outstanding stock options granted under the 2020 Director Equity Incentive Plan were fully vested, cancelled and automatically converted into the right to receive an amount in cash. Employee Benefit Plan . We have a defined contribution plan pursuant to Section 401(k) of the Internal Revenue Code where each employee may elect to make contributions up to the current tax limits. Effective for 2018 and thereafter, we match employee contributions at a rate of 50% of the first 6% of compensation and, as of December 31, 2024, we had accrued $3.5 million related to the match that is to be contributed in the first quarter of 2025 for 2024 activity. At December 31, 2023, we had accrued $3.0 million related to the match that was contributed in the first quarter of 2024 for 2023 activity. At December 31, 2022, we had accrued $3.5 million related to the match that was contributed during the first quarter of 2023 for 2022 activ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Stock Based Compensation Determining Fair Value of Share-Based Option Awards . Most options that we grant contain only a service condition (“Service-Based” option) and therefore vest over a specified number of years as long as the employee is employed by the Company. For Service-Based options, we use the Black-Scholes option pricing model to determine the grant date fair value. The fair values for Service-Based options granted for the year ended December 31, 2022 were estimated using the Black-Scholes option pricing model with the below weighted-average assumptions. Year Ended December 31, 2024 2023 2022 Expected lives of options (years) N/A N/A 9.4 Expected volatility N/A N/A 43.3 % Risk free interest rate N/A N/A 3.7 % Dividend yield rate N/A N/A 5.0 % Based on calculations using the Black-Scholes option pricing model, the weighted-average grant date fair values of stock options granted, restated as applicable for stock dividends, during 2022 were $8.36. There were no stock options granted during the year ended 2023 or 2024. The expected life of options in the table above represents the weighted-average period for which the options are expected to remain outstanding and are derived primarily from historical exercise patterns. The expected volatility is determined based on our review of the implied volatility that is derived from the price of exchange traded options of the Company. The risk-free interest rate assumption is determined based upon observed interest rates appropriate for the expected term of our employee stock options. The dividend yield assumption is based on our history of dividend payouts. Stock Option Award Activity . Stock option activity under our option plans, restated as applicable for stock dividends, for the years ended December 31, 2024, 2023 and 2022 were as follows. Year Ended December 31, 2024 2023 2022 Number of Weighted- Number of Weighted- Number of Weighted- Outstanding Stock Option Activity Outstanding, beginning of year 3,184,473 $ 28.45 4,684,481 $ 26.30 4,240,004 $ 23.64 Granted — N/A — — 1,846,534 28.97 Exercised (1,653) 17.20 (1,500,008) 21.74 (1,402,057) 21.77 Forfeited — N/A — N/A — — Cancelled (3,182,820) 28.46 — N/A — — Outstanding, end of year — $ — 3,184,473 $ 28.45 4,684,481 $ 26.30 Year Ended December 31, 2024 2023 2022 Number of Weighted- Number of Weighted- Number of Weighted- Unvested Stock Option Activity Outstanding, beginning of year — $ — 144,000 $ 8.73 432,000 $ 8.25 Granted — — — — 1,846,534 8.36 Vested — — (144,000) 8.73 (2,134,534) 8.32 Forfeited — — — — — — Unvested, end of year — $ — — $ — 144,000 $ 8.73 As a result of the Merger, all option awards that were outstanding as of immediately prior to the closing of the Merger were fully vested, cancelled and automatically converted into the right to receive an amount in cash. The total intrinsic value of options (difference between price per share as of the exercise date and the exercise price, times the number of options outstanding) exercised during the years ended December 31, 2024, 2023 and 2022 was $0.1 million, $33.7 million and $16.2 million, respectively. Total compensation expense relating to stock options was $0.0 million, $0.2 million and $17.4 million for the years ended December 31, 2024, 2023 and 2022, respectively. Our recognized tax benefit from this expense for the years ended December 31, 2024, 2023 and 2022 was $0.0 million, $0.0 million and $0.1 million, respectively. As of December 31, 2024, there was no unrecognized compensation cost related to stock options that is expected to be recognized as an expense by the Company in the future. For the years ended December 31, 2024, 2023 and 2022 the Company received cash from the exercise of stock option awards of $0.0 million, $32.6 million and $30.5 million, respectively. Our realized tax benefit from stock options exercised or cancelled and automatically converted into the right to receive an amount in cash in connection with the Merger for the years ended December 31, 2024, 2023 and 2022 was $24.7 million, $6.7 million and $2.5 million, respectively. Restricted Stock Award Activity . Non-vested restricted stock awards, restated as applicable for stock dividends, at December 31, 2024, 2023 and 2022 and changes during those years were as follows: Year Ended December 31, 2024 2023 2022 Number of Weighted- Number of Weighted- Number of Weighted- Unvested, beginning of year 444,649 $ 45.18 363,801 $ 46.58 347,552 $ 47.27 Granted — — 289,694 43.14 240,536 45.21 Vested (444,348) 45.17 (205,193) 44.66 (210,157) 45.88 Forfeited (301) 55.40 (3,653) 51.96 (14,130) 50.67 Unvested, end of year — $ — 444,649 $ 45.18 363,801 $ 46.58 As a part of the Merger, all RSA's, whether vested or unvested, outstanding as of immediately prior to the closing of the Merger were fully vested, cancelled and automatically converted into the right to receive an amount in cash. Total compensation expense relating to restricted stock awards was $4.5 million, $16.2 million and $10.2 million for the years ended December 31, 2024, 2023 and 2022, respectively. Our recognized tax benefit from this expense for the years ended December 31, 2024, 2023 and 2022 was $2.9 million, $1.2 million and $1.1 million, respectively. The total intrinsic value of restricted stock which vested during each of the years ended December 31, 2024, 2023 and 2022 was $27.7 million, $7.9 million and $9.5 million, respectively. Performance Share Unit Awards. The Company has made annual grants of long term performance share unit awards ("PSUs") to each of the Executive Chairman, CEO and the Chief Financial Officer ("CFO"). The PSUs are earned based upon the Company’s performance, over a period of three years (the “Performance Period”), measured by increasing home sale revenues over a “Base Period.” Each award is conditioned upon the Company achieving an average gross margin from home sales (excluding impairments) of at least fifteen percent (15%) over the Performance Period. Target goals will be earned if the Company’s three year average home sale revenues over the Performance Period (“Performance Revenues”) exceed the home sale revenues over the Base Period (“Base Revenues”) by at least 10% but less than 20%. If Performance Revenues exceed the Base Revenues by at least 5% but less than 10%, 50% of the Target Goals will be earned (“Threshold Goals”). If Performance Revenues exceed the Base Revenues by at least 20%, 200% of the Target Goals will be earned (“Maximum Goals”). The number of PSUs earned shall be adjusted to be proportional to the partial performance between the Threshold Goals, Target Goals and Maximum Goals. In accordance with ASC 718, the PSUs were valued on the date of grant at their fair value. The fair value of these grants was equal to the closing price of MDC stock on the date of grant less the discounted cash flows of expected future dividends over the respective vesting period (as these PSUs do not participate in dividends). ASC 718 does not permit recognition of expense associated with performance-based stock awards until achievement of the performance targets are probable of occurring. 2020 PSU Grant s. The 2020 PSU awards vested on February 3, 2023. For the year ended December 31, 2022, the Company recorded the required share-based award expense related to the awards of $9.8 million, based on its assessment of the probability for achievement of the performance targets. 2021 PSU Grants. The 2021 PSU awards vested on February 2, 2024. For the year ended December 31, 2023 and 2022, the Company recorded the required share-based award expense related to the awards of $7.1 million and $23.7 million, respectively, based on its assessment of the probability for achievement of the performance targets. 2023 PSU Grants. For the year to date period through April 19, 2024, the Company concluded that achievement of any of the performance metrics had not yet met the level of probability required to record compensation expense and as such, no expense related to these awards was recognized. As a part of the Merger, all PSUs, whether vested or unvested, outstanding as of immediately prior to the closing of the Merger were fully vested, cancelled and automatically converted into the right to receive an amount in cash. As such, no share-based compensation expense related to these awards was recogniz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ash Dividends. In each of the years ended December 31, 2024, 2023 and 2022, we paid dividends of $0.55 per share (prior to the Merger), $2.10 per share, and $2.00 per share per share, respectively. In 2024 subsequent to the Merger, we paid dividends of $82.6 million. Common Stock Repurchase Program. Through April 19, 2024, we were authorized to repurchase up to 4,000,000 shares of our common stock. We did not repurchase any shares of our common stock under this repurchase program during the years ended December 31, 2024, 2023 or 2022. The repurchase program ended upon the Merg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ther Receivables</t>
        </is>
      </c>
      <c r="B3" s="5" t="n">
        <v>22190</v>
      </c>
      <c r="C3" s="5" t="n">
        <v>0</v>
      </c>
    </row>
    <row r="4">
      <c r="A4" s="3" t="inlineStr">
        <is>
          <t>Inventories:</t>
        </is>
      </c>
      <c r="B4" s="4" t="inlineStr">
        <is>
          <t xml:space="preserve"> </t>
        </is>
      </c>
      <c r="C4" s="4" t="inlineStr">
        <is>
          <t xml:space="preserve"> </t>
        </is>
      </c>
    </row>
    <row r="5">
      <c r="A5" s="4" t="inlineStr">
        <is>
          <t>Housing completed or under construction</t>
        </is>
      </c>
      <c r="B5" s="6" t="n">
        <v>2116229</v>
      </c>
      <c r="C5" s="6" t="n">
        <v>1881268</v>
      </c>
    </row>
    <row r="6">
      <c r="A6" s="4" t="inlineStr">
        <is>
          <t>Land and land under development</t>
        </is>
      </c>
      <c r="B6" s="6" t="n">
        <v>1636024</v>
      </c>
      <c r="C6" s="6" t="n">
        <v>1419778</v>
      </c>
    </row>
    <row r="7">
      <c r="A7" s="4" t="inlineStr">
        <is>
          <t>Total inventories</t>
        </is>
      </c>
      <c r="B7" s="6" t="n">
        <v>3752253</v>
      </c>
      <c r="C7" s="6" t="n">
        <v>3301046</v>
      </c>
    </row>
    <row r="8">
      <c r="A8" s="4" t="inlineStr">
        <is>
          <t>Property and equipment, net</t>
        </is>
      </c>
      <c r="B8" s="6" t="n">
        <v>67855</v>
      </c>
      <c r="C8" s="6" t="n">
        <v>82218</v>
      </c>
    </row>
    <row r="9">
      <c r="A9" s="4" t="inlineStr">
        <is>
          <t>Total Assets</t>
        </is>
      </c>
      <c r="B9" s="6" t="n">
        <v>5170642</v>
      </c>
      <c r="C9" s="6" t="n">
        <v>5631085</v>
      </c>
    </row>
    <row r="10">
      <c r="A10" s="3" t="inlineStr">
        <is>
          <t>LIABILITIES AND EQUITY</t>
        </is>
      </c>
      <c r="B10" s="4" t="inlineStr">
        <is>
          <t xml:space="preserve"> </t>
        </is>
      </c>
      <c r="C10" s="4" t="inlineStr">
        <is>
          <t xml:space="preserve"> </t>
        </is>
      </c>
    </row>
    <row r="11">
      <c r="A11" s="4" t="inlineStr">
        <is>
          <t>Total Liabilities</t>
        </is>
      </c>
      <c r="B11" s="6" t="n">
        <v>2220901</v>
      </c>
      <c r="C11" s="6" t="n">
        <v>2253200</v>
      </c>
    </row>
    <row r="12">
      <c r="A12" s="3" t="inlineStr">
        <is>
          <t>Stockholders' Equity</t>
        </is>
      </c>
      <c r="B12" s="4" t="inlineStr">
        <is>
          <t xml:space="preserve"> </t>
        </is>
      </c>
      <c r="C12" s="4" t="inlineStr">
        <is>
          <t xml:space="preserve"> </t>
        </is>
      </c>
    </row>
    <row r="13">
      <c r="A13" s="4" t="inlineStr">
        <is>
          <t>Common stock, $0.01 par value; 150 and 250,000,000 shares authorized; 100 and 74,661,479 issued and outstanding at December 31, 2024 and December 31, 2023, respectively</t>
        </is>
      </c>
      <c r="B13" s="6" t="n">
        <v>0</v>
      </c>
      <c r="C13" s="6" t="n">
        <v>747</v>
      </c>
    </row>
    <row r="14">
      <c r="A14" s="4" t="inlineStr">
        <is>
          <t>Additional paid-in-capital</t>
        </is>
      </c>
      <c r="B14" s="6" t="n">
        <v>1197734</v>
      </c>
      <c r="C14" s="6" t="n">
        <v>1824434</v>
      </c>
    </row>
    <row r="15">
      <c r="A15" s="4" t="inlineStr">
        <is>
          <t>Retained earnings</t>
        </is>
      </c>
      <c r="B15" s="6" t="n">
        <v>1752007</v>
      </c>
      <c r="C15" s="6" t="n">
        <v>1552653</v>
      </c>
    </row>
    <row r="16">
      <c r="A16" s="4" t="inlineStr">
        <is>
          <t>Accumulated other comprehensive income</t>
        </is>
      </c>
      <c r="B16" s="6" t="n">
        <v>0</v>
      </c>
      <c r="C16" s="6" t="n">
        <v>51</v>
      </c>
    </row>
    <row r="17">
      <c r="A17" s="4" t="inlineStr">
        <is>
          <t>Total Stockholders' Equity</t>
        </is>
      </c>
      <c r="B17" s="6" t="n">
        <v>2949741</v>
      </c>
      <c r="C17" s="6" t="n">
        <v>3377885</v>
      </c>
    </row>
    <row r="18">
      <c r="A18" s="4" t="inlineStr">
        <is>
          <t>Total Liabilities and Stockholders' Equity</t>
        </is>
      </c>
      <c r="B18" s="5" t="n">
        <v>5170642</v>
      </c>
      <c r="C18" s="6" t="n">
        <v>5631085</v>
      </c>
    </row>
    <row r="19">
      <c r="A19" s="4" t="inlineStr">
        <is>
          <t>Other Receivable, after Allowance for Credit Loss, Current, Related Party [Extensible Enumeration]</t>
        </is>
      </c>
      <c r="B19" s="4" t="inlineStr">
        <is>
          <t>Related Party</t>
        </is>
      </c>
      <c r="C19" s="4" t="inlineStr">
        <is>
          <t xml:space="preserve"> </t>
        </is>
      </c>
    </row>
    <row r="20">
      <c r="A20" s="4" t="inlineStr">
        <is>
          <t>Homebuild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605653</v>
      </c>
      <c r="C22" s="6" t="n">
        <v>1475964</v>
      </c>
    </row>
    <row r="23">
      <c r="A23" s="4" t="inlineStr">
        <is>
          <t>Restricted cash</t>
        </is>
      </c>
      <c r="B23" s="6" t="n">
        <v>1222</v>
      </c>
      <c r="C23" s="6" t="n">
        <v>4094</v>
      </c>
    </row>
    <row r="24">
      <c r="A24" s="4" t="inlineStr">
        <is>
          <t>Trade and other receivables</t>
        </is>
      </c>
      <c r="B24" s="6" t="n">
        <v>87465</v>
      </c>
      <c r="C24" s="6" t="n">
        <v>119004</v>
      </c>
    </row>
    <row r="25">
      <c r="A25" s="3" t="inlineStr">
        <is>
          <t>Inventories:</t>
        </is>
      </c>
      <c r="B25" s="4" t="inlineStr">
        <is>
          <t xml:space="preserve"> </t>
        </is>
      </c>
      <c r="C25" s="4" t="inlineStr">
        <is>
          <t xml:space="preserve"> </t>
        </is>
      </c>
    </row>
    <row r="26">
      <c r="A26" s="4" t="inlineStr">
        <is>
          <t>Housing completed or under construction</t>
        </is>
      </c>
      <c r="B26" s="6" t="n">
        <v>2116229</v>
      </c>
      <c r="C26" s="6" t="n">
        <v>1881268</v>
      </c>
    </row>
    <row r="27">
      <c r="A27" s="4" t="inlineStr">
        <is>
          <t>Land and land under development</t>
        </is>
      </c>
      <c r="B27" s="6" t="n">
        <v>1636024</v>
      </c>
      <c r="C27" s="6" t="n">
        <v>1419778</v>
      </c>
    </row>
    <row r="28">
      <c r="A28" s="4" t="inlineStr">
        <is>
          <t>Total inventories</t>
        </is>
      </c>
      <c r="B28" s="6" t="n">
        <v>3752253</v>
      </c>
      <c r="C28" s="6" t="n">
        <v>3301046</v>
      </c>
    </row>
    <row r="29">
      <c r="A29" s="4" t="inlineStr">
        <is>
          <t>Property and equipment, net</t>
        </is>
      </c>
      <c r="B29" s="6" t="n">
        <v>67855</v>
      </c>
      <c r="C29" s="6" t="n">
        <v>82218</v>
      </c>
    </row>
    <row r="30">
      <c r="A30" s="4" t="inlineStr">
        <is>
          <t>Deferred tax assets, net</t>
        </is>
      </c>
      <c r="B30" s="6" t="n">
        <v>21648</v>
      </c>
      <c r="C30" s="6" t="n">
        <v>38830</v>
      </c>
    </row>
    <row r="31">
      <c r="A31" s="4" t="inlineStr">
        <is>
          <t>Prepaids and other assets</t>
        </is>
      </c>
      <c r="B31" s="6" t="n">
        <v>121505</v>
      </c>
      <c r="C31" s="6" t="n">
        <v>76036</v>
      </c>
    </row>
    <row r="32">
      <c r="A32" s="4" t="inlineStr">
        <is>
          <t>Total Assets</t>
        </is>
      </c>
      <c r="B32" s="6" t="n">
        <v>4679791</v>
      </c>
      <c r="C32" s="6" t="n">
        <v>5097192</v>
      </c>
    </row>
    <row r="33">
      <c r="A33" s="3" t="inlineStr">
        <is>
          <t>LIABILITIES AND EQUITY</t>
        </is>
      </c>
      <c r="B33" s="4" t="inlineStr">
        <is>
          <t xml:space="preserve"> </t>
        </is>
      </c>
      <c r="C33" s="4" t="inlineStr">
        <is>
          <t xml:space="preserve"> </t>
        </is>
      </c>
    </row>
    <row r="34">
      <c r="A34" s="4" t="inlineStr">
        <is>
          <t>Accounts payable</t>
        </is>
      </c>
      <c r="B34" s="6" t="n">
        <v>121152</v>
      </c>
      <c r="C34" s="6" t="n">
        <v>114852</v>
      </c>
    </row>
    <row r="35">
      <c r="A35" s="4" t="inlineStr">
        <is>
          <t>Accrued and other liabilities</t>
        </is>
      </c>
      <c r="B35" s="6" t="n">
        <v>316197</v>
      </c>
      <c r="C35" s="6" t="n">
        <v>326478</v>
      </c>
    </row>
    <row r="36">
      <c r="A36" s="4" t="inlineStr">
        <is>
          <t>Revolving credit facility</t>
        </is>
      </c>
      <c r="B36" s="6" t="n">
        <v>0</v>
      </c>
      <c r="C36" s="6" t="n">
        <v>10000</v>
      </c>
    </row>
    <row r="37">
      <c r="A37" s="4" t="inlineStr">
        <is>
          <t>Senior notes, net</t>
        </is>
      </c>
      <c r="B37" s="6" t="n">
        <v>1484267</v>
      </c>
      <c r="C37" s="6" t="n">
        <v>1483404</v>
      </c>
    </row>
    <row r="38">
      <c r="A38" s="4" t="inlineStr">
        <is>
          <t>Total Liabilities</t>
        </is>
      </c>
      <c r="B38" s="6" t="n">
        <v>1921616</v>
      </c>
      <c r="C38" s="6" t="n">
        <v>1934734</v>
      </c>
    </row>
    <row r="39">
      <c r="A39" s="4" t="inlineStr">
        <is>
          <t>Financial Servic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6" t="n">
        <v>232217</v>
      </c>
      <c r="C41" s="6" t="n">
        <v>162839</v>
      </c>
    </row>
    <row r="42">
      <c r="A42" s="3" t="inlineStr">
        <is>
          <t>Inventories:</t>
        </is>
      </c>
      <c r="B42" s="4" t="inlineStr">
        <is>
          <t xml:space="preserve"> </t>
        </is>
      </c>
      <c r="C42" s="4" t="inlineStr">
        <is>
          <t xml:space="preserve"> </t>
        </is>
      </c>
    </row>
    <row r="43">
      <c r="A43" s="4" t="inlineStr">
        <is>
          <t>Marketable securities</t>
        </is>
      </c>
      <c r="B43" s="4" t="inlineStr">
        <is>
          <t xml:space="preserve"> </t>
        </is>
      </c>
      <c r="C43" s="6" t="n">
        <v>78250</v>
      </c>
    </row>
    <row r="44">
      <c r="A44" s="4" t="inlineStr">
        <is>
          <t>Mortgage loans held-for-sale, net</t>
        </is>
      </c>
      <c r="B44" s="6" t="n">
        <v>236806</v>
      </c>
      <c r="C44" s="6" t="n">
        <v>258212</v>
      </c>
    </row>
    <row r="45">
      <c r="A45" s="4" t="inlineStr">
        <is>
          <t>Other assets</t>
        </is>
      </c>
      <c r="B45" s="6" t="n">
        <v>21828</v>
      </c>
      <c r="C45" s="6" t="n">
        <v>34592</v>
      </c>
    </row>
    <row r="46">
      <c r="A46" s="4" t="inlineStr">
        <is>
          <t>Total Assets</t>
        </is>
      </c>
      <c r="B46" s="6" t="n">
        <v>490851</v>
      </c>
      <c r="C46" s="6" t="n">
        <v>533893</v>
      </c>
    </row>
    <row r="47">
      <c r="A47" s="3" t="inlineStr">
        <is>
          <t>LIABILITIES AND EQUITY</t>
        </is>
      </c>
      <c r="B47" s="4" t="inlineStr">
        <is>
          <t xml:space="preserve"> </t>
        </is>
      </c>
      <c r="C47" s="4" t="inlineStr">
        <is>
          <t xml:space="preserve"> </t>
        </is>
      </c>
    </row>
    <row r="48">
      <c r="A48" s="4" t="inlineStr">
        <is>
          <t>Accounts payable and accrued liabilities</t>
        </is>
      </c>
      <c r="B48" s="6" t="n">
        <v>121667</v>
      </c>
      <c r="C48" s="6" t="n">
        <v>113485</v>
      </c>
    </row>
    <row r="49">
      <c r="A49" s="4" t="inlineStr">
        <is>
          <t>Mortgage repurchase facility</t>
        </is>
      </c>
      <c r="B49" s="6" t="n">
        <v>177618</v>
      </c>
      <c r="C49" s="6" t="n">
        <v>204981</v>
      </c>
    </row>
    <row r="50">
      <c r="A50" s="4" t="inlineStr">
        <is>
          <t>Total Liabilities</t>
        </is>
      </c>
      <c r="B50" s="5" t="n">
        <v>299285</v>
      </c>
      <c r="C50" s="5" t="n">
        <v>318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upplemental Guarantor Information</t>
        </is>
      </c>
      <c r="B4" s="4" t="inlineStr">
        <is>
          <t>Supplemental Guarantor Information Our senior notes are fully and unconditionally guaranteed on an unsecured basis, jointly and severally, by the following subsidiaries (collectively, the "Guarantor Subsidiaries"), which are 100%-owned subsidiaries of the Company. • M.D.C. Land Corporation • RAH of Florida, Inc. • Richmond American Construction, Inc. • Richmond American Construction NM, Inc. • Richmond American Homes of Arizona, Inc. • Richmond American Homes of Colorado, Inc. • Richmond American Homes of Florida, LP • Richmond American Homes of Idaho, Inc. • Richmond American Homes of Maryland, Inc. • Richmond American Homes of Nevada, Inc. • Richmond American Homes of New Mexico, Inc. • Richmond American Homes of Oregon, Inc. • Richmond American Homes of Pennsylvania, Inc. • Richmond American Homes of Tennessee • Richmond American Homes of Texas, Inc. • Richmond American Homes of Utah, Inc. • Richmond American Homes of Virginia, Inc. • Richmond American Homes of Washington, Inc. The senior note indentures do not provide for a suspension of the guarantees. Other than for the senior notes due 2061, the senior note indentures, provide that any Guarantor may be released from its guarantee so long as (1) no default or event of default exists or would result from release of such guarantee, (2) the Guarantor being released has consolidated net worth of less than 5% of the Company’s consolidated net worth as of the end of the most recent fiscal quarter, (3) the Guarantors released from their guarantees in any year-end period comprise in the aggregate less than 10% (or 15% if and to the extent necessary to permit the cure of a default) of the Company’s consolidated net worth as of the end of the most recent fiscal quarter, (4) such release would not have a material adverse effect on the homebuilding business of the Company and its subsidiaries and (5) the Guarantor is released from its guarantee(s) under all Specified Indebtedness (other than by reason of payment under its guarantee of Specified Indebtedness). The indenture for the senior notes due 2061 provides that, if a Guarantor is released under its guarantees of our credit facilities or other publicly traded debt securities, the Guarantor will also be released under its guarantee of the senior notes due 2061. Upon delivery of an officers’ certificate and an opinion of counsel stating that all conditions precedent provided for in the indenture relating to such transactions have been complied with and the release is authorized, the guarantee will be automatically and unconditionally released. “Specified Indebtedness” means indebtedness under the senior notes, the Company’s Indenture dated as of December 3, 2002, the Revolving Credit Facility, and any refinancing, extension, renewal or replacement of any of the foregoing. As the combined assets, liabilities and results of operations of M.D.C. Holdings, Inc. and the Guarantor Subsidiaries (the “Obligor Group”) are not materially different from those in the homebuilding section of our consolidated balance sheets and consolidated statements of operations and comprehensive income, separate summarized financial information of the Obligor Group has not been included. As of December 31, 2024 and 2023 amounts due from non-guarantor subsidiaries to the Obligor Group totaled $34.8 million and $39.6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4</t>
        </is>
      </c>
    </row>
    <row r="3">
      <c r="A3" s="3" t="inlineStr">
        <is>
          <t>Business Combinations [Abstract]</t>
        </is>
      </c>
      <c r="B3" s="4" t="inlineStr">
        <is>
          <t xml:space="preserve"> </t>
        </is>
      </c>
    </row>
    <row r="4">
      <c r="A4" s="4" t="inlineStr">
        <is>
          <t>Merger</t>
        </is>
      </c>
      <c r="B4" s="4" t="inlineStr">
        <is>
          <t>Merger On April 19, 2024, the Company completed the transactions contemplated by the Merger Agreement, by and among the Company, Parent, Merger Sub, and, solely for the purposes of Section 6.2, Section 6.17 and Section 9.15 of the Merger Agreement, Guarantor, providing for the merger of Merger Sub with and into the Company, with the Company continuing as the surviving corporation. At the effective time of the Merger (the “Effective Time”): (i) each share of common stock, par value $0.01 per share, of the Company (the “Company Common Stock”) outstanding as of immediately prior to the Effective Time (other than shares of Company Common Stock that are (A)(1) held by the Company as treasury stock; (2) held directly by Parent or Merger Sub; or (3) held by any direct or indirect wholly owned Subsidiary of Parent or Merger Sub, in each case, immediately prior to the Effective Time (collectively, the “Owned Company Shares”), (B) held by any direct or indirect wholly owned Subsidiary of the Company immediately prior to the Effective Time, (C) held by a holder who is entitled to demand, and has properly and validly demanded, appraisal for such shares of Company Common Stock in accordance with, and who complies in all respects with, Section 262 of the DGCL (“Dissenting Shares”), or (D) subject to vesting restrictions and/or forfeiture back to the Company (“Company RSAs”)) was automatically converted into the right to receive $63.00 per share, in cash, without interest thereon (the “Merger Consideration”); (ii) each Owned Company Share was automatically cancelled and ceased to exist, and no consideration or payment will be delivered in exchange therefor or in respect thereof; and (iii) each share of Company Common Stock held by any direct or indirect wholly owned Subsidiary of the Company was be converted into such number of shares of common stock of the surviving corporation with an aggregate value immediately after the consummation of the Merger equal to the Merger Consideration. The Merger Agreement also provides that, at the Effective Time, by virtue of the Merger: (i) each option to purchase shares of Company Common Stock granted under any Company Equity Plan (each, a “Company Option”) that was outstanding and unexercised, whether vested or unvested, as of immediately prior to the Effective Time was fully vested, cancelled and automatically converted into the right to receive an amount in cash (without interest), if any, equal to the product of (A) the excess (if any) of (1) the Merger Consideration over (2) the exercise price per share of such Company Option, multiplied by (B) the number of shares of Company Common Stock subject to such Company Option, subject to any required withholding of Taxes; provided, however, that any Company Option with respect to which the applicable per share exercise price is greater than the Merger Consideration will be cancelled without consideration; (ii) each Company RSA, whether vested or unvested, that was outstanding as of immediately prior to the Effective Time was fully vested, cancelled and automatically converted into the right to receive an amount in cash (without interest) equal to the product of (A) the aggregate number of shares of Company Common Stock subject to such Company RSA, multiplied by (B) the Merger Consideration, subject to any required withholding of Taxes; and (iii) each performance stock unit award relating to shares of Company Common Stock granted under any Company Equity Plan (each, a “Company PSU”), whether vested or unvested, that was outstanding as of immediately prior to the Effective Time was fully vested, cancelled and automatically converted into the right to receive an amount in cash equal to the product of (A) the aggregate number of shares of Company Common Stock subject to such Company PSU based on maximum performance, multiplied by (B) the Merger Consideration, subject to any required withholding of Taxes. The Merger Agreement further provides that, at the Effective Time, by virtue of the Merger each issued and outstanding share of common stock, par value $0.01 per share, of Merger Sub shall be automatically converted into and become one fully paid and non-assessable share of Surviving Corporation Stock. This resulted in 100 shares of common stock at a $0.01 par value per share issued and outstanding. The aggregate consideration of the Merger was approximately $4.9 billion, of which the Company funded $664.6 million. Included within these amounts is $53.2 million of compensation expense for the year ended December 31, 2024, related to the vesting of equity awards as of the closing of the Merger, which are included within the Selling, general and administrative expenses line item within the Consolidated Statements of Operations and Comprehensive Income. On April 19, 2024, the New York Stock Exchange (“NYSE”) filed with the SEC a notification of removal from listing and registration on Form 25 to effect the delisting of all shares of the Company’s Common Stock from the NYSE, as well as the deregistration of the Company’s Common Stock under Section 12(b) of the Securities Exchange Act of 1934, as amended (the “Exchange Act”). As a result, the Company’s Common Stock will no longer be listed on the NYSE. On April 30, 2024, the Company filed with the SEC a certification on Form 15, requesting the termination of registration of the shares of the Company’s Common Stock under Section 12(g) of the Exchange Act and the suspension of the Company’s reporting obligations under Sections 13 and 15(d) of the Exchange Act with respect to the shares of the Company’s Common Stock. On June 13, 2024, the Company filed with the SEC a certification on Form 15, requesting the termination of registration of the shares of the Company’s 6.000% Senior Notes due 2043 under Section 12(g) of the Exchange Act and the suspension of the Company’s reporting obligations under Sections 13 and 15(d) of the Exchange Act with respect to the all of the Company's senior notes. Parent has accounted for the Merger under the acquisition method of accounting with the Company deemed to be the acquiree for accounting purposes. The Company and Parent have elected not to push down purchase accounting adjustments to reflect the assets and liabilities acquired at fair value, and therefore amounts reflected in the financial statements hereto have not been adjusted. The Company incurred $39.4 million of transaction costs during the year ended December 31, 2024 in connection with the Merger, which are disclosed within the Transaction costs line item within the Consolidated Statements of Operations and Comprehensive Income. There were no transaction related costs during the same period in the prior year. Further, the Company incurred $19.4 million of expense during the year ended December 31, 2024, related to key executives' transaction bonuses in connection with the Merger, which are included within the Selling, general and administrative expenses line item within the Consolidated Statements of Operations and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323230</v>
      </c>
      <c r="C4" s="5" t="n">
        <v>401005</v>
      </c>
      <c r="D4" s="5" t="n">
        <v>56213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understands the importance of preventing, assessing, identifying, and managing material risks associated with cybersecurity threats. Cybersecurity processes to assess, identify and manage risks from cybersecurity threats have been incorporated as a part of the Company’s overall risk assessment process. On a regular basis we implement into our operations these cybersecurity processes, technologies, and controls to assess, identify, and manage material risks. Specifically, we engage a third-party cybersecurity firm to assist with network and endpoint monitoring, cloud system monitoring and assessment of our incident response procedures. Further, we employ periodic penetration testing and tabletop exercises to inform our risk identification and assessment of material cybersecurity threats. To manage our material risks from cybersecurity threats and to protect against, detect, and prepare to respond to cybersecurity incidents, we undertake the below listed activities: a. Monitor emerging data protection laws and implement changes to our processes to comply; b. Conduct periodic customer data handling and use requirement training for our employees; c. Conduct annual cybersecurity management and incident training for employees involved in our systems and processes that handle sensitive data; d. Conduct regular phishing email simulations for all employees; and e. Carry cybersecurity risk insurance that provides protection against the potential losses arising from a cybersecurity incident Our incident response plan coordinates the activities that we and our third-party cybersecurity provider take to prepare to respond and recover from cybersecurity incidents, which include processes to triage, assess severity, investigate, escalate, contain, and remediate an incident, as well as to comply with potentially applicable legal obligations and mitigate brand and reputational damage. As part of the above processes, we engage with consultants to review our cybersecurity program to help identify areas for continued focus, improvement, and compliance. Our processes also include assessing cybersecurity threat risks associated with our use of third-party services providers in normal course of business use, including those in our supply chain or who have access to our customer and employee data or our systems. Third-party risks are included within our risk management process discussed above. In addition, we assess cybersecurity considerations in the selection and oversight of our third-party services providers, including due diligence on the third parties that have access to our systems and facilities that house systems and data. </t>
        </is>
      </c>
    </row>
    <row r="5">
      <c r="A5" s="4" t="inlineStr">
        <is>
          <t>Cybersecurity Risk Management Processes Integrated [Flag]</t>
        </is>
      </c>
      <c r="B5" s="4" t="inlineStr">
        <is>
          <t>true</t>
        </is>
      </c>
    </row>
    <row r="6">
      <c r="A6" s="4" t="inlineStr">
        <is>
          <t>Cybersecurity Risk Management Processes Integrated [Text Block]</t>
        </is>
      </c>
      <c r="B6" s="4" t="inlineStr">
        <is>
          <t>The Company understands the importance of preventing, assessing, identifying, and managing material risks associated with cybersecurity threats. Cybersecurity processes to assess, identify and manage risks from cybersecurity threats have been incorporated as a part of the Company’s overall risk assess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of the Board of Directors is responsible for oversight of our risk assessment, risk management, disaster recovery procedures and cybersecurity risks. Periodically during each year, the Audit Committee receives an overview from our Vice President of IT of our cybersecurity threat risk management and strategy processes, including potential impact on the Company, the efforts of management to manage the risks that are identified and our disaster recovery preparations. Members of the Board of Directors regularly engage in discussions with management on cybersecurity-related news events and discuss any updates to our cybersecurity risk management and strategy programs.</t>
        </is>
      </c>
    </row>
    <row r="11">
      <c r="A11" s="4" t="inlineStr">
        <is>
          <t>Cybersecurity Risk Board Committee or Subcommittee Responsible for Oversight [Text Block]</t>
        </is>
      </c>
      <c r="B11" s="4" t="inlineStr">
        <is>
          <t>Our Audit Committee of the Board of Directors is responsible for oversight of our risk assessment, risk management, disaster recovery procedures and cybersecurity risks.</t>
        </is>
      </c>
    </row>
    <row r="12">
      <c r="A12" s="4" t="inlineStr">
        <is>
          <t>Cybersecurity Risk Process for Informing Board Committee or Subcommittee Responsible for Oversight [Text Block]</t>
        </is>
      </c>
      <c r="B12" s="4" t="inlineStr">
        <is>
          <t>Our Audit Committee of the Board of Directors is responsible for oversight of our risk assessment, risk management, disaster recovery procedures and cybersecurity risks. Periodically during each year, the Audit Committee receives an overview from our Vice President of IT of our cybersecurity threat risk management and strategy processes, including potential impact on the Company, the efforts of management to manage the risks that are identified and our disaster recovery preparations. Members of the Board of Directors regularly engage in discussions with management on cybersecurity-related news events and discuss any updates to our cybersecurity risk management and strategy programs.</t>
        </is>
      </c>
    </row>
    <row r="13">
      <c r="A13" s="4" t="inlineStr">
        <is>
          <t>Cybersecurity Risk Role of Management [Text Block]</t>
        </is>
      </c>
      <c r="B13" s="4" t="inlineStr">
        <is>
          <t xml:space="preserve">To manage our material risks from cybersecurity threats and to protect against, detect, and prepare to respond to cybersecurity incidents, we undertake the below listed activities: a. Monitor emerging data protection laws and implement changes to our processes to comply; b. Conduct periodic customer data handling and use requirement training for our employees; c. Conduct annual cybersecurity management and incident training for employees involved in our systems and processes that handle sensitive data; d. Conduct regular phishing email simulations for all employees; and e. Carry cybersecurity risk insurance that provides protection against the potential losses arising from a cybersecurity incident Our incident response plan coordinates the activities that we and our third-party cybersecurity provider take to prepare to respond and recover from cybersecurity incidents, which include processes to triage, assess severity, investigate, escalate, contain, and remediate an incident, as well as to comply with potentially applicable legal obligations and mitigate brand and reputational damag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which are discussed in greater detail above, are led by our Vice President of IT.</t>
        </is>
      </c>
    </row>
    <row r="16">
      <c r="A16" s="4" t="inlineStr">
        <is>
          <t>Cybersecurity Risk Management Expertise of Management Responsible [Text Block]</t>
        </is>
      </c>
      <c r="B16" s="4" t="inlineStr">
        <is>
          <t>Our Vice President of IT has over 20 years of experience in various roles involving managing information security, developing cybersecurity strategy, and implementing cybersecurity programs.</t>
        </is>
      </c>
    </row>
    <row r="17">
      <c r="A17" s="4" t="inlineStr">
        <is>
          <t>Cybersecurity Risk Process for Informing Management or Committees Responsible [Text Block]</t>
        </is>
      </c>
      <c r="B17" s="4" t="inlineStr">
        <is>
          <t>Periodically during each year, the Audit Committee receives an overview from our Vice President of IT of our cybersecurity threat risk management and strategy processes, including potential impact on the Company, the efforts of management to manage the risks that are identified and our disaster recovery preparations. Members of the Board of Directors regularly engage in discussions with management on cybersecurity-related news events and discuss any updates to our cybersecurity risk management and strategy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of M.D.C. Holdings, Inc. ("MDC," “the Company," “we,” “us,” or “our” which refers to M.D.C. Holdings, Inc. and its subsidiaries) include the accounts of MDC and its wholly owned subsidiaries. All intercompany balances and transactions have been eliminated in consolidation. Certain prior year balances have been reclassified to conform to the current year’s presentation.</t>
        </is>
      </c>
    </row>
    <row r="5">
      <c r="A5" s="4" t="inlineStr">
        <is>
          <t>Description of Business</t>
        </is>
      </c>
      <c r="B5" s="4" t="inlineStr">
        <is>
          <t>Description of Business . We have homebuilding operations in Alabama, Arizona, California, Colorado, Florida, Idaho, Maryland, Nevada, New Mexico, Oregon, Tennessee, Texas, Utah, Virginia and Washington. The primary functions of our homebuilding operations include land acquisition and development, home construction, purchasing, marketing, merchandising, sales and customer service. We build and sell primarily single-family detached homes, which are designed and built to meet local customer preferences. We are the general contractor for all of our projects and retain subcontractors for site development and home construction. Our financial services operations consist of HomeAmerican Mortgage Corporation (“HomeAmerican”), which originates mortgage loans, primarily for our homebuyers, American Home Insurance Agency, Inc. (“American Home Insurance”), which offers third-party insurance products to our homebuyers, and American Home Title and Escrow Company (“American Home Title”), which provides title agency services to the Company and our homebuyers in Colorado, Florida, Maryland, Nevada and Virginia. The financial services operations also include Allegiant Insurance Company, Inc., A Risk Retention Group (“Allegiant”), which provides insurance coverage primarily to our homebuilding subsidiaries on homes that have been delivered and most of our subcontractors for completed work on those delivered homes, and StarAmerican Insurance Ltd. (“StarAmerican”), a wholly owned subsidiary of MDC, which is a re-insurer of Allegiant claims.</t>
        </is>
      </c>
    </row>
    <row r="6">
      <c r="A6" s="4" t="inlineStr">
        <is>
          <t>Presentation</t>
        </is>
      </c>
      <c r="B6" s="4" t="inlineStr">
        <is>
          <t>Presentation . Our balance sheet presentation is unclassified due to the fact that certain assets and liabilities have both short and long-term characteristics.</t>
        </is>
      </c>
    </row>
    <row r="7">
      <c r="A7" s="4" t="inlineStr">
        <is>
          <t>Use of Accounting Estimates</t>
        </is>
      </c>
      <c r="B7" s="4" t="inlineStr">
        <is>
          <t>Use of Accounting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 The Company periodically invests funds in highly liquid investments with an original maturity of three months or less, such as U.S. government securities, commercial bank deposits, commercial paper, certificates of deposit, money market funds and time deposits, which are included in cash and cash equivalents in the consolidated balance sheets and consolidated statements of cash flows.</t>
        </is>
      </c>
    </row>
    <row r="9">
      <c r="A9" s="4" t="inlineStr">
        <is>
          <t>Marketable securities</t>
        </is>
      </c>
      <c r="B9" s="4" t="inlineStr">
        <is>
          <t>Marketable securities . Our debt securities consist of U.S. government treasury securities with original maturities upon acquisition of less than six months and are treated as available-for-sale investments and, as such, are recorded at fair value with all changes in fair value initially recorded through other comprehensive income. Debt securities are reviewed on a regular basis for impairment.</t>
        </is>
      </c>
    </row>
    <row r="10">
      <c r="A10" s="4" t="inlineStr">
        <is>
          <t>Restricted Cash</t>
        </is>
      </c>
      <c r="B10" s="4" t="inlineStr">
        <is>
          <t>Restricted Cash . We receive cash earnest money deposits from our customers who enter into home sale contracts. In certain states we are restricted from using such deposits for general purposes, unless we take measures to release state imposed restrictions on such deposits received from homebuyers, which may include posting blanket surety bonds. We had $1.2 million and $4.1 million in restricted cash related to homebuyer deposits at December 31, 2024 and 2023, respectively.</t>
        </is>
      </c>
    </row>
    <row r="11">
      <c r="A11" s="4" t="inlineStr">
        <is>
          <t>Trade and Other Receivables</t>
        </is>
      </c>
      <c r="B11" s="4" t="inlineStr">
        <is>
          <t>Trade and Other Receivables . Trade and other receivables primarily includes home sale receivables, which reflects cash to be received from title companies or outside brokers associated with closed homes. Generally, we will receive cash from title companies and outside brokers within a few days of the home being closed. At December 31, 2024 and 2023, receivables from contracts with customers were $12.1 million and $73.9 million, respectively, and are included in trade and other receivables on the accompanying consolidated balance sheets.</t>
        </is>
      </c>
    </row>
    <row r="12">
      <c r="A12" s="4" t="inlineStr">
        <is>
          <t>Mortgage Loans Held-for-Sale</t>
        </is>
      </c>
      <c r="B12" s="4" t="inlineStr">
        <is>
          <t>Mortgage Loans Held-for-Sale, net . Mortgage loans held-for-sale are recorded at fair value based on quoted market prices and estimated market prices received from a third-party. Using fair value allows an offset of the changes in fair values of the mortgage loans and the derivative and financial instruments used to hedge them without having to comply with the requirements for hedge accounting.</t>
        </is>
      </c>
    </row>
    <row r="13">
      <c r="A13" s="4" t="inlineStr">
        <is>
          <t>Inventories</t>
        </is>
      </c>
      <c r="B13" s="4" t="inlineStr">
        <is>
          <t>Inventories . Our inventories are primarily associated with communities where we intend to construct and sell homes, including models and unsold homes. Components of housing completed or under construction primarily include: (1) land costs transferred from land and land under development; (2) direct construction costs associated with a house; (3) real property taxes, engineering fees, permits and other fees; (4) capitalized interest; and (5) indirect construction costs, which include field construction management salaries and benefits, utilities and other construction related costs. Costs capitalized to land and land under development primarily include: (1) land costs; (2) land development costs; (3) entitlement costs; (4) capitalized interest; (5) engineering fees; and (6) title insurance, real property taxes and closing costs directly related to the purchase of the land parcel. Land costs are transferred from land and land under development to housing completed or under construction at the point in time that construction of a home on an owned lot begins. In accordance with Accounting Standards Codification (“ASC”) Topic 360, Property, Plant, and Equipment (“ASC 360”), homebuilding inventories, excluding those classified as held for sale, are carried at cost unless events and circumstances indicate that the carrying value of the underlying subdivision may not be recoverable. We evaluate inventories for impairment at each quarter end on a subdivision level basis as each such subdivision represents the lowest level of identifiable cash flows. In making this determination, we review, among other things, the following for each subdivision: • actual and trending “Operating Margin” (which is defined as home sale revenues less home cost of sales and all incremental costs associated directly with the subdivision, including sales commissions and marketing costs);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not be recoverable. If events or circumstances indicate that the carrying value of our inventory may not be recoverable, assets are reviewed for impairment by comparing the undiscounted estimated future cash flows from an individual subdivision (including capitalized interest) to its carrying value. If the undiscounted future cash flows are less than the subdivision’s carrying value, the carrying value of the subdivision is written down to its then estimated fair value. We generally determine the estimated fair value of each subdivision by calculating the present value of the estimated future cash flows using discount rates, which are Level 3 inputs (see Note 6, Fair Value Measurements, in the notes to the financial statements for definitions of fair value inputs), that are commensurate with the risk of the subdivision under evaluation. The evaluation for the recoverability of the carrying value of the assets for each individual subdivision can be impacted significantly by our estimates of future home sale revenues, home construction costs, and development costs per home, all of which are Level 3 inputs. If land is classified as held for sale, in accordance with ASC 360, we measure it at the lower of the carrying value or fair value less estimated costs to sell. In determining fair value, we primarily rely upon the most recent negotiated price which is a Level 2 input (see Note 6, Fair Value Measurements , for definitions of fair value inputs). If a negotiated price is not available, we will consider several factors including, but not limited to, current market conditions, recent comparable sales transactions and market analysis studies. If the fair value less estimated costs to sell is lower than the current carrying value, the land is impaired down to its estimated fair value less costs to sell.</t>
        </is>
      </c>
    </row>
    <row r="14">
      <c r="A14" s="4" t="inlineStr">
        <is>
          <t>Costs Related to Sales Facilities</t>
        </is>
      </c>
      <c r="B14" s="4" t="inlineStr">
        <is>
          <t>Costs Related to Sales Facilities. Costs related to interior and exterior upgrades to the home that will be sold as part of the home, such as wall treatments and additional upgraded landscaping, are recorded as housing completed or under construction. Costs to furnish and ready the model home or on-site sales facility that will not be sold as part of the model home, such as furniture, construction of the sales facility parking lot or construction of the sales center, are capitalized as property and equipment, net. Other costs incurred related to the marketing of the community and readying the model home for sale are expensed as incurred.</t>
        </is>
      </c>
    </row>
    <row r="15">
      <c r="A15" s="4" t="inlineStr">
        <is>
          <t>Property and Equipment, net</t>
        </is>
      </c>
      <c r="B15" s="4" t="inlineStr">
        <is>
          <t>Property and Equipment, net . Property and equipment is carried at cost less accumulated depreciation. For property and equipment related to on-site sales facilities, depreciation is recorded using the units of production method as homes are delivered. For all other property and equipment, depreciation is recorded using a straight-line method over the estimated useful lives of the related assets, which range from 2 to 16 years. Depreciation and amortization expense for property and equipment was $30.9 million, $23.9 million and $26.4 million for the years ended December 31, 2024, 2023 and 2022, respectively, which is recorded in selling, general and administrative expenses in the homebuilding or expenses in the financial services sections of our consolidated statements of operations and comprehensive income.</t>
        </is>
      </c>
    </row>
    <row r="16">
      <c r="A16" s="4" t="inlineStr">
        <is>
          <t>Deferred Tax Assets, net</t>
        </is>
      </c>
      <c r="B16" s="4" t="inlineStr">
        <is>
          <t>Deferred Tax Assets, net . Deferred income taxes reflect the net tax effects of temporary differences between (1) the carrying amounts of the assets and liabilities for financial reporting purposes and (2) the amounts used for income tax purposes. Deferred tax assets and liabilities are measured using current enacted tax rates in effect in the years in which those temporary differences are expected to reverse. A valuation allowance is recorded against a deferred tax asset if, based on the weight of available evidence, it is more-likely-than-not (a likelihood of more than 50%) that some portion, or all, of the deferred tax asset will not be realized.</t>
        </is>
      </c>
    </row>
    <row r="17">
      <c r="A17" s="4" t="inlineStr">
        <is>
          <t>Variable Interest Entities</t>
        </is>
      </c>
      <c r="B17" s="4" t="inlineStr">
        <is>
          <t>Variable Interest Entities . In accordance with ASC Topic 810, Consolidation (“ASC 810”), we analyze our land option contracts and other contractual arrangements to determine whether the corresponding land sellers are variable interest entities (“VIEs”) and, if so, whether we are the primary beneficiary. Although we do not have legal title to the optioned land, ASC 810 requires a company to consolidate a VIE if the company is determined to be the primary beneficiary. In determining whether we are the primary beneficiary, we consider, among other things, whether we have the power to direct the activities of the VIE that most significantly impact VIE’s economic performance, including, but not limited to, determining or limiting the scope or purpose of the VIE, selling or transferring property owned or controlled by the VIE, or arranging financing for the VIE. We also consider whether we have the obligation to absorb losses of the VIE or the right to receive benefits from the VIE. We have concluded that, as of December 31, 2024 and 2023, we were not the primary beneficiary of any VIEs from which we are purchasing land under land option contracts.</t>
        </is>
      </c>
    </row>
    <row r="18">
      <c r="A18" s="4" t="inlineStr">
        <is>
          <t>Goodwill</t>
        </is>
      </c>
      <c r="B18" s="4" t="inlineStr">
        <is>
          <t>Goodwill. In accordance with ASC Topic 350, Intangibles–Goodwill and Other (“ASC 350” ) , we evaluate goodwill for possible impairment annually or more frequently if events or changes in circumstances indicate that the carrying amount of such assets may not be recoverable. We use a three-step process to assess the realizability of goodwill. The first step is a qualitative assessment that analyzes current economic indicators associated with a particular reporting unit. For example, we analyze changes in economic, market and industry conditions, business strategy, cost factors, and financial performance, among others, to determine if there are indicators of a significant decline in the fair value of a particular reporting unit. If the qualitative assessment indicates a stable or improved fair value, no further testing is required. If a qualitative assessment indicates it is more likely than not that the fair value of a reporting unit is less than its carrying amount, we will proceed to the second step where we calculate the fair value of a reporting unit based on discounted future probability-weighted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 Based on our analysis, we have concluded that as of December 31, 2024 and 2023, our goodwill was not impaired.</t>
        </is>
      </c>
    </row>
    <row r="19">
      <c r="A19" s="4" t="inlineStr">
        <is>
          <t>Liability for Unrecognized Tax Benefits</t>
        </is>
      </c>
      <c r="B19" s="4" t="inlineStr">
        <is>
          <t>Liability for Unrecognized Tax Benefits. ASC Topic 740, Income Taxes , regarding liabilities for unrecognized tax benefits provides guidance for the recognition and measurement in financial statements of uncertain tax positions taken or expected to be taken in a tax return. The evaluation of a tax position is a two-step process, the first step being recognition. We determine whether it is more-likely-than-not that a tax position will be sustained upon tax examination, including resolution of any related appeals or litigation, based on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resolution with a taxing authority. Once the gross unrecognized tax benefit is determined, we also accrue for any interest and penalties, as well as any offsets expected from resultant amendments to federal or state tax returns. We record the aggregate effect of these items in income tax expense in the consolidated statements of operations and comprehensive income. To the extent this tax position would be offset against a similar deferred tax asset for a net operating loss carryforward, a similar tax loss or a tax credit carryforward if such settlement is required or expected in the event the uncertain tax position is disallowed, the liability is treated as a reduction to the related deferred tax asset for a net operating loss carryforward, a similar tax loss or a tax credit carryforward. Otherwise, we record the corresponding liability in accrued and other liabilities in our consolidated balance sheets.</t>
        </is>
      </c>
    </row>
    <row r="20">
      <c r="A20" s="4" t="inlineStr">
        <is>
          <t>Warranty Accrual</t>
        </is>
      </c>
      <c r="B20" s="4" t="inlineStr">
        <is>
          <t>Warranty Accrual . Our homes are sold with limited third-party warranties and, under our agreement with the issuer of the third-party warranties, we are responsible for performing all of the work for the first two years of the warranty coverage, and paying for certain work required to be performed subsequent to year two Warranty payments are recorded against the warranty accrual. Additional reserves may be established for known, unusual warranty-related expenditures not covered through the independent warranty accrual analysis performed by us. Warranty payments incurred for an individual house may differ from the related reserve established for the home at the time it was closed. The actual disbursements for warranty claims are evaluated in the aggregate to determine if an adjustment to the historical warranty accrual should be recorded. We assess the reasonableness and adequacy of the reserve and the per-unit reserve amount originally included in home cost of sales, as well as the timing of the reversal of any excess reserve on a quarterly basis, using historical payment data and other relevant information. Our warranty accrual is included in accrued and other liabilities in the homebuilding section of our consolidated balance sheets and adjustments to our warranty accrual are recorded as an increase or reduction to home cost of sales in the homebuilding section of our consolidated statements of operations and comprehensive income. See Note 12 to the Consolidated Financial Statements.</t>
        </is>
      </c>
    </row>
    <row r="21">
      <c r="A21" s="4" t="inlineStr">
        <is>
          <t>Insurance Reserves</t>
        </is>
      </c>
      <c r="B21" s="4" t="inlineStr">
        <is>
          <t>Insurance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changes in the insurance payment experience used in estimating our ultimate insurance losses could have a material impact on our insurance reserves. See Note 13, Insurance and Construction Defect Claim Reserves , to the Consolidated Financial Statements.</t>
        </is>
      </c>
    </row>
    <row r="22">
      <c r="A22" s="4" t="inlineStr">
        <is>
          <t>Reserves for Construction Defect Claims</t>
        </is>
      </c>
      <c r="B22" s="4" t="inlineStr">
        <is>
          <t>Reserves for Construction Defect Claims. The establishment of reserves for estimated losses to be incurred by our homebuilding subsidiaries associated with (1) the self-insured retention (“SIR”) portion of construction defect claims that are expected to be covered under insurance policies with Allegiant and (2) the entire cost of any construction defect claims that are not expected to be covered by insurance policies with Allegiant are based on actuarial studies that include known facts similar to those established for our insurance reserves. It is possible that changes in the payment experience used in estimating our ultimate losses for construction defect claims could have a material impact on our reserves. See Note 13, Insurance and Construction Defect Claim Reserves , to the Consolidated Financial Statements.</t>
        </is>
      </c>
    </row>
    <row r="23">
      <c r="A23" s="4" t="inlineStr">
        <is>
          <t>Litigation Reserves</t>
        </is>
      </c>
      <c r="B23" s="4" t="inlineStr">
        <is>
          <t>Litigation Reserves. We and certain of our subsidiaries have been named as defendants in various cases. We reserve for estimated exposure with respect to these cases based upon currently available information on each case. See Note 17, Commitments and Contingencies , to the Consolidated Financial Statements.</t>
        </is>
      </c>
    </row>
    <row r="24">
      <c r="A24" s="4" t="inlineStr">
        <is>
          <t>Derivatives Financial Instruments</t>
        </is>
      </c>
      <c r="B24" s="4" t="inlineStr">
        <is>
          <t>Derivative and Financial Instruments . We are exposed to market risks related to fluctuations in interest rates on mortgage loans held-for-sale, mortgage interest rate lock commitments, marketable securities and debt. Financial instruments utilized in the normal course of business by HomeAmerican include forward sales of mortgage-backed securities, which are commitments to sell a specified financial instrument at a specified future date for a specified price, mandatory delivery forward loan sale commitments, which are obligations of an investor to buy loans at a specified price within a specified time period, and best-effort delivery forward loan sale commitments, which are obligations of an investor to buy loans at a specified price subject to the underlying mortgage loans being funded and closed. These instruments are the only significant derivative and financial instruments utilized by MDC to hedge against fluctuations in interest rates. For forward sales commitments, forward sales of mortgage-backed securities and commitments to originate mortgage loans that are still outstanding at the end of a reporting period, we record the changes in fair value of these financial instruments in revenues Derivative and Financial Instruments , to the Consolidated Financial Statements.</t>
        </is>
      </c>
    </row>
    <row r="25">
      <c r="A25" s="4" t="inlineStr">
        <is>
          <t>Revenue recognition for Homebuilding Segments</t>
        </is>
      </c>
      <c r="B25" s="4" t="inlineStr">
        <is>
          <t>Revenue Recognition for Homebuilding Segments. We recognize home sale revenues from home deliveries when we have satisfied the performance obligations within the sales agreement, which is generally when title to and possession of the home are transferred to the buyer at the home closing date. Revenue from a home delivery includes the base sales price and any purchased options and upgrades and is reduced for any sales price incentives. In certain states where we build, we are not always able to complete certain outdoor features (such as landscaping or pools) prior to closing the home. To the extent these separate deliverables are not complete upon the closing of a home, we defer home sale revenues related to incomplete outdoor features, and recognize that revenue upon completion of the outdoor features. Revenue expected to be recognized in any future year related to remaining performance obligations (if any) and contract liabilities expected to be recognized as revenue, excluding revenue pertaining to contracts that have an original expected duration of one year or less, is not material. Revenue Recognition for HomeAmerican . Revenues recorded by HomeAmerican primarily reflect (1) origination fees and (2) the corresponding sale, or expected future sale, of a loan, which will include the estimated earnings from either the release or retention of a loan’s servicing rights. Origination fees are recognized when a loan is originated. When an interest rate lock commitment is made to a customer, we record the expected gain on sale of the mortgage, plus the estimated earnings from the expected sale of the associated servicing rights, adjusted for a pull-through percentage (which is defined as the likelihood that an interest rate lock commitment will be originated), as revenue. As the interest rate lock commitment gets closer to being originated, the expected gain on the sale of that loan plus its servicing rights is updated to reflect current market value and the increase or decrease in the fair value of that interest rate lock commitment is recorded through revenues. At the same time, the expected pull-through percentage of the interest rate lock commitment to be originated is updated based upon current market conditions and, if there has been a change, revenues are adjusted as necessary. After origination, our mortgage loans, generally including their servicing rights, are sold to third-party purchasers in accordance with sale agreements entered into by us with a third-party purchaser of the loans. We make representations and warranties with respect to the status of loans transferred in the sale agreements. The sale agreements generally include statements acknowledging the transfer of the loans is intended by both parties to constitute a sale. Sale of a mortgage loan has occurred when the following criteria, among others, have been met: (1) fair consideration has been paid for transfer of the loan by a third party in an arms-length transaction, (2) all the usual risks and rewards of ownership that are in substance a sale have been transferred by us to the third party purchaser; and (3) we do not have a substantial continuing involvement with the mortgage loan. We measure mortgage loans held-for-sale at fair value with the changes in fair value being reported in earnings at each reporting date. Net gains on the sale of mortgage loans are included as a component of revenues in the financial services section of the consolidated statements of operations and comprehensive income.</t>
        </is>
      </c>
    </row>
    <row r="26">
      <c r="A26" s="4" t="inlineStr">
        <is>
          <t>Home Cost of Sales</t>
        </is>
      </c>
      <c r="B26" s="4" t="inlineStr">
        <is>
          <t>Home Cost of Sales . Home cost of sales includes the specific construction costs of each home and all applicable land acquisition, land development and related costs, warranty costs and finance and closing costs, including closing cost incentives. We use the specific identification method for the purpose of accumulating home construction costs and allocate costs to each lot within a subdivision associated with land acquisition and land development based upon relative fair value of the lots prior to home construction. Lots within a subdivision typically have comparable fair values, and, as such, we generally allocate costs equally to each lot within a subdivision. We record all home cost of sales when a home is closed and performance obligations have been completed on a house-by-house basis. When a home is closed, we may not have paid for all costs necessary to complete the construction of the home. This includes (1) construction that has been completed on a house but has not yet been billed or (2) work still to be performed on a home (such as limited punch-list items or certain outdoor features). For each of these items, we create an estimate of the total expected costs to be incurred and, with the exclusion of outdoor features, the estimated total costs for those items, less any amounts paid to date, are included in home cost of sales. Actual results could differ from such estimates. For incomplete outdoor features, we will defer the revenue and any cost of sales on this separate stand-alone deliverable until complete.</t>
        </is>
      </c>
    </row>
    <row r="27">
      <c r="A27" s="4" t="inlineStr">
        <is>
          <t>Stock-Based Compensation</t>
        </is>
      </c>
      <c r="B27" s="4" t="inlineStr">
        <is>
          <t>Stock-Based Compensation. ASC Topic 718, Compensation—Stock Compensation (“ASC 718”) requires that share-based compensation expense be measured and recognized at an amount equal to the fair value of share-based payments granted under compensation arrangements. Determining the appropriate fair value model and calculating the fair value of stock option awards requires judgment, including estimating stock price volatility, annual forfeiture rates and the expected life of an award. For stock option awards granted with just service and/or performance conditions, we estimate the fair value using a Black-Scholes option pricing model. For any stock option awards granted that contain a market condition, we estimate the fair value using a Monte Carlo simulation model. Both the Black-Scholes option pricing model and Monte Carlo simulation utilize the following inputs to calculate the estimated fair value of stock options: (1) closing price of our common stock on the measurement date (generally the date of grant); (2) exercise price; (3) expected stock option life; (4) expected volatility; (5) risk-free interest rate; and (6) expected dividend yield rate. The expected life of employee stock options represents the period for which the stock options are expected to remain outstanding and is derived primarily from historical exercise patterns. The expected volatility is determined based on our review of the implied volatility that is derived from the price of exchange traded options of the Company. The risk-free interest rate assumption is determined based upon observed interest rates appropriate for the expected term of our employee stock options. The expected dividend yield assumption is based on our historical dividend payouts. We determine the estimated fair value of the stock option awards on the date they are granted. The fair values recorded for previously granted stock option awards are not adjusted as subsequent changes in the foregoing assumptions occur; for example, an increase or decrease in the price of our common stock. However, changes in the foregoing inputs, particularly the price of our common stock, expected stock option life and expected volatility, significantly change the estimated fair value of future grants of stock options. An annual forfeiture rate is estimated at the time of grant, and revised if necessary, in subsequent periods if the actual forfeiture rate differs from our estimate.</t>
        </is>
      </c>
    </row>
    <row r="28">
      <c r="A28" s="4" t="inlineStr">
        <is>
          <t>Adoption of New Accounting Standards and Recent Accounting Pronouncements Not Yet Adopted</t>
        </is>
      </c>
      <c r="B28" s="4" t="inlineStr">
        <is>
          <t>Adoption of New Accounting Standards In March 2020, the Financial Accounting Standards Board ("FASB") issued Accounting Standard Update ("ASU") 2020-04, “Reference Rate Reform (Topic 848),” as amended by ASU 2021-01 in January 2021 and ASU 2022-06 in December 2022, directly addressing the effects of reference rate reform on financial reporting as a result of the cessation of the publication of certain LIBOR rates beginning December 31, 2021, with complete elimination of the publication of the LIBOR rates by June 30, 2023. The guidance provides optional expedients and exceptions for applying U.S. Generally Accepted Accounting Principles ("GAAP") to contracts, hedging relationships and other transactions affected by reference rate reform by virtue of referencing LIBOR or another reference rate expected to be discontinued. This guidance became effective on March 12, 2020 and can be adopted no later than December 31, 2024, with early adoption permitted. We adopted this amendment in the second quarter of 2023. The adoption of ASU 2020-04, as amended by ASU 2021-01 and ASU 2022-06, did not have a material impact on our consolidated balance sheet or consolidated statement of operations and comprehensive income. In November 2023, the FASB issued ASU 2023-07, "Segment Reporting (Topic 280): Improvements to Reportable Segment Disclosures" (“ASU 2023-07”),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dopted this amendment in the fourth quarter of 2024. As a result of the adoption, there was no material impact on our consolidated balance sheet or consolidated statement of operations and comprehensive income. Footnote 4 (Segment Reporting) was updated to comply with the new required disclosures. Recent Accounting Pronouncements Not Yet Adopted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We are currently evaluating the potential impact of adopting this new guidance on our consolidated financial statements and related disclosures. In November 2024, the FASB issued ASU 2024-03, "Income Statement—Reporting Comprehensive Income—Expense Disaggregation Disclosures (Subtopic 220-40)" ("ASU 2024-03"). The amendments in this update enhance disclosures about a public business entity’s expenses and provide more detailed information about the types of expenses included in certain expense captions in the consolidated financial statements. ASU 2024-03 is effective for annual reporting periods beginning after December 15, 2026 and interim reporting periods beginning after December 15, 2027. Early adop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The following table sets forth the cost and carrying value of our homebuilding property and equipment by major asset category. Cost Accumulated Carrying December 31, 2024: (Dollars in thousands) Sales facilities $ 82,902 $ (56,320) $ 26,582 Aircraft 54,576 (16,405) 38,171 Computer software and equipment 23,112 (21,831) 1,281 Leasehold improvements 8,283 (6,923) 1,360 Other 3,379 (2,918) 461 Total $ 172,252 $ (104,397) $ 67,855 December 31, 2023: Sales facilities $ 88,929 $ (52,647) $ 36,282 Aircraft 54,317 (13,298) 41,019 Computer software and equipment 25,617 (23,181) 2,436 Leasehold improvements 9,481 (7,747) 1,734 Other 3,384 (2,637) 747 Total $ 181,728 $ (99,510) $ 82,2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Income Statement and Cash Flow Disclosure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Interest and Other Income</t>
        </is>
      </c>
      <c r="B4" s="4" t="inlineStr">
        <is>
          <t xml:space="preserve">The table below details homebuilding interest and other income and financial services other income (expense), net: Year Ended December 31, 2024 2023 2022 Homebuilding (Dollars in thousands) Interest and other income Interest income $ 49,966 $ 70,458 $ 9,166 Other income 5,055 3,109 1,677 Total $ 55,021 $ 73,567 $ 10,843 Financial Services Other income (expense), net Interest income $ 19,957 $ 16,345 $ 7,991 Total $ 19,957 $ 16,345 $ 7,991 </t>
        </is>
      </c>
    </row>
    <row r="5">
      <c r="A5" s="4" t="inlineStr">
        <is>
          <t>Schedule of Cash Flow, Supplemental Disclosures</t>
        </is>
      </c>
      <c r="B5" s="4" t="inlineStr">
        <is>
          <t xml:space="preserve">The table below sets forth supplemental disclosures of cash flow information and non-cash investing and financing activities. Year Ended December 31, 2024 2023 2022 (Dollars in thousands) Cash paid for: Interest, net of interest capitalized $ 2,741 $ 917 $ 744 Income taxes $ 55,166 $ 161,454 $ 214,3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Revenue from Segments to Consolidated</t>
        </is>
      </c>
      <c r="B4" s="4" t="inlineStr">
        <is>
          <t>The following tables present operating results relating to our homebuilding and financial services operations: Year Ended December 31, 2024 (Dollars in thousands) Homebuilding Financial Services West Mountain East Corporate Mortgage operations Other Total Revenues $ 3,090,796 $ 1,364,510 $ 830,060 $ — $ 92,770 $ 55,916 $ 5,434,052 Home cost of sales $ (2,528,868) $ (1,127,744) $ (690,730) $ — $ — $ — $ (4,347,342) Inventory impairments $ (11,600) $ (400) $ (4,750) $ — $ — $ — $ (16,750) Selling, general and administrative expenses $ (258,818) $ (107,103) $ (88,185) $ (165,430) $ — $ — $ (619,536) Transaction costs $ — $ — $ — $ (39,361) $ — $ — $ (39,361) Interest and other income (1) $ 788 $ 383 $ 382 $ 53,468 $ — $ — $ 55,021 Expenses (2) $ — $ — $ — $ — $ (54,261) $ (20,506) $ (74,767) Other income (expense), net (3) $ (3,203) $ (440) $ (1,456) $ (773) $ 7,799 $ 12,158 $ 14,085 Pretax income $ 289,095 $ 129,206 $ 45,321 $ (152,096) $ 46,308 $ 47,568 $ 405,402 Year Ended December 31, 2023 (Dollars in thousands) Homebuilding Financial Services West Mountain East Corporate Mortgage operations Other Total Revenues $ 2,624,373 $ 1,267,586 $ 628,337 $ — $ 76,479 $ 46,091 $ 4,642,866 Home cost of sales $ (2,169,721) $ (1,017,088) $ (497,678) $ — $ — $ — $ (3,684,487) Inventory impairments $ (19,350) $ (10,350) $ — $ — $ — $ — $ (29,700) Selling, general and administrative expenses $ (218,706) $ (96,345) $ (66,688) $ (48,155) $ — $ — $ (429,894) Interest and other income (1) $ 2,371 $ 526 $ 307 $ 70,363 $ — $ — $ 73,567 Expenses (2) $ — $ — $ — $ — $ (41,555) $ (21,387) $ (62,942) Other income (expense), net (3) $ 593 $ (491) $ (56) $ 304 $ 5,832 $ 10,513 $ 16,695 Pretax income $ 219,560 $ 143,838 $ 64,222 $ 22,512 $ 40,756 $ 35,217 $ 526,105 Year Ended December 31, 2022 (Dollars in thousands) Homebuilding Financial Services West Mountain East Corporate Mortgage operations Other Total Revenues $ 3,024,056 $ 1,689,376 $ 872,832 $ — $ 72,806 $ 58,917 $ 5,717,987 Home cost of sales $ (2,250,503) $ (1,300,082) $ (663,794) $ — $ — $ — $ (4,214,379) Inventory impairments $ (96,860) $ (22,500) $ (2,515) $ — $ — $ — $ (121,875) Selling, general and administrative expenses $ (243,378) $ (114,717) $ (74,776) $ (103,524) $ — $ — $ (536,395) Interest and other income (1) $ 865 $ 629 $ 203 $ 9,146 $ — $ — $ 10,843 Expenses (2) $ — $ — $ — $ — $ (47,565) $ (23,762) $ (71,327) Other income (expense), net (3) $ (20,754) $ (7,250) $ (5,126) $ 139 $ 4,936 $ 3,055 $ (25,000) Pretax income $ 413,426 $ 245,456 $ 126,824 $ (94,239) $ 30,177 $ 38,210 $ 759,854 (1) Includes interest income and gain (loss) on sale of other assets. (2) Includes interest expense, general and administrative expense. (3) Includes abandoned project costs (Homebuilding) and interest income (Financial Services).</t>
        </is>
      </c>
    </row>
    <row r="5">
      <c r="A5" s="4" t="inlineStr">
        <is>
          <t>Schedule of Reconciliation of Operating Profit (Loss) from Segments to Consolidated</t>
        </is>
      </c>
      <c r="B5" s="4" t="inlineStr">
        <is>
          <t>The following tables present operating results relating to our homebuilding and financial services operations: Year Ended December 31, 2024 (Dollars in thousands) Homebuilding Financial Services West Mountain East Corporate Mortgage operations Other Total Revenues $ 3,090,796 $ 1,364,510 $ 830,060 $ — $ 92,770 $ 55,916 $ 5,434,052 Home cost of sales $ (2,528,868) $ (1,127,744) $ (690,730) $ — $ — $ — $ (4,347,342) Inventory impairments $ (11,600) $ (400) $ (4,750) $ — $ — $ — $ (16,750) Selling, general and administrative expenses $ (258,818) $ (107,103) $ (88,185) $ (165,430) $ — $ — $ (619,536) Transaction costs $ — $ — $ — $ (39,361) $ — $ — $ (39,361) Interest and other income (1) $ 788 $ 383 $ 382 $ 53,468 $ — $ — $ 55,021 Expenses (2) $ — $ — $ — $ — $ (54,261) $ (20,506) $ (74,767) Other income (expense), net (3) $ (3,203) $ (440) $ (1,456) $ (773) $ 7,799 $ 12,158 $ 14,085 Pretax income $ 289,095 $ 129,206 $ 45,321 $ (152,096) $ 46,308 $ 47,568 $ 405,402 Year Ended December 31, 2023 (Dollars in thousands) Homebuilding Financial Services West Mountain East Corporate Mortgage operations Other Total Revenues $ 2,624,373 $ 1,267,586 $ 628,337 $ — $ 76,479 $ 46,091 $ 4,642,866 Home cost of sales $ (2,169,721) $ (1,017,088) $ (497,678) $ — $ — $ — $ (3,684,487) Inventory impairments $ (19,350) $ (10,350) $ — $ — $ — $ — $ (29,700) Selling, general and administrative expenses $ (218,706) $ (96,345) $ (66,688) $ (48,155) $ — $ — $ (429,894) Interest and other income (1) $ 2,371 $ 526 $ 307 $ 70,363 $ — $ — $ 73,567 Expenses (2) $ — $ — $ — $ — $ (41,555) $ (21,387) $ (62,942) Other income (expense), net (3) $ 593 $ (491) $ (56) $ 304 $ 5,832 $ 10,513 $ 16,695 Pretax income $ 219,560 $ 143,838 $ 64,222 $ 22,512 $ 40,756 $ 35,217 $ 526,105 Year Ended December 31, 2022 (Dollars in thousands) Homebuilding Financial Services West Mountain East Corporate Mortgage operations Other Total Revenues $ 3,024,056 $ 1,689,376 $ 872,832 $ — $ 72,806 $ 58,917 $ 5,717,987 Home cost of sales $ (2,250,503) $ (1,300,082) $ (663,794) $ — $ — $ — $ (4,214,379) Inventory impairments $ (96,860) $ (22,500) $ (2,515) $ — $ — $ — $ (121,875) Selling, general and administrative expenses $ (243,378) $ (114,717) $ (74,776) $ (103,524) $ — $ — $ (536,395) Interest and other income (1) $ 865 $ 629 $ 203 $ 9,146 $ — $ — $ 10,843 Expenses (2) $ — $ — $ — $ — $ (47,565) $ (23,762) $ (71,327) Other income (expense), net (3) $ (20,754) $ (7,250) $ (5,126) $ 139 $ 4,936 $ 3,055 $ (25,000) Pretax income $ 413,426 $ 245,456 $ 126,824 $ (94,239) $ 30,177 $ 38,210 $ 759,854 (1) Includes interest income and gain (loss) on sale of other assets. (2) Includes interest expense, general and administrative expense. (3) Includes abandoned project costs (Homebuilding) and interest income (Financial Services).</t>
        </is>
      </c>
    </row>
    <row r="6">
      <c r="A6" s="4" t="inlineStr">
        <is>
          <t>Schedule of Reconciliation of Assets from Segment to Consolidated</t>
        </is>
      </c>
      <c r="B6" s="4" t="inlineStr">
        <is>
          <t xml:space="preserve">The assets in our financial services operations consist mostly of cash and cash equivalents, marketable securities and mortgage loans held-for-sale. December 31, 2024 2023 (Dollars in thousands) Homebuilding Assets West $ 2,261,391 $ 2,155,357 Mountain 1,055,134 874,031 East 593,167 459,078 Corporate 770,099 1,608,726 Total homebuilding assets $ 4,679,791 $ 5,097,192 Financial Services Mortgage operations $ 260,899 $ 295,092 Other 229,952 238,801 Total financial services assets $ 490,851 $ 533,893 Total assets $ 5,170,642 $ 5,631,0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our basic and diluted EPS calculations: Year Ended December 31, 2023 2022 (Dollars in thousands, except per share amounts) Numerator Net income $ 401,005 $ 562,139 Less: distributed earnings allocated to participating securities (895) (717) Less: undistributed earnings allocated to participating securities (1,353) (2,026) Net income attributable to common stockholders (numerator for basic earnings per share) 398,757 559,396 Add back: undistributed earnings allocated to participating securities 1,353 2,026 Less: undistributed earnings reallocated to participating securities (1,329) (1,987) Numerator for diluted earnings per share under two-class method $ 398,781 $ 559,435 Denominator Weighted-average common shares outstanding 73,505,508 71,035,558 Add: dilutive effect of stock options 1,347,513 1,382,340 Add: dilutive effect of contingently issuable equity awards 504,944 525,946 Denominator for diluted earnings per share under two-class method 75,357,965 72,943,844 Basic Earnings Per Common Share $ 5.42 $ 7.87 Diluted Earnings Per Common Share $ 5.29 $ 7.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50</v>
      </c>
      <c r="C4" s="6" t="n">
        <v>250000000</v>
      </c>
    </row>
    <row r="5">
      <c r="A5" s="4" t="inlineStr">
        <is>
          <t>Common stock, shares issued (in shares)</t>
        </is>
      </c>
      <c r="B5" s="6" t="n">
        <v>100</v>
      </c>
      <c r="C5" s="6" t="n">
        <v>74661479</v>
      </c>
    </row>
    <row r="6">
      <c r="A6" s="4" t="inlineStr">
        <is>
          <t>Common stock, shares outstanding (in shares)</t>
        </is>
      </c>
      <c r="B6" s="6" t="n">
        <v>100</v>
      </c>
      <c r="C6" s="6" t="n">
        <v>74661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The following table sets forth the fair values and methods used for measuring the fair values of financial instruments on a recurring basis, except those for which the carrying values approximate fair values: Fair Value Financial Instrument Hierarchy December 31, 2024 December 31, 2023 (Dollars in thousands) Marketable securities Debt securities (available-for-sale) Level 1 $ — $ 78,250 Mortgage loans held-for-sale, net Level 2 $ 236,806 $ 258,212 Derivative and financial instruments, net (Note 18) Interest rate lock commitments Level 2 $ (277) $ 5,118 Forward sales of mortgage-backed securities Level 2 $ 4,047 $ (5,388) Mandatory delivery forward loan sale commitments Level 2 $ 515 $ (816) Best-effort delivery forward loan sale commitments Level 2 $ 3 $ (4)</t>
        </is>
      </c>
    </row>
    <row r="5">
      <c r="A5" s="4" t="inlineStr">
        <is>
          <t>Schedule of Debt Securities, Available-for-Sale</t>
        </is>
      </c>
      <c r="B5" s="4" t="inlineStr">
        <is>
          <t xml:space="preserve">The estimated fair value, gross unrealized holding gains, gross unrealized holding losses and amortized cost for debt securities by major classification are as follows: December 31, 2024 December 31, 2023 (Dollars in thousands) Amortized Cost Gross Unrealized Gains Gross Unrealized Losses Estimated Fair Value Amortized Cost Gross Unrealized Gains Gross Unrealized Losses Estimated Fair Value U.S. Government $ — $ — $ — $ — $ 78,185 $ 65 $ — $ 78,250 Total Debt Securities $ — $ — $ — $ — $ 78,185 $ 65 $ — $ 78,250 </t>
        </is>
      </c>
    </row>
    <row r="6">
      <c r="A6" s="4" t="inlineStr">
        <is>
          <t>Schedule of Fair Value of Senior Notes</t>
        </is>
      </c>
      <c r="B6" s="4" t="inlineStr">
        <is>
          <t xml:space="preserve">The estimated values of the senior notes in the following table are based on Level 2 inputs, which primarily reflect estimated prices for our senior notes which were provided by multiple sources. December 31, 2024 December 31, 2023 Carrying Fair Value Carrying Fair Value (Dollars in thousands) $300 million 3.850% senior notes due January 2030, net $ 298,478 $ 282,124 $ 298,207 $ 273,580 $350 million 2.500% senior notes due January 2031, net 348,010 303,020 347,708 286,957 $500 million 6.000% senior notes due January 2043, net 491,596 499,370 491,351 464,658 $350 million 3.966% senior notes due August 2061, net 346,183 255,605 346,138 227,262 Total $ 1,484,267 $ 1,340,119 $ 1,483,404 $ 1,252,4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table below sets forth, by reportable segment, information relating to our homebuilding inventories. December 31, December 31, (Dollars in thousands) Housing Completed or Under Construction: West $ 1,112,172 $ 1,163,495 Mountain 616,200 448,735 East 387,857 269,038 Subtotal 2,116,229 1,881,268 Land and Land Under Development: West 1,069,594 874,605 Mountain 408,189 382,897 East 158,241 162,276 Subtotal 1,636,024 1,419,778 Total Inventories $ 3,752,253 $ 3,301,046 </t>
        </is>
      </c>
    </row>
    <row r="5">
      <c r="A5" s="4" t="inlineStr">
        <is>
          <t>Schedule of Inventory Impairments</t>
        </is>
      </c>
      <c r="B5" s="4" t="inlineStr">
        <is>
          <t xml:space="preserve">Inventory impairments recognized by segment for the years ended December 31, 2024, 2023 and 2022 are shown in the table below. Year Ended December 31, 2024 2023 2022 (Dollars in thousands) Housing Completed or Under Construction: West $ 4,851 $ 3,673 $ 8,017 Mountain 400 1,533 1,812 East 1,922 — — Subtotal 7,173 5,206 9,829 Land and Land Under Development: West 6,749 15,677 88,843 Mountain — 8,817 20,688 East 2,828 — 2,515 Subtotal 9,577 24,494 112,046 Total Inventory Impairments $ 16,750 $ 29,700 $ 121,875 </t>
        </is>
      </c>
    </row>
    <row r="6">
      <c r="A6" s="4" t="inlineStr">
        <is>
          <t>Schedule of Quantitative Data for Fair Value of the Impaired Inventory</t>
        </is>
      </c>
      <c r="B6" s="4" t="inlineStr">
        <is>
          <t xml:space="preserve">The table below provides quantitative data, for the periods presented, where applicable, used in determining the fair value of the impaired inventory. Impairment Data Quantitative Data Three Months Ended Number of Subdivisions Impaired Inventory Impairments Fair Value of Inventory After Impairments Discount Rate (Dollars in thousands) September 30, 2024 3 $ 6,300 $ 27,423 15% June 30, 2024 4 4,550 27,834 12 % — 15% March 31, 2024 3 5,900 17,634 12 % — 18% Total $ 16,750 December 31, 2023 3 $ 2,200 $ 13,273 12 % — 15% September 30, 2023 2 6,200 17,116 15 % — 18% June 30, 2023 1 13,500 17,886 18% March 31, 2023 1 7,800 13,016 18% Total $ 29,700 December 31, 2022 16 $ 92,800 $ 96,496 15 % — 20% September 30, 2022 9 28,415 44,615 15 % — 18% March 31, 2022 1 660 1,728 N/A Total $ 121,8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ation of Interest (Tables)</t>
        </is>
      </c>
      <c r="B1" s="2" t="inlineStr">
        <is>
          <t>12 Months Ended</t>
        </is>
      </c>
    </row>
    <row r="2">
      <c r="B2" s="2" t="inlineStr">
        <is>
          <t>Dec. 31, 2024</t>
        </is>
      </c>
    </row>
    <row r="3">
      <c r="A3" s="3" t="inlineStr">
        <is>
          <t>Capitalization of Interest [Abstract]</t>
        </is>
      </c>
      <c r="B3" s="4" t="inlineStr">
        <is>
          <t xml:space="preserve"> </t>
        </is>
      </c>
    </row>
    <row r="4">
      <c r="A4" s="4" t="inlineStr">
        <is>
          <t>Schedule of Capitalization of Interest</t>
        </is>
      </c>
      <c r="B4" s="4" t="inlineStr">
        <is>
          <t xml:space="preserve">For all periods presented below, our qualified assets exceeded our homebuilding debt and as such, all interest incurred has been capitalized. Year Ended December 31, 2024 2023 2022 (Dollars in thousands) Homebuilding interest incurred $ 69,886 $ 69,901 $ 69,450 Less: Interest capitalized (69,886) (69,901) (69,450) Homebuilding interest expensed $ — $ — $ — Interest capitalized, beginning of period $ 64,659 $ 59,921 $ 58,054 Plus: Interest capitalized during period 69,886 69,901 69,450 Less: Previously capitalized interest included in home and land cost of sales (77,375) (65,163) (67,583) Interest capitalized, end of period $ 57,170 $ 64,659 $ 59,9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omebuilding Prepaids and Other Assets (Tables)</t>
        </is>
      </c>
      <c r="B1" s="2" t="inlineStr">
        <is>
          <t>12 Months Ended</t>
        </is>
      </c>
    </row>
    <row r="2">
      <c r="B2" s="2" t="inlineStr">
        <is>
          <t>Dec. 31, 2024</t>
        </is>
      </c>
    </row>
    <row r="3">
      <c r="A3" s="3" t="inlineStr">
        <is>
          <t>Prepaid Expense and Other Assets [Abstract]</t>
        </is>
      </c>
      <c r="B3" s="4" t="inlineStr">
        <is>
          <t xml:space="preserve"> </t>
        </is>
      </c>
    </row>
    <row r="4">
      <c r="A4" s="4" t="inlineStr">
        <is>
          <t>Schedule of Other Assets</t>
        </is>
      </c>
      <c r="B4" s="4" t="inlineStr">
        <is>
          <t xml:space="preserve">The following table sets forth the components of homebuilding prepaids and other assets. December 31, 2024 2023 (Dollars in thousands) Operating lease right-of-use asset (Note 10) $ 16,146 $ 21,817 Land option deposits 52,038 27,988 Prepaids 37,130 15,323 Goodwill 6,008 6,008 Deferred debt issuance costs on revolving credit facility, net 5,943 3,355 Other 4,240 1,545 Total $ 121,505 $ 76,0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Components of operating lease expense were as follows: Year Ended December 31, 2024 2023 2022 (Dollars in thousands) Operating lease cost 1 $ 8,540 $ 8,634 $ 8,645 Sublease income (386) (588) (507) Net lease cost $ 8,154 $ 8,046 $ 8,138 1 Includes variable lease costs, which are immaterial.</t>
        </is>
      </c>
    </row>
    <row r="5">
      <c r="A5" s="4" t="inlineStr">
        <is>
          <t>Schedule of Lease Cash Flow Information</t>
        </is>
      </c>
      <c r="B5" s="4" t="inlineStr">
        <is>
          <t xml:space="preserve">Supplemental cash flow information related to leases was as follows: Year Ended December 31, 2024 2023 2022 (Dollars in thousands) Cash paid for amounts included in the measurement of lease liabilities: Operating cash flows from operating leases $ 8,614 $ 8,271 $ 8,147 Leased assets obtained in exchange for new operating lease liabilities $ 1,384 $ 3,238 $ 6,980 </t>
        </is>
      </c>
    </row>
    <row r="6">
      <c r="A6" s="4" t="inlineStr">
        <is>
          <t>Schedule of Lease Terms and Discount Rates</t>
        </is>
      </c>
      <c r="B6" s="4" t="inlineStr">
        <is>
          <t>Weighted-average remaining lease term and discount rate for operating leases were as follows: December 31, 2024 December 31, 2023 Weighted-average remaining lease term (years) 2.5 3.3 Weighted-average discount rate 5.5% 5.5%</t>
        </is>
      </c>
    </row>
    <row r="7">
      <c r="A7" s="4" t="inlineStr">
        <is>
          <t>Schedule of Lessee, Operating Lease, Liability, Maturity</t>
        </is>
      </c>
      <c r="B7" s="4" t="inlineStr">
        <is>
          <t>Maturities of operating lease liabilities were as follows: Year Ended December 31, (Dollars in thousands) 2025 $ 7,697 2026 7,118 2027 2,120 2028 1,178 2029 81 Thereafter — Total operating lease payments $ 18,194 Less: Interest (1,213) Present value of operating lease liabilities 1 $ 16,981 ____________________________ 1 Homebuilding and financial services operating lease liabilities of $16.9 million and $0.1 million, respectively, are included as a component of accrued and other liabilities and accounts payable and accrued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omebuilding Accrued and Other Liabilities and Financial Services 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rued Liabilities</t>
        </is>
      </c>
      <c r="B4" s="4" t="inlineStr">
        <is>
          <t xml:space="preserve">The following table sets forth information relating to homebuilding accrued and other liabilities. December 31, 2024 2023 (Dollars in thousands) Accrued compensation and related expenses $ 86,925 $ 93,013 Customer and escrow deposits 5,116 33,633 Warranty accrual (Note 12) 50,753 44,082 Lease liability (Note 10) 16,867 22,939 Land development and home construction accruals 19,303 19,262 Accrued interest 30,934 30,934 Construction defect claim reserves (Note 13) 11,209 11,433 Retentions payable 15,621 14,765 Other accrued liabilities 79,469 56,417 Total accrued and other liabilities $ 316,197 $ 326,478 </t>
        </is>
      </c>
    </row>
    <row r="5">
      <c r="A5" s="4" t="inlineStr">
        <is>
          <t>Schedule of Accounts Payable and Accrued Liabilities</t>
        </is>
      </c>
      <c r="B5" s="4" t="inlineStr">
        <is>
          <t xml:space="preserve">The following table sets forth information relating to financial services accounts payable and accrued liabilities. December 31, 2024 2023 (Dollars in thousands) Insurance reserves (Note 13) $ 96,851 $ 89,326 Accounts payable and other accrued liabilities 24,816 24,159 Total accounts payable and accrued liabilities $ 121,667 $ 113,4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Product Warranty Liability</t>
        </is>
      </c>
      <c r="B4" s="4" t="inlineStr">
        <is>
          <t xml:space="preserve">Any changes made to those rates did not materially affect our warranty expense or gross margin from home sales for the years ended December 31, 2024, 2023 and 2022. Year Ended December 31, 2024 2023 2022 (Dollars in thousands) Balance at beginning of period $ 44,082 $ 46,857 $ 37,491 Expense provisions 27,880 24,122 27,125 Cash payments (27,459) (26,897) (20,872) Adjustments 6,250 — 3,113 Balance at end of period $ 50,753 $ 44,082 $ 46,8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surance and Construction Defect Claim Reserves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Unpaid Claims and Claims Adjustment Expense</t>
        </is>
      </c>
      <c r="B4" s="4" t="inlineStr">
        <is>
          <t xml:space="preserve">These reserves are included as a component of accounts payable and accrued liabilities and accrued and other liabilities in either the financial services or homebuilding sections of the consolidated balance sheets, respectively. December 31, 2024 2023 2022 (Dollars in thousands) Balance at beginning of period $ 100,759 $ 94,574 $ 82,187 Expense provisions 20,466 17,721 19,537 Cash payments, net of recoveries (8,266) (11,536) (7,150) Adjustments (4,899) — — Balance at end of period $ 108,060 $ 100,759 $ 94,5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Our provision for income taxes for the years ended December 31, 2024, 2023 and 2022 consisted of the following: Year Ended December 31, 2024 2023 2022 (Dollars in thousands) Current tax provision: Federal $ 51,459 $ 87,445 $ 174,965 State 13,517 27,247 54,060 Total current 64,976 114,692 229,025 Deferred tax provision: Federal 12,699 8,802 (26,030) State 4,497 1,606 (5,280) Total deferred 17,196 10,408 (31,310) Provision for income taxes $ 82,172 $ 125,100 $ 197,715 </t>
        </is>
      </c>
    </row>
    <row r="5">
      <c r="A5" s="4" t="inlineStr">
        <is>
          <t>Schedule of Effective Income Tax Rate Reconciliation</t>
        </is>
      </c>
      <c r="B5" s="4" t="inlineStr">
        <is>
          <t>The provision for income taxes differs from the amount that would be computed by applying the statutory federal income tax rate of 21% in 2024, 2023 and 2022 to income before income taxes as a result of the following: Year Ended December 31, 2024 2023 2022 (Dollars in thousands) Tax expense computed at federal statutory rate $ 85,134 $ 110,482 $ 159,569 State income tax expense, net of federal benefit 9,178 19,523 30,213 Limitation on executive compensation 5,374 6,509 23,778 Tax expense (benefit) related to an increase (decrease) in unrecognized tax benefits 24,694 (263) 215 Stock based compensation (windfall)/shortfall (27,533) (6,701) (2,553) Federal energy credits (17,297) (8,938) (15,265) Merger related benefit payments (9,342) — — Rate changes 1,804 432 19 Transaction costs 4,755 — — Change in valuation allowance 221 1,524 (1,065) Other 5,184 2,532 2,804 Provision for income taxes $ 82,172 $ 125,100 $ 197,715 Effective tax rate 20.3 % 23.8 % 26.0 %</t>
        </is>
      </c>
    </row>
    <row r="6">
      <c r="A6" s="4" t="inlineStr">
        <is>
          <t>Schedule of Deferred Tax Assets and Liabilities</t>
        </is>
      </c>
      <c r="B6" s="4" t="inlineStr">
        <is>
          <t xml:space="preserve">The tax effects of significant temporary differences that give rise to the net deferred tax asset are as follows: December 31, 2024 2023 (Dollars in thousands) Deferred tax assets: State net operating loss carryforwards $ 3,997 $ 3,906 Stock-based compensation expense — 1,492 Warranty, litigation and other reserves 16,224 16,542 Accrued compensation 1,502 9,067 Asset impairment charges 10,263 26,316 Inventory, additional net costs capitalized for tax purposes 15,978 10,955 Other, net 2,170 406 Total deferred tax assets 50,134 68,684 Valuation allowance (3,996) (3,775) Total deferred tax assets, net of valuation allowance 46,138 64,909 Deferred tax liabilities: Property, equipment and other assets 11,522 15,343 Deferral of profit on home sales 3,188 6,139 State deferral 4,185 2,859 Other, net 5,595 1,738 Total deferred tax liabilities 24,490 26,079 Net deferred tax asset $ 21,648 $ 38,830 </t>
        </is>
      </c>
    </row>
    <row r="7">
      <c r="A7" s="4" t="inlineStr">
        <is>
          <t>Schedule of Unrecognized Tax Benefits Roll Forward</t>
        </is>
      </c>
      <c r="B7" s="4" t="inlineStr">
        <is>
          <t xml:space="preserve">The following table summarizes activity for the gross unrecognized tax benefit component of our total liability for uncertain tax positions for the years ended December 31, 2024, 2023 and 2022: Year Ended December 31, 2024 2023 2022 (Dollars in thousands) Gross unrecognized tax benefits at beginning of year $ 405 $ 646 $ 383 Increases related to prior year tax positions 45 79 357 Increases related to current year tax positions 24,652 — — Decreases related to prior year tax positions — (250) — Lapse of applicable statute of limitations (75) (70) (94) Gross unrecognized tax benefits at end of year $ 25,027 $ 405 $ 6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nes of Credit and Total 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Our debt obligations at December 31, 2024 and 2023, net of any unamortized debt issuance costs or discount, were as follows: December 31, 2024 2023 (Dollars in thousands) $300 million 3.850% senior notes due January 2030, net $ 298,478 $ 298,207 $350 million 2.500% senior notes due January 2031, net 348,010 347,708 $500 million 6.000% senior notes due January 2043, net 491,596 491,351 $350 million 3.966% senior notes due August 2061, net 346,183 346,138 Total $ 1,484,267 $ 1,483,4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4" t="inlineStr">
        <is>
          <t>Revenues</t>
        </is>
      </c>
      <c r="B3" s="5" t="n">
        <v>5434052</v>
      </c>
      <c r="C3" s="5" t="n">
        <v>4642866</v>
      </c>
      <c r="D3" s="5" t="n">
        <v>5717987</v>
      </c>
    </row>
    <row r="4">
      <c r="A4" s="4" t="inlineStr">
        <is>
          <t>Inventory impairments</t>
        </is>
      </c>
      <c r="B4" s="6" t="n">
        <v>-16750</v>
      </c>
      <c r="C4" s="6" t="n">
        <v>-29700</v>
      </c>
      <c r="D4" s="6" t="n">
        <v>-121875</v>
      </c>
    </row>
    <row r="5">
      <c r="A5" s="4" t="inlineStr">
        <is>
          <t>Selling, general and administrative expenses</t>
        </is>
      </c>
      <c r="B5" s="6" t="n">
        <v>-619536</v>
      </c>
      <c r="C5" s="6" t="n">
        <v>-429894</v>
      </c>
      <c r="D5" s="6" t="n">
        <v>-536395</v>
      </c>
    </row>
    <row r="6">
      <c r="A6" s="4" t="inlineStr">
        <is>
          <t>Interest and other income</t>
        </is>
      </c>
      <c r="B6" s="6" t="n">
        <v>55021</v>
      </c>
      <c r="C6" s="6" t="n">
        <v>73567</v>
      </c>
      <c r="D6" s="6" t="n">
        <v>10843</v>
      </c>
    </row>
    <row r="7">
      <c r="A7" s="4" t="inlineStr">
        <is>
          <t>Transaction costs</t>
        </is>
      </c>
      <c r="B7" s="6" t="n">
        <v>-39361</v>
      </c>
      <c r="C7" s="4" t="inlineStr">
        <is>
          <t xml:space="preserve"> </t>
        </is>
      </c>
      <c r="D7" s="4" t="inlineStr">
        <is>
          <t xml:space="preserve"> </t>
        </is>
      </c>
    </row>
    <row r="8">
      <c r="A8" s="4" t="inlineStr">
        <is>
          <t>Other income (expense), net</t>
        </is>
      </c>
      <c r="B8" s="6" t="n">
        <v>14085</v>
      </c>
      <c r="C8" s="6" t="n">
        <v>16695</v>
      </c>
      <c r="D8" s="6" t="n">
        <v>-25000</v>
      </c>
    </row>
    <row r="9">
      <c r="A9" s="4" t="inlineStr">
        <is>
          <t>Expenses</t>
        </is>
      </c>
      <c r="B9" s="6" t="n">
        <v>-74767</v>
      </c>
      <c r="C9" s="6" t="n">
        <v>-62942</v>
      </c>
      <c r="D9" s="6" t="n">
        <v>-71327</v>
      </c>
    </row>
    <row r="10">
      <c r="A10" s="4" t="inlineStr">
        <is>
          <t>Income before income taxes</t>
        </is>
      </c>
      <c r="B10" s="6" t="n">
        <v>405402</v>
      </c>
      <c r="C10" s="6" t="n">
        <v>526105</v>
      </c>
      <c r="D10" s="6" t="n">
        <v>759854</v>
      </c>
    </row>
    <row r="11">
      <c r="A11" s="4" t="inlineStr">
        <is>
          <t>Provision for income taxes</t>
        </is>
      </c>
      <c r="B11" s="6" t="n">
        <v>-82172</v>
      </c>
      <c r="C11" s="6" t="n">
        <v>-125100</v>
      </c>
      <c r="D11" s="6" t="n">
        <v>-197715</v>
      </c>
    </row>
    <row r="12">
      <c r="A12" s="4" t="inlineStr">
        <is>
          <t>Net income</t>
        </is>
      </c>
      <c r="B12" s="6" t="n">
        <v>323230</v>
      </c>
      <c r="C12" s="6" t="n">
        <v>401005</v>
      </c>
      <c r="D12" s="6" t="n">
        <v>562139</v>
      </c>
    </row>
    <row r="13">
      <c r="A13" s="3" t="inlineStr">
        <is>
          <t>Other comprehensive income net of tax:</t>
        </is>
      </c>
      <c r="B13" s="4" t="inlineStr">
        <is>
          <t xml:space="preserve"> </t>
        </is>
      </c>
      <c r="C13" s="4" t="inlineStr">
        <is>
          <t xml:space="preserve"> </t>
        </is>
      </c>
      <c r="D13" s="4" t="inlineStr">
        <is>
          <t xml:space="preserve"> </t>
        </is>
      </c>
    </row>
    <row r="14">
      <c r="A14" s="4" t="inlineStr">
        <is>
          <t>Unrealized gain related to available-for-sale debt securities</t>
        </is>
      </c>
      <c r="B14" s="6" t="n">
        <v>-51</v>
      </c>
      <c r="C14" s="6" t="n">
        <v>51</v>
      </c>
      <c r="D14" s="6" t="n">
        <v>0</v>
      </c>
    </row>
    <row r="15">
      <c r="A15" s="4" t="inlineStr">
        <is>
          <t>Other comprehensive income</t>
        </is>
      </c>
      <c r="B15" s="6" t="n">
        <v>-51</v>
      </c>
      <c r="C15" s="6" t="n">
        <v>51</v>
      </c>
      <c r="D15" s="6" t="n">
        <v>0</v>
      </c>
    </row>
    <row r="16">
      <c r="A16" s="4" t="inlineStr">
        <is>
          <t>Comprehensive income</t>
        </is>
      </c>
      <c r="B16" s="6" t="n">
        <v>323179</v>
      </c>
      <c r="C16" s="6" t="n">
        <v>401056</v>
      </c>
      <c r="D16" s="6" t="n">
        <v>562139</v>
      </c>
    </row>
    <row r="17">
      <c r="A17" s="4" t="inlineStr">
        <is>
          <t>Homebuilding:</t>
        </is>
      </c>
      <c r="B17" s="4" t="inlineStr">
        <is>
          <t xml:space="preserve"> </t>
        </is>
      </c>
      <c r="C17" s="4" t="inlineStr">
        <is>
          <t xml:space="preserve"> </t>
        </is>
      </c>
      <c r="D17" s="4" t="inlineStr">
        <is>
          <t xml:space="preserve"> </t>
        </is>
      </c>
    </row>
    <row r="18">
      <c r="A18" s="4" t="inlineStr">
        <is>
          <t>Revenues</t>
        </is>
      </c>
      <c r="B18" s="6" t="n">
        <v>5285366</v>
      </c>
      <c r="C18" s="6" t="n">
        <v>4520296</v>
      </c>
      <c r="D18" s="6" t="n">
        <v>5586264</v>
      </c>
    </row>
    <row r="19">
      <c r="A19" s="4" t="inlineStr">
        <is>
          <t>Home cost of sales</t>
        </is>
      </c>
      <c r="B19" s="6" t="n">
        <v>-4347342</v>
      </c>
      <c r="C19" s="6" t="n">
        <v>-3684487</v>
      </c>
      <c r="D19" s="6" t="n">
        <v>-4214379</v>
      </c>
    </row>
    <row r="20">
      <c r="A20" s="4" t="inlineStr">
        <is>
          <t>Inventory impairments</t>
        </is>
      </c>
      <c r="B20" s="6" t="n">
        <v>-16750</v>
      </c>
      <c r="C20" s="6" t="n">
        <v>-29700</v>
      </c>
      <c r="D20" s="6" t="n">
        <v>-121875</v>
      </c>
    </row>
    <row r="21">
      <c r="A21" s="4" t="inlineStr">
        <is>
          <t>Total cost of sales</t>
        </is>
      </c>
      <c r="B21" s="6" t="n">
        <v>-4364092</v>
      </c>
      <c r="C21" s="6" t="n">
        <v>-3714187</v>
      </c>
      <c r="D21" s="6" t="n">
        <v>-4336254</v>
      </c>
    </row>
    <row r="22">
      <c r="A22" s="4" t="inlineStr">
        <is>
          <t>Gross margin</t>
        </is>
      </c>
      <c r="B22" s="6" t="n">
        <v>921274</v>
      </c>
      <c r="C22" s="6" t="n">
        <v>806109</v>
      </c>
      <c r="D22" s="6" t="n">
        <v>1250010</v>
      </c>
    </row>
    <row r="23">
      <c r="A23" s="4" t="inlineStr">
        <is>
          <t>Selling, general and administrative expenses</t>
        </is>
      </c>
      <c r="B23" s="6" t="n">
        <v>-619536</v>
      </c>
      <c r="C23" s="6" t="n">
        <v>-429894</v>
      </c>
      <c r="D23" s="6" t="n">
        <v>-536395</v>
      </c>
    </row>
    <row r="24">
      <c r="A24" s="4" t="inlineStr">
        <is>
          <t>Interest and other income</t>
        </is>
      </c>
      <c r="B24" s="6" t="n">
        <v>55021</v>
      </c>
      <c r="C24" s="6" t="n">
        <v>73567</v>
      </c>
      <c r="D24" s="6" t="n">
        <v>10843</v>
      </c>
    </row>
    <row r="25">
      <c r="A25" s="4" t="inlineStr">
        <is>
          <t>Transaction costs</t>
        </is>
      </c>
      <c r="B25" s="6" t="n">
        <v>-39361</v>
      </c>
      <c r="C25" s="6" t="n">
        <v>0</v>
      </c>
      <c r="D25" s="6" t="n">
        <v>0</v>
      </c>
    </row>
    <row r="26">
      <c r="A26" s="4" t="inlineStr">
        <is>
          <t>Other income (expense), net</t>
        </is>
      </c>
      <c r="B26" s="6" t="n">
        <v>-5872</v>
      </c>
      <c r="C26" s="6" t="n">
        <v>350</v>
      </c>
      <c r="D26" s="6" t="n">
        <v>-32991</v>
      </c>
    </row>
    <row r="27">
      <c r="A27" s="4" t="inlineStr">
        <is>
          <t>Other income (expense), net</t>
        </is>
      </c>
      <c r="B27" s="6" t="n">
        <v>55021</v>
      </c>
      <c r="C27" s="6" t="n">
        <v>73567</v>
      </c>
      <c r="D27" s="6" t="n">
        <v>10843</v>
      </c>
    </row>
    <row r="28">
      <c r="A28" s="4" t="inlineStr">
        <is>
          <t>Income before income taxes</t>
        </is>
      </c>
      <c r="B28" s="5" t="n">
        <v>311526</v>
      </c>
      <c r="C28" s="5" t="n">
        <v>450132</v>
      </c>
      <c r="D28" s="5" t="n">
        <v>691467</v>
      </c>
    </row>
    <row r="29">
      <c r="A29" s="3" t="inlineStr">
        <is>
          <t>Other comprehensive income net of tax:</t>
        </is>
      </c>
      <c r="B29" s="4" t="inlineStr">
        <is>
          <t xml:space="preserve"> </t>
        </is>
      </c>
      <c r="C29" s="4" t="inlineStr">
        <is>
          <t xml:space="preserve"> </t>
        </is>
      </c>
      <c r="D29" s="4" t="inlineStr">
        <is>
          <t xml:space="preserve"> </t>
        </is>
      </c>
    </row>
    <row r="30">
      <c r="A30" s="4" t="inlineStr">
        <is>
          <t>Revenue from Contract with Customer, Product and Service [Extensible Enumeration]</t>
        </is>
      </c>
      <c r="B30" s="4" t="inlineStr">
        <is>
          <t>Home Sales</t>
        </is>
      </c>
      <c r="C30" s="4" t="inlineStr">
        <is>
          <t>Home Sales</t>
        </is>
      </c>
      <c r="D30" s="4" t="inlineStr">
        <is>
          <t>Home Sales</t>
        </is>
      </c>
    </row>
    <row r="31">
      <c r="A31" s="4" t="inlineStr">
        <is>
          <t>Financial Services:</t>
        </is>
      </c>
      <c r="B31" s="4" t="inlineStr">
        <is>
          <t xml:space="preserve"> </t>
        </is>
      </c>
      <c r="C31" s="4" t="inlineStr">
        <is>
          <t xml:space="preserve"> </t>
        </is>
      </c>
      <c r="D31" s="4" t="inlineStr">
        <is>
          <t xml:space="preserve"> </t>
        </is>
      </c>
    </row>
    <row r="32">
      <c r="A32" s="4" t="inlineStr">
        <is>
          <t>Revenues</t>
        </is>
      </c>
      <c r="B32" s="5" t="n">
        <v>148686</v>
      </c>
      <c r="C32" s="5" t="n">
        <v>122570</v>
      </c>
      <c r="D32" s="5" t="n">
        <v>131723</v>
      </c>
    </row>
    <row r="33">
      <c r="A33" s="4" t="inlineStr">
        <is>
          <t>Expenses</t>
        </is>
      </c>
      <c r="B33" s="6" t="n">
        <v>-74767</v>
      </c>
      <c r="C33" s="6" t="n">
        <v>-62942</v>
      </c>
      <c r="D33" s="6" t="n">
        <v>-71327</v>
      </c>
    </row>
    <row r="34">
      <c r="A34" s="4" t="inlineStr">
        <is>
          <t>Other income (expense), net</t>
        </is>
      </c>
      <c r="B34" s="6" t="n">
        <v>19957</v>
      </c>
      <c r="C34" s="6" t="n">
        <v>16345</v>
      </c>
      <c r="D34" s="6" t="n">
        <v>7991</v>
      </c>
    </row>
    <row r="35">
      <c r="A35" s="4" t="inlineStr">
        <is>
          <t>Income before income taxes</t>
        </is>
      </c>
      <c r="B35" s="5" t="n">
        <v>93876</v>
      </c>
      <c r="C35" s="5" t="n">
        <v>75973</v>
      </c>
      <c r="D35" s="5" t="n">
        <v>68387</v>
      </c>
    </row>
    <row r="36">
      <c r="A36" s="3" t="inlineStr">
        <is>
          <t>Other comprehensive income net of tax:</t>
        </is>
      </c>
      <c r="B36" s="4" t="inlineStr">
        <is>
          <t xml:space="preserve"> </t>
        </is>
      </c>
      <c r="C36" s="4" t="inlineStr">
        <is>
          <t xml:space="preserve"> </t>
        </is>
      </c>
      <c r="D36" s="4" t="inlineStr">
        <is>
          <t xml:space="preserve"> </t>
        </is>
      </c>
    </row>
    <row r="37">
      <c r="A37" s="4" t="inlineStr">
        <is>
          <t>Revenue from Contract with Customer, Product and Service [Extensible Enumeration]</t>
        </is>
      </c>
      <c r="B37" s="4" t="inlineStr">
        <is>
          <t>Financial Revenue</t>
        </is>
      </c>
      <c r="C37" s="4" t="inlineStr">
        <is>
          <t>Financial Revenue</t>
        </is>
      </c>
      <c r="D37" s="4" t="inlineStr">
        <is>
          <t>Financial Revenue</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Gain (Loss) on Derivative and Financial Instruments</t>
        </is>
      </c>
      <c r="B4" s="4" t="inlineStr">
        <is>
          <t>The following table sets forth the notional amounts and fair value measurement of our financial instruments at December 31, 2024 and 2023: December 31, 2024 December 31, 2023 Notional Value Derivative Assets Derivative Liabilities Derivatives, Net Notional Value Derivative Assets Derivative Liabilities Derivatives, Net (Dollars in thousands) (Dollars in thousands) Interest rate lock commitments $ 57,807 $ 644 $ 921 $ (277) $ 229,165 $ 5,124 $ 6 $ 5,118 Forward sales of mortgage-backed securities 189,000 4,047 — 4,047 311,500 — 5,388 (5,388) Mandatory delivery forward loan sale commitments 101,557 670 155 515 100,255 122 938 (816) Best-effort delivery forward loan sale commitments 1,306 3 — 3 5,392 6 10 (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Third-party Mortgage Purchaser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s of Concentration of Risk, by Risk Factor</t>
        </is>
      </c>
      <c r="B4" s="4" t="inlineStr">
        <is>
          <t>The following table sets forth the percent of mortgage loans sold by HomeAmerican to its primary third party purchasers during 2024, 2023 and 2022. No other third parties purchased greater than 10 percent of our mortgage loans during 2024, 2023 or 2022. Year Ended December 31, 2024 2023 2022 Freddie Mac 8 % 23 % 6 % PennyMac Loan Services, LLC 34 % 16 % 15 % PHH Mortgage 24 % 16 % — % Ginnie Mae 3 % 11 % 10 % Fannie Mae 6 % 5 % 32 % Flagstar Bank 10 % 9 % 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ervice-Based Options Granted</t>
        </is>
      </c>
      <c r="B4" s="4" t="inlineStr">
        <is>
          <t>The fair values for Service-Based options granted for the year ended December 31, 2022 were estimated using the Black-Scholes option pricing model with the below weighted-average assumptions. Year Ended December 31, 2024 2023 2022 Expected lives of options (years) N/A N/A 9.4 Expected volatility N/A N/A 43.3 % Risk free interest rate N/A N/A 3.7 % Dividend yield rate N/A N/A 5.0 %</t>
        </is>
      </c>
    </row>
    <row r="5">
      <c r="A5" s="4" t="inlineStr">
        <is>
          <t>Schedule of Stock Option Award Activity</t>
        </is>
      </c>
      <c r="B5" s="4" t="inlineStr">
        <is>
          <t xml:space="preserve">Stock option activity under our option plans, restated as applicable for stock dividends, for the years ended December 31, 2024, 2023 and 2022 were as follows. Year Ended December 31, 2024 2023 2022 Number of Weighted- Number of Weighted- Number of Weighted- Outstanding Stock Option Activity Outstanding, beginning of year 3,184,473 $ 28.45 4,684,481 $ 26.30 4,240,004 $ 23.64 Granted — N/A — — 1,846,534 28.97 Exercised (1,653) 17.20 (1,500,008) 21.74 (1,402,057) 21.77 Forfeited — N/A — N/A — — Cancelled (3,182,820) 28.46 — N/A — — Outstanding, end of year — $ — 3,184,473 $ 28.45 4,684,481 $ 26.30 </t>
        </is>
      </c>
    </row>
    <row r="6">
      <c r="A6" s="4" t="inlineStr">
        <is>
          <t>Schedule of Nonvested Share Activity</t>
        </is>
      </c>
      <c r="B6" s="4" t="inlineStr">
        <is>
          <t xml:space="preserve">Year Ended December 31, 2024 2023 2022 Number of Weighted- Number of Weighted- Number of Weighted- Unvested Stock Option Activity Outstanding, beginning of year — $ — 144,000 $ 8.73 432,000 $ 8.25 Granted — — — — 1,846,534 8.36 Vested — — (144,000) 8.73 (2,134,534) 8.32 Forfeited — — — — — — Unvested, end of year — $ — — $ — 144,000 $ 8.73 </t>
        </is>
      </c>
    </row>
    <row r="7">
      <c r="A7" s="4" t="inlineStr">
        <is>
          <t>Schedule of Nonvested Restricted Stock Units Activity</t>
        </is>
      </c>
      <c r="B7" s="4" t="inlineStr">
        <is>
          <t xml:space="preserve">Non-vested restricted stock awards, restated as applicable for stock dividends, at December 31, 2024, 2023 and 2022 and changes during those years were as follows: Year Ended December 31, 2024 2023 2022 Number of Weighted- Number of Weighted- Number of Weighted- Unvested, beginning of year 444,649 $ 45.18 363,801 $ 46.58 347,552 $ 47.27 Granted — — 289,694 43.14 240,536 45.21 Vested (444,348) 45.17 (205,193) 44.66 (210,157) 45.88 Forfeited (301) 55.40 (3,653) 51.96 (14,130) 50.67 Unvested, end of year — $ — 444,649 $ 45.18 363,801 $ 46.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Earnest money deposits</t>
        </is>
      </c>
      <c r="B4" s="5" t="n">
        <v>1200000</v>
      </c>
      <c r="C4" s="5" t="n">
        <v>4100000</v>
      </c>
      <c r="D4" s="4" t="inlineStr">
        <is>
          <t xml:space="preserve"> </t>
        </is>
      </c>
    </row>
    <row r="5">
      <c r="A5" s="4" t="inlineStr">
        <is>
          <t>Receivables from contracts with customers</t>
        </is>
      </c>
      <c r="B5" s="6" t="n">
        <v>12100000</v>
      </c>
      <c r="C5" s="6" t="n">
        <v>73900000</v>
      </c>
      <c r="D5" s="4" t="inlineStr">
        <is>
          <t xml:space="preserve"> </t>
        </is>
      </c>
    </row>
    <row r="6">
      <c r="A6" s="4" t="inlineStr">
        <is>
          <t>Depreciation and amortization expense</t>
        </is>
      </c>
      <c r="B6" s="6" t="n">
        <v>30900000</v>
      </c>
      <c r="C6" s="6" t="n">
        <v>23900000</v>
      </c>
      <c r="D6" s="5" t="n">
        <v>26400000</v>
      </c>
    </row>
    <row r="7">
      <c r="A7" s="4" t="inlineStr">
        <is>
          <t>Goodwill impairment loss</t>
        </is>
      </c>
      <c r="B7" s="5" t="n">
        <v>0</v>
      </c>
      <c r="C7" s="5" t="n">
        <v>0</v>
      </c>
      <c r="D7" s="4" t="inlineStr">
        <is>
          <t xml:space="preserve"> </t>
        </is>
      </c>
    </row>
    <row r="8">
      <c r="A8" s="4" t="inlineStr">
        <is>
          <t>Warranty period responsible for performing all work</t>
        </is>
      </c>
      <c r="B8" s="4" t="inlineStr">
        <is>
          <t>2 years</t>
        </is>
      </c>
      <c r="C8" s="4" t="inlineStr">
        <is>
          <t xml:space="preserve"> </t>
        </is>
      </c>
      <c r="D8" s="4" t="inlineStr">
        <is>
          <t xml:space="preserve"> </t>
        </is>
      </c>
    </row>
    <row r="9">
      <c r="A9" s="4" t="inlineStr">
        <is>
          <t>Warranty responsibility for paying for substantially all work required to be performed (after)</t>
        </is>
      </c>
      <c r="B9" s="4" t="inlineStr">
        <is>
          <t>2 years</t>
        </is>
      </c>
      <c r="C9" s="4" t="inlineStr">
        <is>
          <t xml:space="preserve"> </t>
        </is>
      </c>
      <c r="D9" s="4" t="inlineStr">
        <is>
          <t xml:space="preserve"> </t>
        </is>
      </c>
    </row>
    <row r="10">
      <c r="A10" s="4" t="inlineStr">
        <is>
          <t>Derivative, Gain (Loss), Statement of Income or Comprehensive Income [Extensible Enumeration]</t>
        </is>
      </c>
      <c r="B10" s="4" t="inlineStr">
        <is>
          <t>Revenues</t>
        </is>
      </c>
      <c r="C10" s="4" t="inlineStr">
        <is>
          <t>Revenues</t>
        </is>
      </c>
      <c r="D10" s="4" t="inlineStr">
        <is>
          <t>Revenues</t>
        </is>
      </c>
    </row>
    <row r="11">
      <c r="A11" s="4" t="inlineStr">
        <is>
          <t>Minimum</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Useful life</t>
        </is>
      </c>
      <c r="B13" s="4" t="inlineStr">
        <is>
          <t>2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Useful life</t>
        </is>
      </c>
      <c r="B16" s="4" t="inlineStr">
        <is>
          <t>16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5" t="n">
        <v>172252</v>
      </c>
      <c r="C3" s="5" t="n">
        <v>181728</v>
      </c>
    </row>
    <row r="4">
      <c r="A4" s="4" t="inlineStr">
        <is>
          <t>Accumulated Depreciation and Amortization</t>
        </is>
      </c>
      <c r="B4" s="6" t="n">
        <v>-104397</v>
      </c>
      <c r="C4" s="6" t="n">
        <v>-99510</v>
      </c>
    </row>
    <row r="5">
      <c r="A5" s="4" t="inlineStr">
        <is>
          <t>Carrying Value</t>
        </is>
      </c>
      <c r="B5" s="6" t="n">
        <v>67855</v>
      </c>
      <c r="C5" s="6" t="n">
        <v>82218</v>
      </c>
    </row>
    <row r="6">
      <c r="A6" s="4" t="inlineStr">
        <is>
          <t>Sales facili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82902</v>
      </c>
      <c r="C8" s="6" t="n">
        <v>88929</v>
      </c>
    </row>
    <row r="9">
      <c r="A9" s="4" t="inlineStr">
        <is>
          <t>Accumulated Depreciation and Amortization</t>
        </is>
      </c>
      <c r="B9" s="6" t="n">
        <v>-56320</v>
      </c>
      <c r="C9" s="6" t="n">
        <v>-52647</v>
      </c>
    </row>
    <row r="10">
      <c r="A10" s="4" t="inlineStr">
        <is>
          <t>Carrying Value</t>
        </is>
      </c>
      <c r="B10" s="6" t="n">
        <v>26582</v>
      </c>
      <c r="C10" s="6" t="n">
        <v>36282</v>
      </c>
    </row>
    <row r="11">
      <c r="A11" s="4" t="inlineStr">
        <is>
          <t>Aircraf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54576</v>
      </c>
      <c r="C13" s="6" t="n">
        <v>54317</v>
      </c>
    </row>
    <row r="14">
      <c r="A14" s="4" t="inlineStr">
        <is>
          <t>Accumulated Depreciation and Amortization</t>
        </is>
      </c>
      <c r="B14" s="6" t="n">
        <v>-16405</v>
      </c>
      <c r="C14" s="6" t="n">
        <v>-13298</v>
      </c>
    </row>
    <row r="15">
      <c r="A15" s="4" t="inlineStr">
        <is>
          <t>Carrying Value</t>
        </is>
      </c>
      <c r="B15" s="6" t="n">
        <v>38171</v>
      </c>
      <c r="C15" s="6" t="n">
        <v>41019</v>
      </c>
    </row>
    <row r="16">
      <c r="A16" s="4" t="inlineStr">
        <is>
          <t>Computer software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23112</v>
      </c>
      <c r="C18" s="6" t="n">
        <v>25617</v>
      </c>
    </row>
    <row r="19">
      <c r="A19" s="4" t="inlineStr">
        <is>
          <t>Accumulated Depreciation and Amortization</t>
        </is>
      </c>
      <c r="B19" s="6" t="n">
        <v>-21831</v>
      </c>
      <c r="C19" s="6" t="n">
        <v>-23181</v>
      </c>
    </row>
    <row r="20">
      <c r="A20" s="4" t="inlineStr">
        <is>
          <t>Carrying Value</t>
        </is>
      </c>
      <c r="B20" s="6" t="n">
        <v>1281</v>
      </c>
      <c r="C20" s="6" t="n">
        <v>2436</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8283</v>
      </c>
      <c r="C23" s="6" t="n">
        <v>9481</v>
      </c>
    </row>
    <row r="24">
      <c r="A24" s="4" t="inlineStr">
        <is>
          <t>Accumulated Depreciation and Amortization</t>
        </is>
      </c>
      <c r="B24" s="6" t="n">
        <v>-6923</v>
      </c>
      <c r="C24" s="6" t="n">
        <v>-7747</v>
      </c>
    </row>
    <row r="25">
      <c r="A25" s="4" t="inlineStr">
        <is>
          <t>Carrying Value</t>
        </is>
      </c>
      <c r="B25" s="6" t="n">
        <v>1360</v>
      </c>
      <c r="C25" s="6" t="n">
        <v>1734</v>
      </c>
    </row>
    <row r="26">
      <c r="A26" s="4" t="inlineStr">
        <is>
          <t>Oth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3379</v>
      </c>
      <c r="C28" s="6" t="n">
        <v>3384</v>
      </c>
    </row>
    <row r="29">
      <c r="A29" s="4" t="inlineStr">
        <is>
          <t>Accumulated Depreciation and Amortization</t>
        </is>
      </c>
      <c r="B29" s="6" t="n">
        <v>-2918</v>
      </c>
      <c r="C29" s="6" t="n">
        <v>-2637</v>
      </c>
    </row>
    <row r="30">
      <c r="A30" s="4" t="inlineStr">
        <is>
          <t>Carrying Value</t>
        </is>
      </c>
      <c r="B30" s="5" t="n">
        <v>461</v>
      </c>
      <c r="C30" s="5" t="n">
        <v>7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come Statement and Cash Flow Disclosure - Schedule of Interest and Other Income (Details) - USD ($) $ in Thousands</t>
        </is>
      </c>
      <c r="B1" s="2" t="inlineStr">
        <is>
          <t>12 Months Ended</t>
        </is>
      </c>
    </row>
    <row r="2">
      <c r="B2" s="2" t="inlineStr">
        <is>
          <t>Dec. 31, 2024</t>
        </is>
      </c>
      <c r="C2" s="2" t="inlineStr">
        <is>
          <t>Dec. 31, 2023</t>
        </is>
      </c>
      <c r="D2" s="2" t="inlineStr">
        <is>
          <t>Dec. 31, 2022</t>
        </is>
      </c>
    </row>
    <row r="3">
      <c r="A3" s="4" t="inlineStr">
        <is>
          <t>Homebuilding:</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Interest income</t>
        </is>
      </c>
      <c r="B5" s="5" t="n">
        <v>49966</v>
      </c>
      <c r="C5" s="5" t="n">
        <v>70458</v>
      </c>
      <c r="D5" s="5" t="n">
        <v>9166</v>
      </c>
    </row>
    <row r="6">
      <c r="A6" s="4" t="inlineStr">
        <is>
          <t>Other income</t>
        </is>
      </c>
      <c r="B6" s="6" t="n">
        <v>5055</v>
      </c>
      <c r="C6" s="6" t="n">
        <v>3109</v>
      </c>
      <c r="D6" s="6" t="n">
        <v>1677</v>
      </c>
    </row>
    <row r="7">
      <c r="A7" s="4" t="inlineStr">
        <is>
          <t>Other income (expense), net</t>
        </is>
      </c>
      <c r="B7" s="6" t="n">
        <v>55021</v>
      </c>
      <c r="C7" s="6" t="n">
        <v>73567</v>
      </c>
      <c r="D7" s="6" t="n">
        <v>10843</v>
      </c>
    </row>
    <row r="8">
      <c r="A8" s="4" t="inlineStr">
        <is>
          <t>Financial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nterest income</t>
        </is>
      </c>
      <c r="B10" s="6" t="n">
        <v>19957</v>
      </c>
      <c r="C10" s="6" t="n">
        <v>16345</v>
      </c>
      <c r="D10" s="6" t="n">
        <v>7991</v>
      </c>
    </row>
    <row r="11">
      <c r="A11" s="4" t="inlineStr">
        <is>
          <t>Other income (expense), net</t>
        </is>
      </c>
      <c r="B11" s="5" t="n">
        <v>19957</v>
      </c>
      <c r="C11" s="5" t="n">
        <v>16345</v>
      </c>
      <c r="D11" s="5" t="n">
        <v>79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come Statement and Cash Flow Disclosure - Supplemental Disclosures of Cash Flow Information and Non-cash Investing and Financing Activities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 of interest capitalized</t>
        </is>
      </c>
      <c r="B4" s="5" t="n">
        <v>2741</v>
      </c>
      <c r="C4" s="5" t="n">
        <v>917</v>
      </c>
      <c r="D4" s="5" t="n">
        <v>744</v>
      </c>
    </row>
    <row r="5">
      <c r="A5" s="4" t="inlineStr">
        <is>
          <t>Income taxes</t>
        </is>
      </c>
      <c r="B5" s="5" t="n">
        <v>55166</v>
      </c>
      <c r="C5" s="5" t="n">
        <v>161454</v>
      </c>
      <c r="D5" s="5" t="n">
        <v>2143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2" customWidth="1" min="2" max="2"/>
  </cols>
  <sheetData>
    <row r="1">
      <c r="A1" s="1" t="inlineStr">
        <is>
          <t>Segment Reporting - Narrative (Details)</t>
        </is>
      </c>
      <c r="B1" s="2" t="inlineStr">
        <is>
          <t>12 Months Ended</t>
        </is>
      </c>
    </row>
    <row r="2">
      <c r="B2" s="2" t="inlineStr">
        <is>
          <t>Dec. 31, 2024 segment executive</t>
        </is>
      </c>
    </row>
    <row r="3">
      <c r="A3" s="3" t="inlineStr">
        <is>
          <t>Segment Reporting Information [Line Items]</t>
        </is>
      </c>
      <c r="B3" s="4" t="inlineStr">
        <is>
          <t xml:space="preserve"> </t>
        </is>
      </c>
    </row>
    <row r="4">
      <c r="A4" s="4" t="inlineStr">
        <is>
          <t>CODM identified, number of key executives | executive</t>
        </is>
      </c>
      <c r="B4" s="6" t="n">
        <v>2</v>
      </c>
    </row>
    <row r="5">
      <c r="A5" s="4" t="inlineStr">
        <is>
          <t>Other Segment</t>
        </is>
      </c>
      <c r="B5" s="4" t="inlineStr">
        <is>
          <t xml:space="preserve"> </t>
        </is>
      </c>
    </row>
    <row r="6">
      <c r="A6" s="3" t="inlineStr">
        <is>
          <t>Segment Reporting Information [Line Items]</t>
        </is>
      </c>
      <c r="B6" s="4" t="inlineStr">
        <is>
          <t xml:space="preserve"> </t>
        </is>
      </c>
    </row>
    <row r="7">
      <c r="A7" s="4" t="inlineStr">
        <is>
          <t>Number of reportable segments | segment</t>
        </is>
      </c>
      <c r="B7"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egment Reporting - Schedule of Reconciliation of Revenue and Operating Profit (Loss) from Segments to Consolidated (Details) - USD ($) $ in Thousands</t>
        </is>
      </c>
      <c r="B1" s="2" t="inlineStr">
        <is>
          <t>3 Months Ended</t>
        </is>
      </c>
      <c r="L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Mar. 31, 2022</t>
        </is>
      </c>
      <c r="L2" s="2" t="inlineStr">
        <is>
          <t>Dec. 31, 2024</t>
        </is>
      </c>
      <c r="M2" s="2" t="inlineStr">
        <is>
          <t>Dec. 31, 2023</t>
        </is>
      </c>
      <c r="N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434052</v>
      </c>
      <c r="M4" s="5" t="n">
        <v>4642866</v>
      </c>
      <c r="N4" s="5" t="n">
        <v>5717987</v>
      </c>
    </row>
    <row r="5">
      <c r="A5" s="4" t="inlineStr">
        <is>
          <t>Home 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347342</v>
      </c>
      <c r="M5" s="6" t="n">
        <v>-3684487</v>
      </c>
      <c r="N5" s="6" t="n">
        <v>-4214379</v>
      </c>
    </row>
    <row r="6">
      <c r="A6" s="4" t="inlineStr">
        <is>
          <t>Inventory Impairments</t>
        </is>
      </c>
      <c r="B6" s="5" t="n">
        <v>-6300</v>
      </c>
      <c r="C6" s="5" t="n">
        <v>-4550</v>
      </c>
      <c r="D6" s="5" t="n">
        <v>-5900</v>
      </c>
      <c r="E6" s="5" t="n">
        <v>-2200</v>
      </c>
      <c r="F6" s="5" t="n">
        <v>-6200</v>
      </c>
      <c r="G6" s="5" t="n">
        <v>-13500</v>
      </c>
      <c r="H6" s="5" t="n">
        <v>-7800</v>
      </c>
      <c r="I6" s="5" t="n">
        <v>-92800</v>
      </c>
      <c r="J6" s="5" t="n">
        <v>-28415</v>
      </c>
      <c r="K6" s="5" t="n">
        <v>-660</v>
      </c>
      <c r="L6" s="6" t="n">
        <v>-16750</v>
      </c>
      <c r="M6" s="6" t="n">
        <v>-29700</v>
      </c>
      <c r="N6" s="6" t="n">
        <v>-121875</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19536</v>
      </c>
      <c r="M7" s="6" t="n">
        <v>-429894</v>
      </c>
      <c r="N7" s="6" t="n">
        <v>-536395</v>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9361</v>
      </c>
      <c r="M8" s="4" t="inlineStr">
        <is>
          <t xml:space="preserve"> </t>
        </is>
      </c>
      <c r="N8" s="4" t="inlineStr">
        <is>
          <t xml:space="preserve"> </t>
        </is>
      </c>
    </row>
    <row r="9">
      <c r="A9" s="4" t="inlineStr">
        <is>
          <t>Interest and 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5021</v>
      </c>
      <c r="M9" s="6" t="n">
        <v>73567</v>
      </c>
      <c r="N9" s="6" t="n">
        <v>10843</v>
      </c>
    </row>
    <row r="10">
      <c r="A10" s="4"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4767</v>
      </c>
      <c r="M10" s="6" t="n">
        <v>-62942</v>
      </c>
      <c r="N10" s="6" t="n">
        <v>-71327</v>
      </c>
    </row>
    <row r="11">
      <c r="A11" s="4" t="inlineStr">
        <is>
          <t>Other income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085</v>
      </c>
      <c r="M11" s="6" t="n">
        <v>16695</v>
      </c>
      <c r="N11" s="6" t="n">
        <v>-25000</v>
      </c>
    </row>
    <row r="12">
      <c r="A12" s="4" t="inlineStr">
        <is>
          <t>Pretax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05402</v>
      </c>
      <c r="M12" s="6" t="n">
        <v>526105</v>
      </c>
      <c r="N12" s="6" t="n">
        <v>759854</v>
      </c>
    </row>
    <row r="13">
      <c r="A13" s="4" t="inlineStr">
        <is>
          <t>Homebuil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285366</v>
      </c>
      <c r="M15" s="6" t="n">
        <v>4520296</v>
      </c>
      <c r="N15" s="6" t="n">
        <v>5586264</v>
      </c>
    </row>
    <row r="16">
      <c r="A16" s="4" t="inlineStr">
        <is>
          <t>Inventory Impair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6750</v>
      </c>
      <c r="M16" s="6" t="n">
        <v>-29700</v>
      </c>
      <c r="N16" s="6" t="n">
        <v>-121875</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19536</v>
      </c>
      <c r="M17" s="6" t="n">
        <v>-429894</v>
      </c>
      <c r="N17" s="6" t="n">
        <v>-536395</v>
      </c>
    </row>
    <row r="18">
      <c r="A18" s="4" t="inlineStr">
        <is>
          <t>Transac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9361</v>
      </c>
      <c r="M18" s="6" t="n">
        <v>0</v>
      </c>
      <c r="N18" s="6" t="n">
        <v>0</v>
      </c>
    </row>
    <row r="19">
      <c r="A19" s="4" t="inlineStr">
        <is>
          <t>Interest and 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5021</v>
      </c>
      <c r="M19" s="6" t="n">
        <v>73567</v>
      </c>
      <c r="N19" s="6" t="n">
        <v>10843</v>
      </c>
    </row>
    <row r="20">
      <c r="A20" s="4" t="inlineStr">
        <is>
          <t>Other income (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872</v>
      </c>
      <c r="M20" s="6" t="n">
        <v>350</v>
      </c>
      <c r="N20" s="6" t="n">
        <v>-32991</v>
      </c>
    </row>
    <row r="21">
      <c r="A21" s="4" t="inlineStr">
        <is>
          <t>Pretax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11526</v>
      </c>
      <c r="M21" s="6" t="n">
        <v>450132</v>
      </c>
      <c r="N21" s="6" t="n">
        <v>691467</v>
      </c>
    </row>
    <row r="22">
      <c r="A22" s="4" t="inlineStr">
        <is>
          <t>Homebuilding: | Corpo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c r="M24" s="6" t="n">
        <v>0</v>
      </c>
      <c r="N24" s="6" t="n">
        <v>0</v>
      </c>
    </row>
    <row r="25">
      <c r="A25" s="4" t="inlineStr">
        <is>
          <t>Home cost of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c r="M25" s="6" t="n">
        <v>0</v>
      </c>
      <c r="N25" s="6" t="n">
        <v>0</v>
      </c>
    </row>
    <row r="26">
      <c r="A26" s="4" t="inlineStr">
        <is>
          <t>Inventory Impair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6" t="n">
        <v>0</v>
      </c>
      <c r="N26" s="6" t="n">
        <v>0</v>
      </c>
    </row>
    <row r="27">
      <c r="A27" s="4" t="inlineStr">
        <is>
          <t>Selling, 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65430</v>
      </c>
      <c r="M27" s="6" t="n">
        <v>-48155</v>
      </c>
      <c r="N27" s="6" t="n">
        <v>-103524</v>
      </c>
    </row>
    <row r="28">
      <c r="A28" s="4" t="inlineStr">
        <is>
          <t>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9361</v>
      </c>
      <c r="M28" s="4" t="inlineStr">
        <is>
          <t xml:space="preserve"> </t>
        </is>
      </c>
      <c r="N28" s="4" t="inlineStr">
        <is>
          <t xml:space="preserve"> </t>
        </is>
      </c>
    </row>
    <row r="29">
      <c r="A29" s="4" t="inlineStr">
        <is>
          <t>Interest and other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3468</v>
      </c>
      <c r="M29" s="6" t="n">
        <v>70363</v>
      </c>
      <c r="N29" s="6" t="n">
        <v>9146</v>
      </c>
    </row>
    <row r="30">
      <c r="A30" s="4" t="inlineStr">
        <is>
          <t>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6" t="n">
        <v>0</v>
      </c>
      <c r="N30" s="6" t="n">
        <v>0</v>
      </c>
    </row>
    <row r="31">
      <c r="A31" s="4" t="inlineStr">
        <is>
          <t>Other income (expens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773</v>
      </c>
      <c r="M31" s="6" t="n">
        <v>304</v>
      </c>
      <c r="N31" s="6" t="n">
        <v>139</v>
      </c>
    </row>
    <row r="32">
      <c r="A32" s="4" t="inlineStr">
        <is>
          <t>Pretax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52096</v>
      </c>
      <c r="M32" s="6" t="n">
        <v>22512</v>
      </c>
      <c r="N32" s="6" t="n">
        <v>-94239</v>
      </c>
    </row>
    <row r="33">
      <c r="A33" s="4" t="inlineStr">
        <is>
          <t>Homebuilding: | West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3090796</v>
      </c>
      <c r="M35" s="6" t="n">
        <v>2624373</v>
      </c>
      <c r="N35" s="6" t="n">
        <v>3024056</v>
      </c>
    </row>
    <row r="36">
      <c r="A36" s="4" t="inlineStr">
        <is>
          <t>Home cost of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528868</v>
      </c>
      <c r="M36" s="6" t="n">
        <v>-2169721</v>
      </c>
      <c r="N36" s="6" t="n">
        <v>-2250503</v>
      </c>
    </row>
    <row r="37">
      <c r="A37" s="4" t="inlineStr">
        <is>
          <t>Inventory Impair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1600</v>
      </c>
      <c r="M37" s="6" t="n">
        <v>-19350</v>
      </c>
      <c r="N37" s="6" t="n">
        <v>-96860</v>
      </c>
    </row>
    <row r="38">
      <c r="A38" s="4" t="inlineStr">
        <is>
          <t>Selling, 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58818</v>
      </c>
      <c r="M38" s="6" t="n">
        <v>-218706</v>
      </c>
      <c r="N38" s="6" t="n">
        <v>-243378</v>
      </c>
    </row>
    <row r="39">
      <c r="A39" s="4" t="inlineStr">
        <is>
          <t>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0</v>
      </c>
      <c r="M39" s="4" t="inlineStr">
        <is>
          <t xml:space="preserve"> </t>
        </is>
      </c>
      <c r="N39" s="4" t="inlineStr">
        <is>
          <t xml:space="preserve"> </t>
        </is>
      </c>
    </row>
    <row r="40">
      <c r="A40" s="4" t="inlineStr">
        <is>
          <t>Interest and other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788</v>
      </c>
      <c r="M40" s="6" t="n">
        <v>2371</v>
      </c>
      <c r="N40" s="6" t="n">
        <v>865</v>
      </c>
    </row>
    <row r="41">
      <c r="A41" s="4" t="inlineStr">
        <is>
          <t>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v>
      </c>
      <c r="M41" s="6" t="n">
        <v>0</v>
      </c>
      <c r="N41" s="6" t="n">
        <v>0</v>
      </c>
    </row>
    <row r="42">
      <c r="A42" s="4" t="inlineStr">
        <is>
          <t>Other income (expens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203</v>
      </c>
      <c r="M42" s="6" t="n">
        <v>593</v>
      </c>
      <c r="N42" s="6" t="n">
        <v>-20754</v>
      </c>
    </row>
    <row r="43">
      <c r="A43" s="4" t="inlineStr">
        <is>
          <t>Pretax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89095</v>
      </c>
      <c r="M43" s="6" t="n">
        <v>219560</v>
      </c>
      <c r="N43" s="6" t="n">
        <v>413426</v>
      </c>
    </row>
    <row r="44">
      <c r="A44" s="4" t="inlineStr">
        <is>
          <t>Homebuilding: | Mountain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364510</v>
      </c>
      <c r="M46" s="6" t="n">
        <v>1267586</v>
      </c>
      <c r="N46" s="6" t="n">
        <v>1689376</v>
      </c>
    </row>
    <row r="47">
      <c r="A47" s="4" t="inlineStr">
        <is>
          <t>Home cost of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127744</v>
      </c>
      <c r="M47" s="6" t="n">
        <v>-1017088</v>
      </c>
      <c r="N47" s="6" t="n">
        <v>-1300082</v>
      </c>
    </row>
    <row r="48">
      <c r="A48" s="4" t="inlineStr">
        <is>
          <t>Inventory Impair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400</v>
      </c>
      <c r="M48" s="6" t="n">
        <v>-10350</v>
      </c>
      <c r="N48" s="6" t="n">
        <v>-22500</v>
      </c>
    </row>
    <row r="49">
      <c r="A49" s="4" t="inlineStr">
        <is>
          <t>Selling, general and administrative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7103</v>
      </c>
      <c r="M49" s="6" t="n">
        <v>-96345</v>
      </c>
      <c r="N49" s="6" t="n">
        <v>-114717</v>
      </c>
    </row>
    <row r="50">
      <c r="A50" s="4" t="inlineStr">
        <is>
          <t>Transac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v>
      </c>
      <c r="M50" s="4" t="inlineStr">
        <is>
          <t xml:space="preserve"> </t>
        </is>
      </c>
      <c r="N50" s="4" t="inlineStr">
        <is>
          <t xml:space="preserve"> </t>
        </is>
      </c>
    </row>
    <row r="51">
      <c r="A51" s="4" t="inlineStr">
        <is>
          <t>Interest and other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83</v>
      </c>
      <c r="M51" s="6" t="n">
        <v>526</v>
      </c>
      <c r="N51" s="6" t="n">
        <v>629</v>
      </c>
    </row>
    <row r="52">
      <c r="A52" s="4" t="inlineStr">
        <is>
          <t>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6" t="n">
        <v>0</v>
      </c>
      <c r="N52" s="6" t="n">
        <v>0</v>
      </c>
    </row>
    <row r="53">
      <c r="A53" s="4" t="inlineStr">
        <is>
          <t>Other income (expense),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440</v>
      </c>
      <c r="M53" s="6" t="n">
        <v>-491</v>
      </c>
      <c r="N53" s="6" t="n">
        <v>-7250</v>
      </c>
    </row>
    <row r="54">
      <c r="A54" s="4" t="inlineStr">
        <is>
          <t>Pretax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29206</v>
      </c>
      <c r="M54" s="6" t="n">
        <v>143838</v>
      </c>
      <c r="N54" s="6" t="n">
        <v>245456</v>
      </c>
    </row>
    <row r="55">
      <c r="A55" s="4" t="inlineStr">
        <is>
          <t>Homebuilding: | East | Operating Seg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830060</v>
      </c>
      <c r="M57" s="6" t="n">
        <v>628337</v>
      </c>
      <c r="N57" s="6" t="n">
        <v>872832</v>
      </c>
    </row>
    <row r="58">
      <c r="A58" s="4" t="inlineStr">
        <is>
          <t>Home cost of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690730</v>
      </c>
      <c r="M58" s="6" t="n">
        <v>-497678</v>
      </c>
      <c r="N58" s="6" t="n">
        <v>-663794</v>
      </c>
    </row>
    <row r="59">
      <c r="A59" s="4" t="inlineStr">
        <is>
          <t>Inventory Impair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4750</v>
      </c>
      <c r="M59" s="6" t="n">
        <v>0</v>
      </c>
      <c r="N59" s="6" t="n">
        <v>-2515</v>
      </c>
    </row>
    <row r="60">
      <c r="A60" s="4" t="inlineStr">
        <is>
          <t>Selling, general and administrative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88185</v>
      </c>
      <c r="M60" s="6" t="n">
        <v>-66688</v>
      </c>
      <c r="N60" s="6" t="n">
        <v>-74776</v>
      </c>
    </row>
    <row r="61">
      <c r="A61" s="4" t="inlineStr">
        <is>
          <t>Transact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0</v>
      </c>
      <c r="M61" s="4" t="inlineStr">
        <is>
          <t xml:space="preserve"> </t>
        </is>
      </c>
      <c r="N61" s="4" t="inlineStr">
        <is>
          <t xml:space="preserve"> </t>
        </is>
      </c>
    </row>
    <row r="62">
      <c r="A62" s="4" t="inlineStr">
        <is>
          <t>Interest and other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82</v>
      </c>
      <c r="M62" s="6" t="n">
        <v>307</v>
      </c>
      <c r="N62" s="6" t="n">
        <v>203</v>
      </c>
    </row>
    <row r="63">
      <c r="A63" s="4" t="inlineStr">
        <is>
          <t>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0</v>
      </c>
      <c r="M63" s="6" t="n">
        <v>0</v>
      </c>
      <c r="N63" s="6" t="n">
        <v>0</v>
      </c>
    </row>
    <row r="64">
      <c r="A64" s="4" t="inlineStr">
        <is>
          <t>Other income (expense),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456</v>
      </c>
      <c r="M64" s="6" t="n">
        <v>-56</v>
      </c>
      <c r="N64" s="6" t="n">
        <v>-5126</v>
      </c>
    </row>
    <row r="65">
      <c r="A65" s="4" t="inlineStr">
        <is>
          <t>Pretax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5321</v>
      </c>
      <c r="M65" s="6" t="n">
        <v>64222</v>
      </c>
      <c r="N65" s="6" t="n">
        <v>126824</v>
      </c>
    </row>
    <row r="66">
      <c r="A66" s="4" t="inlineStr">
        <is>
          <t>Financial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48686</v>
      </c>
      <c r="M68" s="6" t="n">
        <v>122570</v>
      </c>
      <c r="N68" s="6" t="n">
        <v>131723</v>
      </c>
    </row>
    <row r="69">
      <c r="A69" s="4" t="inlineStr">
        <is>
          <t>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74767</v>
      </c>
      <c r="M69" s="6" t="n">
        <v>-62942</v>
      </c>
      <c r="N69" s="6" t="n">
        <v>-71327</v>
      </c>
    </row>
    <row r="70">
      <c r="A70" s="4" t="inlineStr">
        <is>
          <t>Pretax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93876</v>
      </c>
      <c r="M70" s="6" t="n">
        <v>75973</v>
      </c>
      <c r="N70" s="6" t="n">
        <v>68387</v>
      </c>
    </row>
    <row r="71">
      <c r="A71" s="4" t="inlineStr">
        <is>
          <t>Financial Services: | Mortgage operations | Operating Seg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92770</v>
      </c>
      <c r="M73" s="6" t="n">
        <v>76479</v>
      </c>
      <c r="N73" s="6" t="n">
        <v>72806</v>
      </c>
    </row>
    <row r="74">
      <c r="A74" s="4" t="inlineStr">
        <is>
          <t>Home cost of sa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0</v>
      </c>
      <c r="M74" s="6" t="n">
        <v>0</v>
      </c>
      <c r="N74" s="6" t="n">
        <v>0</v>
      </c>
    </row>
    <row r="75">
      <c r="A75" s="4" t="inlineStr">
        <is>
          <t>Inventory Impair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0</v>
      </c>
      <c r="M75" s="6" t="n">
        <v>0</v>
      </c>
      <c r="N75" s="6" t="n">
        <v>0</v>
      </c>
    </row>
    <row r="76">
      <c r="A76" s="4" t="inlineStr">
        <is>
          <t>Selling, general and administrative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0</v>
      </c>
      <c r="M76" s="6" t="n">
        <v>0</v>
      </c>
      <c r="N76" s="6" t="n">
        <v>0</v>
      </c>
    </row>
    <row r="77">
      <c r="A77" s="4" t="inlineStr">
        <is>
          <t>Transaction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0</v>
      </c>
      <c r="M77" s="4" t="inlineStr">
        <is>
          <t xml:space="preserve"> </t>
        </is>
      </c>
      <c r="N77" s="4" t="inlineStr">
        <is>
          <t xml:space="preserve"> </t>
        </is>
      </c>
    </row>
    <row r="78">
      <c r="A78" s="4" t="inlineStr">
        <is>
          <t>Interest and other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0</v>
      </c>
      <c r="M78" s="6" t="n">
        <v>0</v>
      </c>
      <c r="N78" s="6" t="n">
        <v>0</v>
      </c>
    </row>
    <row r="79">
      <c r="A79" s="4" t="inlineStr">
        <is>
          <t>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54261</v>
      </c>
      <c r="M79" s="6" t="n">
        <v>-41555</v>
      </c>
      <c r="N79" s="6" t="n">
        <v>-47565</v>
      </c>
    </row>
    <row r="80">
      <c r="A80" s="4" t="inlineStr">
        <is>
          <t>Other income (expense),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7799</v>
      </c>
      <c r="M80" s="6" t="n">
        <v>5832</v>
      </c>
      <c r="N80" s="6" t="n">
        <v>4936</v>
      </c>
    </row>
    <row r="81">
      <c r="A81" s="4" t="inlineStr">
        <is>
          <t>Pretax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46308</v>
      </c>
      <c r="M81" s="6" t="n">
        <v>40756</v>
      </c>
      <c r="N81" s="6" t="n">
        <v>30177</v>
      </c>
    </row>
    <row r="82">
      <c r="A82" s="4" t="inlineStr">
        <is>
          <t>Financial Services: | Other | Operating Seg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55916</v>
      </c>
      <c r="M84" s="6" t="n">
        <v>46091</v>
      </c>
      <c r="N84" s="6" t="n">
        <v>58917</v>
      </c>
    </row>
    <row r="85">
      <c r="A85" s="4" t="inlineStr">
        <is>
          <t>Home cost of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0</v>
      </c>
      <c r="M85" s="6" t="n">
        <v>0</v>
      </c>
      <c r="N85" s="6" t="n">
        <v>0</v>
      </c>
    </row>
    <row r="86">
      <c r="A86" s="4" t="inlineStr">
        <is>
          <t>Inventory Impair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0</v>
      </c>
      <c r="M86" s="6" t="n">
        <v>0</v>
      </c>
      <c r="N86" s="6" t="n">
        <v>0</v>
      </c>
    </row>
    <row r="87">
      <c r="A87" s="4" t="inlineStr">
        <is>
          <t>Selling, general and administrative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0</v>
      </c>
      <c r="M87" s="6" t="n">
        <v>0</v>
      </c>
      <c r="N87" s="6" t="n">
        <v>0</v>
      </c>
    </row>
    <row r="88">
      <c r="A88" s="4" t="inlineStr">
        <is>
          <t>Transaction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0</v>
      </c>
      <c r="M88" s="4" t="inlineStr">
        <is>
          <t xml:space="preserve"> </t>
        </is>
      </c>
      <c r="N88" s="4" t="inlineStr">
        <is>
          <t xml:space="preserve"> </t>
        </is>
      </c>
    </row>
    <row r="89">
      <c r="A89" s="4" t="inlineStr">
        <is>
          <t>Interest and other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0</v>
      </c>
      <c r="M89" s="6" t="n">
        <v>0</v>
      </c>
      <c r="N89" s="6" t="n">
        <v>0</v>
      </c>
    </row>
    <row r="90">
      <c r="A90" s="4" t="inlineStr">
        <is>
          <t>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0506</v>
      </c>
      <c r="M90" s="6" t="n">
        <v>-21387</v>
      </c>
      <c r="N90" s="6" t="n">
        <v>-23762</v>
      </c>
    </row>
    <row r="91">
      <c r="A91" s="4" t="inlineStr">
        <is>
          <t>Other income (expense),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2158</v>
      </c>
      <c r="M91" s="6" t="n">
        <v>10513</v>
      </c>
      <c r="N91" s="6" t="n">
        <v>3055</v>
      </c>
    </row>
    <row r="92">
      <c r="A92" s="4" t="inlineStr">
        <is>
          <t>Pretax inco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47568</v>
      </c>
      <c r="M92" s="5" t="n">
        <v>35217</v>
      </c>
      <c r="N92" s="5" t="n">
        <v>38210</v>
      </c>
    </row>
  </sheetData>
  <mergeCells count="3">
    <mergeCell ref="A1:A2"/>
    <mergeCell ref="B1:K1"/>
    <mergeCell ref="L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Reconciliation of Assets from Segment to Consolidated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5" t="n">
        <v>5170642</v>
      </c>
      <c r="C3" s="5" t="n">
        <v>5631085</v>
      </c>
    </row>
    <row r="4">
      <c r="A4" s="4" t="inlineStr">
        <is>
          <t>Homebuild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4679791</v>
      </c>
      <c r="C6" s="6" t="n">
        <v>5097192</v>
      </c>
    </row>
    <row r="7">
      <c r="A7" s="4" t="inlineStr">
        <is>
          <t>Homebuilding: | Corporat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770099</v>
      </c>
      <c r="C9" s="6" t="n">
        <v>1608726</v>
      </c>
    </row>
    <row r="10">
      <c r="A10" s="4" t="inlineStr">
        <is>
          <t>Homebuilding: | West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2261391</v>
      </c>
      <c r="C12" s="6" t="n">
        <v>2155357</v>
      </c>
    </row>
    <row r="13">
      <c r="A13" s="4" t="inlineStr">
        <is>
          <t>Homebuilding: | Mountain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1055134</v>
      </c>
      <c r="C15" s="6" t="n">
        <v>874031</v>
      </c>
    </row>
    <row r="16">
      <c r="A16" s="4" t="inlineStr">
        <is>
          <t>Homebuilding: | East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593167</v>
      </c>
      <c r="C18" s="6" t="n">
        <v>459078</v>
      </c>
    </row>
    <row r="19">
      <c r="A19" s="4" t="inlineStr">
        <is>
          <t>Financial Servic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6" t="n">
        <v>490851</v>
      </c>
      <c r="C21" s="6" t="n">
        <v>533893</v>
      </c>
    </row>
    <row r="22">
      <c r="A22" s="4" t="inlineStr">
        <is>
          <t>Financial Services: | Mortgage operations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6" t="n">
        <v>260899</v>
      </c>
      <c r="C24" s="6" t="n">
        <v>295092</v>
      </c>
    </row>
    <row r="25">
      <c r="A25" s="4" t="inlineStr">
        <is>
          <t>Financial Services: | Other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ssets</t>
        </is>
      </c>
      <c r="B27" s="5" t="n">
        <v>229952</v>
      </c>
      <c r="C27" s="5" t="n">
        <v>2388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9"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in shares) at Dec. 31, 2021</t>
        </is>
      </c>
      <c r="B2" s="4" t="inlineStr">
        <is>
          <t xml:space="preserve"> </t>
        </is>
      </c>
      <c r="C2" s="6" t="n">
        <v>70668093</v>
      </c>
      <c r="D2" s="4" t="inlineStr">
        <is>
          <t xml:space="preserve"> </t>
        </is>
      </c>
      <c r="E2" s="4" t="inlineStr">
        <is>
          <t xml:space="preserve"> </t>
        </is>
      </c>
      <c r="F2" s="4" t="inlineStr">
        <is>
          <t xml:space="preserve"> </t>
        </is>
      </c>
    </row>
    <row r="3">
      <c r="A3" s="4" t="inlineStr">
        <is>
          <t>Beginning balance at Dec. 31, 2021</t>
        </is>
      </c>
      <c r="B3" s="5" t="n">
        <v>2597146</v>
      </c>
      <c r="C3" s="5" t="n">
        <v>707</v>
      </c>
      <c r="D3" s="5" t="n">
        <v>1709276</v>
      </c>
      <c r="E3" s="5" t="n">
        <v>887163</v>
      </c>
      <c r="F3" s="5" t="n">
        <v>0</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562139</v>
      </c>
      <c r="C5" s="4" t="inlineStr">
        <is>
          <t xml:space="preserve"> </t>
        </is>
      </c>
      <c r="D5" s="4" t="inlineStr">
        <is>
          <t xml:space="preserve"> </t>
        </is>
      </c>
      <c r="E5" s="6" t="n">
        <v>562139</v>
      </c>
      <c r="F5" s="4" t="inlineStr">
        <is>
          <t xml:space="preserve"> </t>
        </is>
      </c>
    </row>
    <row r="6">
      <c r="A6" s="4" t="inlineStr">
        <is>
          <t>Other comprehensive income (loss)</t>
        </is>
      </c>
      <c r="B6" s="6" t="n">
        <v>0</v>
      </c>
      <c r="C6" s="4" t="inlineStr">
        <is>
          <t xml:space="preserve"> </t>
        </is>
      </c>
      <c r="D6" s="4" t="inlineStr">
        <is>
          <t xml:space="preserve"> </t>
        </is>
      </c>
      <c r="E6" s="4" t="inlineStr">
        <is>
          <t xml:space="preserve"> </t>
        </is>
      </c>
      <c r="F6" s="4" t="inlineStr">
        <is>
          <t xml:space="preserve"> </t>
        </is>
      </c>
    </row>
    <row r="7">
      <c r="A7" s="4" t="inlineStr">
        <is>
          <t>Shares issued under stock-based compensation programs, net (in shares)</t>
        </is>
      </c>
      <c r="B7" s="4" t="inlineStr">
        <is>
          <t xml:space="preserve"> </t>
        </is>
      </c>
      <c r="C7" s="6" t="n">
        <v>1931633</v>
      </c>
      <c r="D7" s="4" t="inlineStr">
        <is>
          <t xml:space="preserve"> </t>
        </is>
      </c>
      <c r="E7" s="4" t="inlineStr">
        <is>
          <t xml:space="preserve"> </t>
        </is>
      </c>
      <c r="F7" s="4" t="inlineStr">
        <is>
          <t xml:space="preserve"> </t>
        </is>
      </c>
    </row>
    <row r="8">
      <c r="A8" s="4" t="inlineStr">
        <is>
          <t>Shares issued under stock-based compensation programs, net</t>
        </is>
      </c>
      <c r="B8" s="6" t="n">
        <v>16840</v>
      </c>
      <c r="C8" s="5" t="n">
        <v>19</v>
      </c>
      <c r="D8" s="6" t="n">
        <v>16821</v>
      </c>
      <c r="E8" s="4" t="inlineStr">
        <is>
          <t xml:space="preserve"> </t>
        </is>
      </c>
      <c r="F8" s="4" t="inlineStr">
        <is>
          <t xml:space="preserve"> </t>
        </is>
      </c>
    </row>
    <row r="9">
      <c r="A9" s="4" t="inlineStr">
        <is>
          <t>Cash dividends declared</t>
        </is>
      </c>
      <c r="B9" s="6" t="n">
        <v>-142417</v>
      </c>
      <c r="C9" s="4" t="inlineStr">
        <is>
          <t xml:space="preserve"> </t>
        </is>
      </c>
      <c r="D9" s="4" t="inlineStr">
        <is>
          <t xml:space="preserve"> </t>
        </is>
      </c>
      <c r="E9" s="6" t="n">
        <v>-142417</v>
      </c>
      <c r="F9" s="4" t="inlineStr">
        <is>
          <t xml:space="preserve"> </t>
        </is>
      </c>
    </row>
    <row r="10">
      <c r="A10" s="4" t="inlineStr">
        <is>
          <t>Stock-based compensation expense</t>
        </is>
      </c>
      <c r="B10" s="6" t="n">
        <v>58076</v>
      </c>
      <c r="C10" s="4" t="inlineStr">
        <is>
          <t xml:space="preserve"> </t>
        </is>
      </c>
      <c r="D10" s="6" t="n">
        <v>58076</v>
      </c>
      <c r="E10" s="4" t="inlineStr">
        <is>
          <t xml:space="preserve"> </t>
        </is>
      </c>
      <c r="F10" s="4" t="inlineStr">
        <is>
          <t xml:space="preserve"> </t>
        </is>
      </c>
    </row>
    <row r="11">
      <c r="A11" s="4" t="inlineStr">
        <is>
          <t>Forfeiture of restricted stock (in shares)</t>
        </is>
      </c>
      <c r="B11" s="4" t="inlineStr">
        <is>
          <t xml:space="preserve"> </t>
        </is>
      </c>
      <c r="C11" s="6" t="n">
        <v>-14130</v>
      </c>
      <c r="D11" s="4" t="inlineStr">
        <is>
          <t xml:space="preserve"> </t>
        </is>
      </c>
      <c r="E11" s="4" t="inlineStr">
        <is>
          <t xml:space="preserve"> </t>
        </is>
      </c>
      <c r="F11" s="4" t="inlineStr">
        <is>
          <t xml:space="preserve"> </t>
        </is>
      </c>
    </row>
    <row r="12">
      <c r="A12" s="4" t="inlineStr">
        <is>
          <t>Forfeiture of restricted stock</t>
        </is>
      </c>
      <c r="B12" s="6" t="n">
        <v>0</v>
      </c>
      <c r="C12" s="4" t="inlineStr">
        <is>
          <t xml:space="preserve"> </t>
        </is>
      </c>
      <c r="D12" s="4" t="inlineStr">
        <is>
          <t xml:space="preserve"> </t>
        </is>
      </c>
      <c r="E12" s="4" t="inlineStr">
        <is>
          <t xml:space="preserve"> </t>
        </is>
      </c>
      <c r="F12" s="4" t="inlineStr">
        <is>
          <t xml:space="preserve"> </t>
        </is>
      </c>
    </row>
    <row r="13">
      <c r="A13" s="4" t="inlineStr">
        <is>
          <t>Ending balance (in shares) at Dec. 31, 2022</t>
        </is>
      </c>
      <c r="B13" s="4" t="inlineStr">
        <is>
          <t xml:space="preserve"> </t>
        </is>
      </c>
      <c r="C13" s="6" t="n">
        <v>72585596</v>
      </c>
      <c r="D13" s="4" t="inlineStr">
        <is>
          <t xml:space="preserve"> </t>
        </is>
      </c>
      <c r="E13" s="4" t="inlineStr">
        <is>
          <t xml:space="preserve"> </t>
        </is>
      </c>
      <c r="F13" s="4" t="inlineStr">
        <is>
          <t xml:space="preserve"> </t>
        </is>
      </c>
    </row>
    <row r="14">
      <c r="A14" s="4" t="inlineStr">
        <is>
          <t>Ending balance at Dec. 31, 2022</t>
        </is>
      </c>
      <c r="B14" s="6" t="n">
        <v>3091784</v>
      </c>
      <c r="C14" s="5" t="n">
        <v>726</v>
      </c>
      <c r="D14" s="6" t="n">
        <v>1784173</v>
      </c>
      <c r="E14" s="6" t="n">
        <v>1306885</v>
      </c>
      <c r="F14" s="6" t="n">
        <v>0</v>
      </c>
    </row>
    <row r="15">
      <c r="A15" s="3" t="inlineStr">
        <is>
          <t>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401005</v>
      </c>
      <c r="C16" s="4" t="inlineStr">
        <is>
          <t xml:space="preserve"> </t>
        </is>
      </c>
      <c r="D16" s="4" t="inlineStr">
        <is>
          <t xml:space="preserve"> </t>
        </is>
      </c>
      <c r="E16" s="6" t="n">
        <v>401005</v>
      </c>
      <c r="F16" s="4" t="inlineStr">
        <is>
          <t xml:space="preserve"> </t>
        </is>
      </c>
    </row>
    <row r="17">
      <c r="A17" s="4" t="inlineStr">
        <is>
          <t>Other comprehensive income (loss)</t>
        </is>
      </c>
      <c r="B17" s="6" t="n">
        <v>51</v>
      </c>
      <c r="C17" s="4" t="inlineStr">
        <is>
          <t xml:space="preserve"> </t>
        </is>
      </c>
      <c r="D17" s="4" t="inlineStr">
        <is>
          <t xml:space="preserve"> </t>
        </is>
      </c>
      <c r="E17" s="4" t="inlineStr">
        <is>
          <t xml:space="preserve"> </t>
        </is>
      </c>
      <c r="F17" s="6" t="n">
        <v>51</v>
      </c>
    </row>
    <row r="18">
      <c r="A18" s="4" t="inlineStr">
        <is>
          <t>Shares issued under stock-based compensation programs, net (in shares)</t>
        </is>
      </c>
      <c r="B18" s="4" t="inlineStr">
        <is>
          <t xml:space="preserve"> </t>
        </is>
      </c>
      <c r="C18" s="6" t="n">
        <v>2079536</v>
      </c>
      <c r="D18" s="4" t="inlineStr">
        <is>
          <t xml:space="preserve"> </t>
        </is>
      </c>
      <c r="E18" s="4" t="inlineStr">
        <is>
          <t xml:space="preserve"> </t>
        </is>
      </c>
      <c r="F18" s="4" t="inlineStr">
        <is>
          <t xml:space="preserve"> </t>
        </is>
      </c>
    </row>
    <row r="19">
      <c r="A19" s="4" t="inlineStr">
        <is>
          <t>Shares issued under stock-based compensation programs, net</t>
        </is>
      </c>
      <c r="B19" s="6" t="n">
        <v>20773</v>
      </c>
      <c r="C19" s="5" t="n">
        <v>21</v>
      </c>
      <c r="D19" s="6" t="n">
        <v>20752</v>
      </c>
      <c r="E19" s="4" t="inlineStr">
        <is>
          <t xml:space="preserve"> </t>
        </is>
      </c>
      <c r="F19" s="4" t="inlineStr">
        <is>
          <t xml:space="preserve"> </t>
        </is>
      </c>
    </row>
    <row r="20">
      <c r="A20" s="4" t="inlineStr">
        <is>
          <t>Cash dividends declared</t>
        </is>
      </c>
      <c r="B20" s="6" t="n">
        <v>-155237</v>
      </c>
      <c r="C20" s="4" t="inlineStr">
        <is>
          <t xml:space="preserve"> </t>
        </is>
      </c>
      <c r="D20" s="4" t="inlineStr">
        <is>
          <t xml:space="preserve"> </t>
        </is>
      </c>
      <c r="E20" s="6" t="n">
        <v>-155237</v>
      </c>
      <c r="F20" s="4" t="inlineStr">
        <is>
          <t xml:space="preserve"> </t>
        </is>
      </c>
    </row>
    <row r="21">
      <c r="A21" s="4" t="inlineStr">
        <is>
          <t>Stock-based compensation expense</t>
        </is>
      </c>
      <c r="B21" s="6" t="n">
        <v>19509</v>
      </c>
      <c r="C21" s="4" t="inlineStr">
        <is>
          <t xml:space="preserve"> </t>
        </is>
      </c>
      <c r="D21" s="6" t="n">
        <v>19509</v>
      </c>
      <c r="E21" s="4" t="inlineStr">
        <is>
          <t xml:space="preserve"> </t>
        </is>
      </c>
      <c r="F21" s="4" t="inlineStr">
        <is>
          <t xml:space="preserve"> </t>
        </is>
      </c>
    </row>
    <row r="22">
      <c r="A22" s="4" t="inlineStr">
        <is>
          <t>Forfeiture of restricted stock (in shares)</t>
        </is>
      </c>
      <c r="B22" s="4" t="inlineStr">
        <is>
          <t xml:space="preserve"> </t>
        </is>
      </c>
      <c r="C22" s="6" t="n">
        <v>-3653</v>
      </c>
      <c r="D22" s="4" t="inlineStr">
        <is>
          <t xml:space="preserve"> </t>
        </is>
      </c>
      <c r="E22" s="4" t="inlineStr">
        <is>
          <t xml:space="preserve"> </t>
        </is>
      </c>
      <c r="F22" s="4" t="inlineStr">
        <is>
          <t xml:space="preserve"> </t>
        </is>
      </c>
    </row>
    <row r="23">
      <c r="A23" s="4" t="inlineStr">
        <is>
          <t>Forfeiture of restricted stock</t>
        </is>
      </c>
      <c r="B23" s="5" t="n">
        <v>0</v>
      </c>
      <c r="C23" s="4" t="inlineStr">
        <is>
          <t xml:space="preserve"> </t>
        </is>
      </c>
      <c r="D23" s="4" t="inlineStr">
        <is>
          <t xml:space="preserve"> </t>
        </is>
      </c>
      <c r="E23" s="4" t="inlineStr">
        <is>
          <t xml:space="preserve"> </t>
        </is>
      </c>
      <c r="F23" s="4" t="inlineStr">
        <is>
          <t xml:space="preserve"> </t>
        </is>
      </c>
    </row>
    <row r="24">
      <c r="A24" s="4" t="inlineStr">
        <is>
          <t>Ending balance (in shares) at Dec. 31, 2023</t>
        </is>
      </c>
      <c r="B24" s="6" t="n">
        <v>74661479</v>
      </c>
      <c r="C24" s="6" t="n">
        <v>74661479</v>
      </c>
      <c r="D24" s="4" t="inlineStr">
        <is>
          <t xml:space="preserve"> </t>
        </is>
      </c>
      <c r="E24" s="4" t="inlineStr">
        <is>
          <t xml:space="preserve"> </t>
        </is>
      </c>
      <c r="F24" s="4" t="inlineStr">
        <is>
          <t xml:space="preserve"> </t>
        </is>
      </c>
    </row>
    <row r="25">
      <c r="A25" s="4" t="inlineStr">
        <is>
          <t>Ending balance at Dec. 31, 2023</t>
        </is>
      </c>
      <c r="B25" s="5" t="n">
        <v>3377885</v>
      </c>
      <c r="C25" s="5" t="n">
        <v>747</v>
      </c>
      <c r="D25" s="6" t="n">
        <v>1824434</v>
      </c>
      <c r="E25" s="6" t="n">
        <v>1552653</v>
      </c>
      <c r="F25" s="6" t="n">
        <v>51</v>
      </c>
    </row>
    <row r="26">
      <c r="A26" s="3" t="inlineStr">
        <is>
          <t>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6" t="n">
        <v>323230</v>
      </c>
      <c r="C27" s="4" t="inlineStr">
        <is>
          <t xml:space="preserve"> </t>
        </is>
      </c>
      <c r="D27" s="4" t="inlineStr">
        <is>
          <t xml:space="preserve"> </t>
        </is>
      </c>
      <c r="E27" s="6" t="n">
        <v>323230</v>
      </c>
      <c r="F27" s="4" t="inlineStr">
        <is>
          <t xml:space="preserve"> </t>
        </is>
      </c>
    </row>
    <row r="28">
      <c r="A28" s="4" t="inlineStr">
        <is>
          <t>Other comprehensive income (loss)</t>
        </is>
      </c>
      <c r="B28" s="6" t="n">
        <v>-51</v>
      </c>
      <c r="C28" s="4" t="inlineStr">
        <is>
          <t xml:space="preserve"> </t>
        </is>
      </c>
      <c r="D28" s="4" t="inlineStr">
        <is>
          <t xml:space="preserve"> </t>
        </is>
      </c>
      <c r="E28" s="4" t="inlineStr">
        <is>
          <t xml:space="preserve"> </t>
        </is>
      </c>
      <c r="F28" s="6" t="n">
        <v>-51</v>
      </c>
    </row>
    <row r="29">
      <c r="A29" s="4" t="inlineStr">
        <is>
          <t>Shares issued under stock-based compensation programs, net (in shares)</t>
        </is>
      </c>
      <c r="B29" s="4" t="inlineStr">
        <is>
          <t xml:space="preserve"> </t>
        </is>
      </c>
      <c r="C29" s="6" t="n">
        <v>388176</v>
      </c>
      <c r="D29" s="4" t="inlineStr">
        <is>
          <t xml:space="preserve"> </t>
        </is>
      </c>
      <c r="E29" s="4" t="inlineStr">
        <is>
          <t xml:space="preserve"> </t>
        </is>
      </c>
      <c r="F29" s="4" t="inlineStr">
        <is>
          <t xml:space="preserve"> </t>
        </is>
      </c>
    </row>
    <row r="30">
      <c r="A30" s="4" t="inlineStr">
        <is>
          <t>Shares issued under stock-based compensation programs, net</t>
        </is>
      </c>
      <c r="B30" s="6" t="n">
        <v>-25598</v>
      </c>
      <c r="C30" s="5" t="n">
        <v>3</v>
      </c>
      <c r="D30" s="6" t="n">
        <v>-25601</v>
      </c>
      <c r="E30" s="4" t="inlineStr">
        <is>
          <t xml:space="preserve"> </t>
        </is>
      </c>
      <c r="F30" s="4" t="inlineStr">
        <is>
          <t xml:space="preserve"> </t>
        </is>
      </c>
    </row>
    <row r="31">
      <c r="A31" s="4" t="inlineStr">
        <is>
          <t>Cash dividends declared</t>
        </is>
      </c>
      <c r="B31" s="6" t="n">
        <v>-123876</v>
      </c>
      <c r="C31" s="4" t="inlineStr">
        <is>
          <t xml:space="preserve"> </t>
        </is>
      </c>
      <c r="D31" s="4" t="inlineStr">
        <is>
          <t xml:space="preserve"> </t>
        </is>
      </c>
      <c r="E31" s="6" t="n">
        <v>-123876</v>
      </c>
      <c r="F31" s="4" t="inlineStr">
        <is>
          <t xml:space="preserve"> </t>
        </is>
      </c>
    </row>
    <row r="32">
      <c r="A32" s="4" t="inlineStr">
        <is>
          <t>Stock-based compensation expense</t>
        </is>
      </c>
      <c r="B32" s="6" t="n">
        <v>2805</v>
      </c>
      <c r="C32" s="4" t="inlineStr">
        <is>
          <t xml:space="preserve"> </t>
        </is>
      </c>
      <c r="D32" s="6" t="n">
        <v>2805</v>
      </c>
      <c r="E32" s="4" t="inlineStr">
        <is>
          <t xml:space="preserve"> </t>
        </is>
      </c>
      <c r="F32" s="4" t="inlineStr">
        <is>
          <t xml:space="preserve"> </t>
        </is>
      </c>
    </row>
    <row r="33">
      <c r="A33" s="4" t="inlineStr">
        <is>
          <t>Forfeiture of restricted stock (in shares)</t>
        </is>
      </c>
      <c r="B33" s="4" t="inlineStr">
        <is>
          <t xml:space="preserve"> </t>
        </is>
      </c>
      <c r="C33" s="6" t="n">
        <v>-301</v>
      </c>
      <c r="D33" s="4" t="inlineStr">
        <is>
          <t xml:space="preserve"> </t>
        </is>
      </c>
      <c r="E33" s="4" t="inlineStr">
        <is>
          <t xml:space="preserve"> </t>
        </is>
      </c>
      <c r="F33" s="4" t="inlineStr">
        <is>
          <t xml:space="preserve"> </t>
        </is>
      </c>
    </row>
    <row r="34">
      <c r="A34" s="4" t="inlineStr">
        <is>
          <t>Forfeiture of restricted stock</t>
        </is>
      </c>
      <c r="B34" s="6" t="n">
        <v>0</v>
      </c>
      <c r="C34" s="4" t="inlineStr">
        <is>
          <t xml:space="preserve"> </t>
        </is>
      </c>
      <c r="D34" s="4" t="inlineStr">
        <is>
          <t xml:space="preserve"> </t>
        </is>
      </c>
      <c r="E34" s="4" t="inlineStr">
        <is>
          <t xml:space="preserve"> </t>
        </is>
      </c>
      <c r="F34" s="4" t="inlineStr">
        <is>
          <t xml:space="preserve"> </t>
        </is>
      </c>
    </row>
    <row r="35">
      <c r="A35" s="4" t="inlineStr">
        <is>
          <t>Effect of Merger transaction (in shares)</t>
        </is>
      </c>
      <c r="B35" s="4" t="inlineStr">
        <is>
          <t xml:space="preserve"> </t>
        </is>
      </c>
      <c r="C35" s="6" t="n">
        <v>-75049254</v>
      </c>
      <c r="D35" s="4" t="inlineStr">
        <is>
          <t xml:space="preserve"> </t>
        </is>
      </c>
      <c r="E35" s="4" t="inlineStr">
        <is>
          <t xml:space="preserve"> </t>
        </is>
      </c>
      <c r="F35" s="4" t="inlineStr">
        <is>
          <t xml:space="preserve"> </t>
        </is>
      </c>
    </row>
    <row r="36">
      <c r="A36" s="4" t="inlineStr">
        <is>
          <t>Effect of Merger transaction</t>
        </is>
      </c>
      <c r="B36" s="5" t="n">
        <v>-604654</v>
      </c>
      <c r="C36" s="5" t="n">
        <v>-750</v>
      </c>
      <c r="D36" s="6" t="n">
        <v>-603904</v>
      </c>
      <c r="E36" s="4" t="inlineStr">
        <is>
          <t xml:space="preserve"> </t>
        </is>
      </c>
      <c r="F36" s="4" t="inlineStr">
        <is>
          <t xml:space="preserve"> </t>
        </is>
      </c>
    </row>
    <row r="37">
      <c r="A37" s="4" t="inlineStr">
        <is>
          <t>Ending balance (in shares) at Dec. 31, 2024</t>
        </is>
      </c>
      <c r="B37" s="6" t="n">
        <v>100</v>
      </c>
      <c r="C37" s="6" t="n">
        <v>100</v>
      </c>
      <c r="D37" s="4" t="inlineStr">
        <is>
          <t xml:space="preserve"> </t>
        </is>
      </c>
      <c r="E37" s="4" t="inlineStr">
        <is>
          <t xml:space="preserve"> </t>
        </is>
      </c>
      <c r="F37" s="4" t="inlineStr">
        <is>
          <t xml:space="preserve"> </t>
        </is>
      </c>
    </row>
    <row r="38">
      <c r="A38" s="4" t="inlineStr">
        <is>
          <t>Ending balance at Dec. 31, 2024</t>
        </is>
      </c>
      <c r="B38" s="5" t="n">
        <v>2949741</v>
      </c>
      <c r="C38" s="5" t="n">
        <v>0</v>
      </c>
      <c r="D38" s="5" t="n">
        <v>1197734</v>
      </c>
      <c r="E38" s="5" t="n">
        <v>1752007</v>
      </c>
      <c r="F3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323230</v>
      </c>
      <c r="C4" s="5" t="n">
        <v>401005</v>
      </c>
      <c r="D4" s="5" t="n">
        <v>562139</v>
      </c>
    </row>
    <row r="5">
      <c r="A5" s="4" t="inlineStr">
        <is>
          <t>Less: distributed earnings allocated to participating securities</t>
        </is>
      </c>
      <c r="B5" s="4" t="inlineStr">
        <is>
          <t xml:space="preserve"> </t>
        </is>
      </c>
      <c r="C5" s="6" t="n">
        <v>-895</v>
      </c>
      <c r="D5" s="6" t="n">
        <v>-717</v>
      </c>
    </row>
    <row r="6">
      <c r="A6" s="4" t="inlineStr">
        <is>
          <t>Less: undistributed earnings allocated to participating securities</t>
        </is>
      </c>
      <c r="B6" s="4" t="inlineStr">
        <is>
          <t xml:space="preserve"> </t>
        </is>
      </c>
      <c r="C6" s="6" t="n">
        <v>-1353</v>
      </c>
      <c r="D6" s="6" t="n">
        <v>-2026</v>
      </c>
    </row>
    <row r="7">
      <c r="A7" s="4" t="inlineStr">
        <is>
          <t>Net income attributable to common stockholders (numerator for basic earnings per share)</t>
        </is>
      </c>
      <c r="B7" s="4" t="inlineStr">
        <is>
          <t xml:space="preserve"> </t>
        </is>
      </c>
      <c r="C7" s="6" t="n">
        <v>398757</v>
      </c>
      <c r="D7" s="6" t="n">
        <v>559396</v>
      </c>
    </row>
    <row r="8">
      <c r="A8" s="4" t="inlineStr">
        <is>
          <t>Add back: undistributed earnings allocated to participating securities</t>
        </is>
      </c>
      <c r="B8" s="4" t="inlineStr">
        <is>
          <t xml:space="preserve"> </t>
        </is>
      </c>
      <c r="C8" s="6" t="n">
        <v>1353</v>
      </c>
      <c r="D8" s="6" t="n">
        <v>2026</v>
      </c>
    </row>
    <row r="9">
      <c r="A9" s="4" t="inlineStr">
        <is>
          <t>Less: undistributed earnings reallocated to participating securities</t>
        </is>
      </c>
      <c r="B9" s="4" t="inlineStr">
        <is>
          <t xml:space="preserve"> </t>
        </is>
      </c>
      <c r="C9" s="6" t="n">
        <v>-1329</v>
      </c>
      <c r="D9" s="6" t="n">
        <v>-1987</v>
      </c>
    </row>
    <row r="10">
      <c r="A10" s="4" t="inlineStr">
        <is>
          <t>Numerator for diluted earnings per share under two-class method</t>
        </is>
      </c>
      <c r="B10" s="4" t="inlineStr">
        <is>
          <t xml:space="preserve"> </t>
        </is>
      </c>
      <c r="C10" s="5" t="n">
        <v>398781</v>
      </c>
      <c r="D10" s="5" t="n">
        <v>559435</v>
      </c>
    </row>
    <row r="11">
      <c r="A11" s="3" t="inlineStr">
        <is>
          <t>Denominator</t>
        </is>
      </c>
      <c r="B11" s="4" t="inlineStr">
        <is>
          <t xml:space="preserve"> </t>
        </is>
      </c>
      <c r="C11" s="4" t="inlineStr">
        <is>
          <t xml:space="preserve"> </t>
        </is>
      </c>
      <c r="D11" s="4" t="inlineStr">
        <is>
          <t xml:space="preserve"> </t>
        </is>
      </c>
    </row>
    <row r="12">
      <c r="A12" s="4" t="inlineStr">
        <is>
          <t>Weighted-average common shares outstanding (in shares)</t>
        </is>
      </c>
      <c r="B12" s="4" t="inlineStr">
        <is>
          <t xml:space="preserve"> </t>
        </is>
      </c>
      <c r="C12" s="6" t="n">
        <v>73505508</v>
      </c>
      <c r="D12" s="6" t="n">
        <v>71035558</v>
      </c>
    </row>
    <row r="13">
      <c r="A13" s="4" t="inlineStr">
        <is>
          <t>Denominator for diluted earnings per share under two class method (in shares)</t>
        </is>
      </c>
      <c r="B13" s="4" t="inlineStr">
        <is>
          <t xml:space="preserve"> </t>
        </is>
      </c>
      <c r="C13" s="6" t="n">
        <v>75357965</v>
      </c>
      <c r="D13" s="6" t="n">
        <v>72943844</v>
      </c>
    </row>
    <row r="14">
      <c r="A14" s="4" t="inlineStr">
        <is>
          <t>Basic Earnings Per Common Share (in dollars per share)</t>
        </is>
      </c>
      <c r="B14" s="4" t="inlineStr">
        <is>
          <t xml:space="preserve"> </t>
        </is>
      </c>
      <c r="C14" s="7" t="n">
        <v>5.42</v>
      </c>
      <c r="D14" s="7" t="n">
        <v>7.87</v>
      </c>
    </row>
    <row r="15">
      <c r="A15" s="4" t="inlineStr">
        <is>
          <t>Diluted Earnings Per Common Share (in dollars per share)</t>
        </is>
      </c>
      <c r="B15" s="4" t="inlineStr">
        <is>
          <t xml:space="preserve"> </t>
        </is>
      </c>
      <c r="C15" s="7" t="n">
        <v>5.29</v>
      </c>
      <c r="D15" s="7" t="n">
        <v>7.67</v>
      </c>
    </row>
    <row r="16">
      <c r="A16" s="4" t="inlineStr">
        <is>
          <t>Share-based Payment Arrangement, Option</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Add: dilutive effect of stock options and performance share units (in shares)</t>
        </is>
      </c>
      <c r="B18" s="4" t="inlineStr">
        <is>
          <t xml:space="preserve"> </t>
        </is>
      </c>
      <c r="C18" s="6" t="n">
        <v>1347513</v>
      </c>
      <c r="D18" s="6" t="n">
        <v>1382340</v>
      </c>
    </row>
    <row r="19">
      <c r="A19" s="4" t="inlineStr">
        <is>
          <t>Performance Shares</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Add: dilutive effect of stock options and performance share units (in shares)</t>
        </is>
      </c>
      <c r="B21" s="4" t="inlineStr">
        <is>
          <t xml:space="preserve"> </t>
        </is>
      </c>
      <c r="C21" s="6" t="n">
        <v>504944</v>
      </c>
      <c r="D21" s="6" t="n">
        <v>5259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6" t="n">
        <v>15000</v>
      </c>
      <c r="C4" s="6" t="n">
        <v>18615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USD ($) $ in Thousands</t>
        </is>
      </c>
      <c r="B1" s="2" t="inlineStr">
        <is>
          <t>Dec. 31, 2024</t>
        </is>
      </c>
      <c r="C1" s="2" t="inlineStr">
        <is>
          <t>Dec. 31, 2023</t>
        </is>
      </c>
    </row>
    <row r="2">
      <c r="A2" s="4" t="inlineStr">
        <is>
          <t>Interest rate lock commit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nd financial instruments, net</t>
        </is>
      </c>
      <c r="B4" s="5" t="n">
        <v>-277</v>
      </c>
      <c r="C4" s="5" t="n">
        <v>5118</v>
      </c>
    </row>
    <row r="5">
      <c r="A5" s="4" t="inlineStr">
        <is>
          <t>Forward sales of mortgage-backed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nd financial instruments, net</t>
        </is>
      </c>
      <c r="B7" s="6" t="n">
        <v>4047</v>
      </c>
      <c r="C7" s="6" t="n">
        <v>-5388</v>
      </c>
    </row>
    <row r="8">
      <c r="A8" s="4" t="inlineStr">
        <is>
          <t>Mandatory delivery forward loan sale commi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nd financial instruments, net</t>
        </is>
      </c>
      <c r="B10" s="6" t="n">
        <v>515</v>
      </c>
      <c r="C10" s="6" t="n">
        <v>-816</v>
      </c>
    </row>
    <row r="11">
      <c r="A11" s="4" t="inlineStr">
        <is>
          <t>Best-effort delivery forward loan sale commi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nd financial instruments, net</t>
        </is>
      </c>
      <c r="B13" s="6" t="n">
        <v>3</v>
      </c>
      <c r="C13" s="6" t="n">
        <v>-4</v>
      </c>
    </row>
    <row r="14">
      <c r="A14" s="4" t="inlineStr">
        <is>
          <t>Level 1 | Fair Value,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t>
        </is>
      </c>
      <c r="B16" s="6" t="n">
        <v>0</v>
      </c>
      <c r="C16" s="6" t="n">
        <v>78250</v>
      </c>
    </row>
    <row r="17">
      <c r="A17" s="4" t="inlineStr">
        <is>
          <t>Level 2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rtgage loans held-for-sale, net</t>
        </is>
      </c>
      <c r="B19" s="6" t="n">
        <v>236806</v>
      </c>
      <c r="C19" s="6" t="n">
        <v>258212</v>
      </c>
    </row>
    <row r="20">
      <c r="A20" s="4" t="inlineStr">
        <is>
          <t>Level 2 | Fair Value, Recurring | Interest rate lock commit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nd financial instruments, net</t>
        </is>
      </c>
      <c r="B22" s="6" t="n">
        <v>-277</v>
      </c>
      <c r="C22" s="6" t="n">
        <v>5118</v>
      </c>
    </row>
    <row r="23">
      <c r="A23" s="4" t="inlineStr">
        <is>
          <t>Level 2 | Fair Value, Recurring | Forward sales of mortgage-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nd financial instruments, net</t>
        </is>
      </c>
      <c r="B25" s="6" t="n">
        <v>4047</v>
      </c>
      <c r="C25" s="6" t="n">
        <v>-5388</v>
      </c>
    </row>
    <row r="26">
      <c r="A26" s="4" t="inlineStr">
        <is>
          <t>Level 2 | Fair Value, Recurring | Mandatory delivery forward loan sale commi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nd financial instruments, net</t>
        </is>
      </c>
      <c r="B28" s="6" t="n">
        <v>515</v>
      </c>
      <c r="C28" s="6" t="n">
        <v>-816</v>
      </c>
    </row>
    <row r="29">
      <c r="A29" s="4" t="inlineStr">
        <is>
          <t>Level 2 | Fair Value, Recurring | Best-effort delivery forward loan sale commit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nd financial instruments, net</t>
        </is>
      </c>
      <c r="B31" s="5" t="n">
        <v>3</v>
      </c>
      <c r="C31"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Deb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0</v>
      </c>
      <c r="C3" s="5" t="n">
        <v>78185</v>
      </c>
    </row>
    <row r="4">
      <c r="A4" s="4" t="inlineStr">
        <is>
          <t>Gross Unrealized Gains</t>
        </is>
      </c>
      <c r="B4" s="6" t="n">
        <v>0</v>
      </c>
      <c r="C4" s="6" t="n">
        <v>65</v>
      </c>
    </row>
    <row r="5">
      <c r="A5" s="4" t="inlineStr">
        <is>
          <t>Gross Unrealized Losses</t>
        </is>
      </c>
      <c r="B5" s="6" t="n">
        <v>0</v>
      </c>
      <c r="C5" s="6" t="n">
        <v>0</v>
      </c>
    </row>
    <row r="6">
      <c r="A6" s="4" t="inlineStr">
        <is>
          <t>Estimated Fair Value</t>
        </is>
      </c>
      <c r="B6" s="6" t="n">
        <v>0</v>
      </c>
      <c r="C6" s="6" t="n">
        <v>78250</v>
      </c>
    </row>
    <row r="7">
      <c r="A7" s="4" t="inlineStr">
        <is>
          <t>U.S. Governme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0</v>
      </c>
      <c r="C9" s="6" t="n">
        <v>78185</v>
      </c>
    </row>
    <row r="10">
      <c r="A10" s="4" t="inlineStr">
        <is>
          <t>Gross Unrealized Gains</t>
        </is>
      </c>
      <c r="B10" s="6" t="n">
        <v>0</v>
      </c>
      <c r="C10" s="6" t="n">
        <v>65</v>
      </c>
    </row>
    <row r="11">
      <c r="A11" s="4" t="inlineStr">
        <is>
          <t>Gross Unrealized Losses</t>
        </is>
      </c>
      <c r="B11" s="6" t="n">
        <v>0</v>
      </c>
      <c r="C11" s="6" t="n">
        <v>0</v>
      </c>
    </row>
    <row r="12">
      <c r="A12" s="4" t="inlineStr">
        <is>
          <t>Estimated Fair Value</t>
        </is>
      </c>
      <c r="B12" s="5" t="n">
        <v>0</v>
      </c>
      <c r="C12" s="5" t="n">
        <v>78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paid principal balance</t>
        </is>
      </c>
      <c r="B4" s="8" t="n">
        <v>251.9</v>
      </c>
      <c r="C4" s="8" t="n">
        <v>256.3</v>
      </c>
      <c r="D4" s="4" t="inlineStr">
        <is>
          <t xml:space="preserve"> </t>
        </is>
      </c>
    </row>
    <row r="5">
      <c r="A5" s="4" t="inlineStr">
        <is>
          <t>Gain (loss) on sale of mortgage loans</t>
        </is>
      </c>
      <c r="B5" s="8" t="n">
        <v>-13.6</v>
      </c>
      <c r="C5" s="9" t="n">
        <v>-0.8</v>
      </c>
      <c r="D5" s="5" t="n">
        <v>-18</v>
      </c>
    </row>
    <row r="6">
      <c r="A6" s="4" t="inlineStr">
        <is>
          <t>Minimum</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Short term borrowings maturity period</t>
        </is>
      </c>
      <c r="B8" s="4" t="inlineStr">
        <is>
          <t>30 days</t>
        </is>
      </c>
      <c r="C8" s="4" t="inlineStr">
        <is>
          <t xml:space="preserve"> </t>
        </is>
      </c>
      <c r="D8" s="4" t="inlineStr">
        <is>
          <t xml:space="preserve"> </t>
        </is>
      </c>
    </row>
    <row r="9">
      <c r="A9" s="4" t="inlineStr">
        <is>
          <t>Level 2 | Under Commitment to Sell</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Mortgage loans held-for-sale, net</t>
        </is>
      </c>
      <c r="B11" s="8" t="n">
        <v>95.59999999999999</v>
      </c>
      <c r="C11" s="9" t="n">
        <v>105.1</v>
      </c>
      <c r="D11" s="4" t="inlineStr">
        <is>
          <t xml:space="preserve"> </t>
        </is>
      </c>
    </row>
    <row r="12">
      <c r="A12" s="4" t="inlineStr">
        <is>
          <t>Level 2 | Not Under Commitment to Sell</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Mortgage loans held-for-sale, net</t>
        </is>
      </c>
      <c r="B14" s="8" t="n">
        <v>141.2</v>
      </c>
      <c r="C14" s="8" t="n">
        <v>153.1</v>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Fair Value of Senior Notes (Details) - USD ($)</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mount</t>
        </is>
      </c>
      <c r="B4" s="5" t="n">
        <v>1484267000</v>
      </c>
      <c r="C4" s="5" t="n">
        <v>1483404000</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340119000</v>
      </c>
      <c r="C7" s="6" t="n">
        <v>1252457000</v>
      </c>
    </row>
    <row r="8">
      <c r="A8" s="4" t="inlineStr">
        <is>
          <t>$300 million 3.850% senior notes due January 2030, ne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ce amount</t>
        </is>
      </c>
      <c r="B10" s="5" t="n">
        <v>300000000</v>
      </c>
      <c r="C10" s="5" t="n">
        <v>300000000</v>
      </c>
    </row>
    <row r="11">
      <c r="A11" s="4" t="inlineStr">
        <is>
          <t>Interest rate, stated percentage (percent)</t>
        </is>
      </c>
      <c r="B11" s="10" t="n">
        <v>0.0385</v>
      </c>
      <c r="C11" s="10" t="n">
        <v>0.0385</v>
      </c>
    </row>
    <row r="12">
      <c r="A12" s="4" t="inlineStr">
        <is>
          <t>$300 million 3.850% senior notes due January 2030, net | Carrying Amou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rrying Amount</t>
        </is>
      </c>
      <c r="B14" s="5" t="n">
        <v>298478000</v>
      </c>
      <c r="C14" s="5" t="n">
        <v>298207000</v>
      </c>
    </row>
    <row r="15">
      <c r="A15" s="4" t="inlineStr">
        <is>
          <t>$300 million 3.850% senior notes due January 2030, net | 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6" t="n">
        <v>282124000</v>
      </c>
      <c r="C17" s="6" t="n">
        <v>273580000</v>
      </c>
    </row>
    <row r="18">
      <c r="A18" s="4" t="inlineStr">
        <is>
          <t>$350 million 2.500% senior notes due January 2031, ne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instrument, face amount</t>
        </is>
      </c>
      <c r="B20" s="5" t="n">
        <v>350000000</v>
      </c>
      <c r="C20" s="5" t="n">
        <v>350000000</v>
      </c>
    </row>
    <row r="21">
      <c r="A21" s="4" t="inlineStr">
        <is>
          <t>Interest rate, stated percentage (percent)</t>
        </is>
      </c>
      <c r="B21" s="10" t="n">
        <v>0.025</v>
      </c>
      <c r="C21" s="10" t="n">
        <v>0.025</v>
      </c>
    </row>
    <row r="22">
      <c r="A22" s="4" t="inlineStr">
        <is>
          <t>$350 million 2.500% senior notes due January 2031, net | Carrying Amou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rrying Amount</t>
        </is>
      </c>
      <c r="B24" s="5" t="n">
        <v>348010000</v>
      </c>
      <c r="C24" s="5" t="n">
        <v>347708000</v>
      </c>
    </row>
    <row r="25">
      <c r="A25" s="4" t="inlineStr">
        <is>
          <t>$350 million 2.500% senior notes due January 2031, net |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303020000</v>
      </c>
      <c r="C27" s="6" t="n">
        <v>286957000</v>
      </c>
    </row>
    <row r="28">
      <c r="A28" s="4" t="inlineStr">
        <is>
          <t>$500 million 6.000% senior notes due January 2043, ne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instrument, face amount</t>
        </is>
      </c>
      <c r="B30" s="5" t="n">
        <v>500000000</v>
      </c>
      <c r="C30" s="5" t="n">
        <v>500000000</v>
      </c>
    </row>
    <row r="31">
      <c r="A31" s="4" t="inlineStr">
        <is>
          <t>Interest rate, stated percentage (percent)</t>
        </is>
      </c>
      <c r="B31" s="11" t="n">
        <v>0.06</v>
      </c>
      <c r="C31" s="11" t="n">
        <v>0.06</v>
      </c>
    </row>
    <row r="32">
      <c r="A32" s="4" t="inlineStr">
        <is>
          <t>$500 million 6.000% senior notes due January 2043, net | Carrying Amoun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rrying Amount</t>
        </is>
      </c>
      <c r="B34" s="5" t="n">
        <v>491596000</v>
      </c>
      <c r="C34" s="5" t="n">
        <v>491351000</v>
      </c>
    </row>
    <row r="35">
      <c r="A35" s="4" t="inlineStr">
        <is>
          <t>$500 million 6.000% senior notes due January 2043, net | Fair Valu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499370000</v>
      </c>
      <c r="C37" s="6" t="n">
        <v>464658000</v>
      </c>
    </row>
    <row r="38">
      <c r="A38" s="4" t="inlineStr">
        <is>
          <t>$350 million 3.966% senior notes due August 2061, ne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instrument, face amount</t>
        </is>
      </c>
      <c r="B40" s="5" t="n">
        <v>350000000</v>
      </c>
      <c r="C40" s="5" t="n">
        <v>350000000</v>
      </c>
    </row>
    <row r="41">
      <c r="A41" s="4" t="inlineStr">
        <is>
          <t>Interest rate, stated percentage (percent)</t>
        </is>
      </c>
      <c r="B41" s="12" t="n">
        <v>0.03966</v>
      </c>
      <c r="C41" s="12" t="n">
        <v>0.03966</v>
      </c>
    </row>
    <row r="42">
      <c r="A42" s="4" t="inlineStr">
        <is>
          <t>$350 million 3.966% senior notes due August 2061, net | Carrying Amoun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rrying Amount</t>
        </is>
      </c>
      <c r="B44" s="5" t="n">
        <v>346183000</v>
      </c>
      <c r="C44" s="5" t="n">
        <v>346138000</v>
      </c>
    </row>
    <row r="45">
      <c r="A45" s="4" t="inlineStr">
        <is>
          <t>$350 million 3.966% senior notes due August 2061, net | Fair Valu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5" t="n">
        <v>255605000</v>
      </c>
      <c r="C47" s="5" t="n">
        <v>22726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Housing completed or under construction</t>
        </is>
      </c>
      <c r="B3" s="5" t="n">
        <v>2116229</v>
      </c>
      <c r="C3" s="5" t="n">
        <v>1881268</v>
      </c>
    </row>
    <row r="4">
      <c r="A4" s="4" t="inlineStr">
        <is>
          <t>Land and land under development</t>
        </is>
      </c>
      <c r="B4" s="6" t="n">
        <v>1636024</v>
      </c>
      <c r="C4" s="6" t="n">
        <v>1419778</v>
      </c>
    </row>
    <row r="5">
      <c r="A5" s="4" t="inlineStr">
        <is>
          <t>Total inventories</t>
        </is>
      </c>
      <c r="B5" s="6" t="n">
        <v>3752253</v>
      </c>
      <c r="C5" s="6" t="n">
        <v>3301046</v>
      </c>
    </row>
    <row r="6">
      <c r="A6" s="4" t="inlineStr">
        <is>
          <t>Homebuilding:</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Housing completed or under construction</t>
        </is>
      </c>
      <c r="B8" s="6" t="n">
        <v>2116229</v>
      </c>
      <c r="C8" s="6" t="n">
        <v>1881268</v>
      </c>
    </row>
    <row r="9">
      <c r="A9" s="4" t="inlineStr">
        <is>
          <t>Land and land under development</t>
        </is>
      </c>
      <c r="B9" s="6" t="n">
        <v>1636024</v>
      </c>
      <c r="C9" s="6" t="n">
        <v>1419778</v>
      </c>
    </row>
    <row r="10">
      <c r="A10" s="4" t="inlineStr">
        <is>
          <t>Total inventories</t>
        </is>
      </c>
      <c r="B10" s="6" t="n">
        <v>3752253</v>
      </c>
      <c r="C10" s="6" t="n">
        <v>3301046</v>
      </c>
    </row>
    <row r="11">
      <c r="A11" s="4" t="inlineStr">
        <is>
          <t>Homebuilding: | West</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Housing completed or under construction</t>
        </is>
      </c>
      <c r="B13" s="6" t="n">
        <v>1112172</v>
      </c>
      <c r="C13" s="6" t="n">
        <v>1163495</v>
      </c>
    </row>
    <row r="14">
      <c r="A14" s="4" t="inlineStr">
        <is>
          <t>Land and land under development</t>
        </is>
      </c>
      <c r="B14" s="6" t="n">
        <v>1069594</v>
      </c>
      <c r="C14" s="6" t="n">
        <v>874605</v>
      </c>
    </row>
    <row r="15">
      <c r="A15" s="4" t="inlineStr">
        <is>
          <t>Homebuilding: | Mountain</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Housing completed or under construction</t>
        </is>
      </c>
      <c r="B17" s="6" t="n">
        <v>616200</v>
      </c>
      <c r="C17" s="6" t="n">
        <v>448735</v>
      </c>
    </row>
    <row r="18">
      <c r="A18" s="4" t="inlineStr">
        <is>
          <t>Land and land under development</t>
        </is>
      </c>
      <c r="B18" s="6" t="n">
        <v>408189</v>
      </c>
      <c r="C18" s="6" t="n">
        <v>382897</v>
      </c>
    </row>
    <row r="19">
      <c r="A19" s="4" t="inlineStr">
        <is>
          <t>Homebuilding: | East</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Housing completed or under construction</t>
        </is>
      </c>
      <c r="B21" s="6" t="n">
        <v>387857</v>
      </c>
      <c r="C21" s="6" t="n">
        <v>269038</v>
      </c>
    </row>
    <row r="22">
      <c r="A22" s="4" t="inlineStr">
        <is>
          <t>Land and land under development</t>
        </is>
      </c>
      <c r="B22" s="5" t="n">
        <v>158241</v>
      </c>
      <c r="C22" s="5" t="n">
        <v>1622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Inventories - Schedule of Inventory Impairments (Details) - USD ($) $ in Thousands</t>
        </is>
      </c>
      <c r="B1" s="2" t="inlineStr">
        <is>
          <t>3 Months Ended</t>
        </is>
      </c>
      <c r="L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Mar. 31, 2022</t>
        </is>
      </c>
      <c r="L2" s="2" t="inlineStr">
        <is>
          <t>Dec. 31, 2024</t>
        </is>
      </c>
      <c r="M2" s="2" t="inlineStr">
        <is>
          <t>Dec. 31, 2023</t>
        </is>
      </c>
      <c r="N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ntory Impairments</t>
        </is>
      </c>
      <c r="B4" s="5" t="n">
        <v>6300</v>
      </c>
      <c r="C4" s="5" t="n">
        <v>4550</v>
      </c>
      <c r="D4" s="5" t="n">
        <v>5900</v>
      </c>
      <c r="E4" s="5" t="n">
        <v>2200</v>
      </c>
      <c r="F4" s="5" t="n">
        <v>6200</v>
      </c>
      <c r="G4" s="5" t="n">
        <v>13500</v>
      </c>
      <c r="H4" s="5" t="n">
        <v>7800</v>
      </c>
      <c r="I4" s="5" t="n">
        <v>92800</v>
      </c>
      <c r="J4" s="5" t="n">
        <v>28415</v>
      </c>
      <c r="K4" s="5" t="n">
        <v>660</v>
      </c>
      <c r="L4" s="5" t="n">
        <v>16750</v>
      </c>
      <c r="M4" s="5" t="n">
        <v>29700</v>
      </c>
      <c r="N4" s="5" t="n">
        <v>121875</v>
      </c>
    </row>
    <row r="5">
      <c r="A5" s="4" t="inlineStr">
        <is>
          <t>Home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ventory Impair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6750</v>
      </c>
      <c r="M7" s="6" t="n">
        <v>29700</v>
      </c>
      <c r="N7" s="6" t="n">
        <v>121875</v>
      </c>
    </row>
    <row r="8">
      <c r="A8" s="4" t="inlineStr">
        <is>
          <t>Homebuilding: | Housing completed or under constr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ventory Impair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173</v>
      </c>
      <c r="M10" s="6" t="n">
        <v>5206</v>
      </c>
      <c r="N10" s="6" t="n">
        <v>9829</v>
      </c>
    </row>
    <row r="11">
      <c r="A11" s="4" t="inlineStr">
        <is>
          <t>Homebuilding: | Land and land under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ntory Impair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577</v>
      </c>
      <c r="M13" s="6" t="n">
        <v>24494</v>
      </c>
      <c r="N13" s="6" t="n">
        <v>112046</v>
      </c>
    </row>
    <row r="14">
      <c r="A14" s="4" t="inlineStr">
        <is>
          <t>Homebuilding: | West | Housing completed or under 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ventory Impair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851</v>
      </c>
      <c r="M16" s="6" t="n">
        <v>3673</v>
      </c>
      <c r="N16" s="6" t="n">
        <v>8017</v>
      </c>
    </row>
    <row r="17">
      <c r="A17" s="4" t="inlineStr">
        <is>
          <t>Homebuilding: | West | Land and land under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nventor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ventory Impair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6749</v>
      </c>
      <c r="M19" s="6" t="n">
        <v>15677</v>
      </c>
      <c r="N19" s="6" t="n">
        <v>88843</v>
      </c>
    </row>
    <row r="20">
      <c r="A20" s="4" t="inlineStr">
        <is>
          <t>Homebuilding: | Mountain | Housing completed or under constr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ventor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ventory Impair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00</v>
      </c>
      <c r="M22" s="6" t="n">
        <v>1533</v>
      </c>
      <c r="N22" s="6" t="n">
        <v>1812</v>
      </c>
    </row>
    <row r="23">
      <c r="A23" s="4" t="inlineStr">
        <is>
          <t>Homebuilding: | Mountain | Land and land under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nventor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ventory Impair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c r="M25" s="6" t="n">
        <v>8817</v>
      </c>
      <c r="N25" s="6" t="n">
        <v>20688</v>
      </c>
    </row>
    <row r="26">
      <c r="A26" s="4" t="inlineStr">
        <is>
          <t>Homebuilding: | East | Housing completed or under constru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ventor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ventory Impair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922</v>
      </c>
      <c r="M28" s="6" t="n">
        <v>0</v>
      </c>
      <c r="N28" s="6" t="n">
        <v>0</v>
      </c>
    </row>
    <row r="29">
      <c r="A29" s="4" t="inlineStr">
        <is>
          <t>Homebuilding: | East | Land and land under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nventor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ventory Impair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828</v>
      </c>
      <c r="M31" s="5" t="n">
        <v>0</v>
      </c>
      <c r="N31" s="5" t="n">
        <v>2515</v>
      </c>
    </row>
  </sheetData>
  <mergeCells count="3">
    <mergeCell ref="A1:A2"/>
    <mergeCell ref="B1:K1"/>
    <mergeCell ref="L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 width="26" customWidth="1" min="9" max="9"/>
    <col width="26" customWidth="1" min="10" max="10"/>
    <col width="26" customWidth="1" min="11" max="11"/>
    <col width="22" customWidth="1" min="12" max="12"/>
    <col width="22" customWidth="1" min="13" max="13"/>
    <col width="22" customWidth="1" min="14" max="14"/>
  </cols>
  <sheetData>
    <row r="1">
      <c r="A1" s="1" t="inlineStr">
        <is>
          <t>Inventories - Schedule of Quantitative Data for Fair Value of the Impaired Inventory (Details) $ in Thousands</t>
        </is>
      </c>
      <c r="B1" s="2" t="inlineStr">
        <is>
          <t>3 Months Ended</t>
        </is>
      </c>
      <c r="L1" s="2" t="inlineStr">
        <is>
          <t>12 Months Ended</t>
        </is>
      </c>
    </row>
    <row r="2">
      <c r="B2" s="2" t="inlineStr">
        <is>
          <t>Sep. 30, 2024 USD ($) lot</t>
        </is>
      </c>
      <c r="C2" s="2" t="inlineStr">
        <is>
          <t>Jun. 30, 2024 USD ($) lot</t>
        </is>
      </c>
      <c r="D2" s="2" t="inlineStr">
        <is>
          <t>Mar. 31, 2024 USD ($) lot</t>
        </is>
      </c>
      <c r="E2" s="2" t="inlineStr">
        <is>
          <t>Dec. 31, 2023 USD ($) lot</t>
        </is>
      </c>
      <c r="F2" s="2" t="inlineStr">
        <is>
          <t>Sep. 30, 2023 USD ($) lot</t>
        </is>
      </c>
      <c r="G2" s="2" t="inlineStr">
        <is>
          <t>Jun. 30, 2023 USD ($) lot</t>
        </is>
      </c>
      <c r="H2" s="2" t="inlineStr">
        <is>
          <t>Mar. 31, 2023 USD ($) lot</t>
        </is>
      </c>
      <c r="I2" s="2" t="inlineStr">
        <is>
          <t>Dec. 31, 2022 USD ($) lot</t>
        </is>
      </c>
      <c r="J2" s="2" t="inlineStr">
        <is>
          <t>Sep. 30, 2022 USD ($) lot</t>
        </is>
      </c>
      <c r="K2" s="2" t="inlineStr">
        <is>
          <t>Mar. 31, 2022 USD ($) lot</t>
        </is>
      </c>
      <c r="L2" s="2" t="inlineStr">
        <is>
          <t>Dec. 31, 2024 USD ($)</t>
        </is>
      </c>
      <c r="M2" s="2" t="inlineStr">
        <is>
          <t>Dec. 31, 2023 USD ($)</t>
        </is>
      </c>
      <c r="N2" s="2" t="inlineStr">
        <is>
          <t>Dec. 31, 2022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ubdivisions Impaired | lot</t>
        </is>
      </c>
      <c r="B4" s="6" t="n">
        <v>3</v>
      </c>
      <c r="C4" s="6" t="n">
        <v>4</v>
      </c>
      <c r="D4" s="6" t="n">
        <v>3</v>
      </c>
      <c r="E4" s="6" t="n">
        <v>3</v>
      </c>
      <c r="F4" s="6" t="n">
        <v>2</v>
      </c>
      <c r="G4" s="6" t="n">
        <v>1</v>
      </c>
      <c r="H4" s="6" t="n">
        <v>1</v>
      </c>
      <c r="I4" s="6" t="n">
        <v>16</v>
      </c>
      <c r="J4" s="6" t="n">
        <v>9</v>
      </c>
      <c r="K4" s="6" t="n">
        <v>1</v>
      </c>
      <c r="L4" s="4" t="inlineStr">
        <is>
          <t xml:space="preserve"> </t>
        </is>
      </c>
      <c r="M4" s="4" t="inlineStr">
        <is>
          <t xml:space="preserve"> </t>
        </is>
      </c>
      <c r="N4" s="4" t="inlineStr">
        <is>
          <t xml:space="preserve"> </t>
        </is>
      </c>
    </row>
    <row r="5">
      <c r="A5" s="4" t="inlineStr">
        <is>
          <t>Inventory Impairments</t>
        </is>
      </c>
      <c r="B5" s="5" t="n">
        <v>6300</v>
      </c>
      <c r="C5" s="5" t="n">
        <v>4550</v>
      </c>
      <c r="D5" s="5" t="n">
        <v>5900</v>
      </c>
      <c r="E5" s="5" t="n">
        <v>2200</v>
      </c>
      <c r="F5" s="5" t="n">
        <v>6200</v>
      </c>
      <c r="G5" s="5" t="n">
        <v>13500</v>
      </c>
      <c r="H5" s="5" t="n">
        <v>7800</v>
      </c>
      <c r="I5" s="5" t="n">
        <v>92800</v>
      </c>
      <c r="J5" s="5" t="n">
        <v>28415</v>
      </c>
      <c r="K5" s="5" t="n">
        <v>660</v>
      </c>
      <c r="L5" s="5" t="n">
        <v>16750</v>
      </c>
      <c r="M5" s="5" t="n">
        <v>29700</v>
      </c>
      <c r="N5" s="5" t="n">
        <v>121875</v>
      </c>
    </row>
    <row r="6">
      <c r="A6" s="4" t="inlineStr">
        <is>
          <t>Fair Value of Inventory After Impairments</t>
        </is>
      </c>
      <c r="B6" s="5" t="n">
        <v>27423</v>
      </c>
      <c r="C6" s="5" t="n">
        <v>27834</v>
      </c>
      <c r="D6" s="5" t="n">
        <v>17634</v>
      </c>
      <c r="E6" s="5" t="n">
        <v>13273</v>
      </c>
      <c r="F6" s="5" t="n">
        <v>17116</v>
      </c>
      <c r="G6" s="5" t="n">
        <v>17886</v>
      </c>
      <c r="H6" s="5" t="n">
        <v>13016</v>
      </c>
      <c r="I6" s="5" t="n">
        <v>96496</v>
      </c>
      <c r="J6" s="5" t="n">
        <v>44615</v>
      </c>
      <c r="K6" s="5" t="n">
        <v>1728</v>
      </c>
      <c r="L6" s="4" t="inlineStr">
        <is>
          <t xml:space="preserve"> </t>
        </is>
      </c>
      <c r="M6" s="4" t="inlineStr">
        <is>
          <t xml:space="preserve"> </t>
        </is>
      </c>
      <c r="N6" s="4" t="inlineStr">
        <is>
          <t xml:space="preserve"> </t>
        </is>
      </c>
    </row>
    <row r="7">
      <c r="A7" s="4" t="inlineStr">
        <is>
          <t>Discount Rate</t>
        </is>
      </c>
      <c r="B7" s="11" t="n">
        <v>0.15</v>
      </c>
      <c r="C7" s="4" t="inlineStr">
        <is>
          <t xml:space="preserve"> </t>
        </is>
      </c>
      <c r="D7" s="4" t="inlineStr">
        <is>
          <t xml:space="preserve"> </t>
        </is>
      </c>
      <c r="E7" s="4" t="inlineStr">
        <is>
          <t xml:space="preserve"> </t>
        </is>
      </c>
      <c r="F7" s="4" t="inlineStr">
        <is>
          <t xml:space="preserve"> </t>
        </is>
      </c>
      <c r="G7" s="11" t="n">
        <v>0.18</v>
      </c>
      <c r="H7" s="11" t="n">
        <v>0.1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count Rate</t>
        </is>
      </c>
      <c r="B10" s="4" t="inlineStr">
        <is>
          <t xml:space="preserve"> </t>
        </is>
      </c>
      <c r="C10" s="11" t="n">
        <v>0.12</v>
      </c>
      <c r="D10" s="11" t="n">
        <v>0.12</v>
      </c>
      <c r="E10" s="11" t="n">
        <v>0.12</v>
      </c>
      <c r="F10" s="11" t="n">
        <v>0.15</v>
      </c>
      <c r="G10" s="4" t="inlineStr">
        <is>
          <t xml:space="preserve"> </t>
        </is>
      </c>
      <c r="H10" s="4" t="inlineStr">
        <is>
          <t xml:space="preserve"> </t>
        </is>
      </c>
      <c r="I10" s="11" t="n">
        <v>0.15</v>
      </c>
      <c r="J10" s="11" t="n">
        <v>0.15</v>
      </c>
      <c r="K10" s="4" t="inlineStr">
        <is>
          <t xml:space="preserve"> </t>
        </is>
      </c>
      <c r="L10" s="4" t="inlineStr">
        <is>
          <t xml:space="preserve"> </t>
        </is>
      </c>
      <c r="M10" s="4" t="inlineStr">
        <is>
          <t xml:space="preserve"> </t>
        </is>
      </c>
      <c r="N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scount Rate</t>
        </is>
      </c>
      <c r="B13" s="4" t="inlineStr">
        <is>
          <t xml:space="preserve"> </t>
        </is>
      </c>
      <c r="C13" s="11" t="n">
        <v>0.15</v>
      </c>
      <c r="D13" s="11" t="n">
        <v>0.18</v>
      </c>
      <c r="E13" s="11" t="n">
        <v>0.15</v>
      </c>
      <c r="F13" s="11" t="n">
        <v>0.18</v>
      </c>
      <c r="G13" s="4" t="inlineStr">
        <is>
          <t xml:space="preserve"> </t>
        </is>
      </c>
      <c r="H13" s="4" t="inlineStr">
        <is>
          <t xml:space="preserve"> </t>
        </is>
      </c>
      <c r="I13" s="11" t="n">
        <v>0.2</v>
      </c>
      <c r="J13" s="11" t="n">
        <v>0.18</v>
      </c>
      <c r="K13" s="4" t="inlineStr">
        <is>
          <t xml:space="preserve"> </t>
        </is>
      </c>
      <c r="L13" s="4" t="inlineStr">
        <is>
          <t xml:space="preserve"> </t>
        </is>
      </c>
      <c r="M13" s="4" t="inlineStr">
        <is>
          <t xml:space="preserve"> </t>
        </is>
      </c>
      <c r="N13" s="4" t="inlineStr">
        <is>
          <t xml:space="preserve"> </t>
        </is>
      </c>
    </row>
  </sheetData>
  <mergeCells count="3">
    <mergeCell ref="A1:A2"/>
    <mergeCell ref="B1:K1"/>
    <mergeCell ref="L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apitalization of Interest (Details) - USD ($) $ in Thousands</t>
        </is>
      </c>
      <c r="B1" s="2" t="inlineStr">
        <is>
          <t>12 Months Ended</t>
        </is>
      </c>
    </row>
    <row r="2">
      <c r="B2" s="2" t="inlineStr">
        <is>
          <t>Dec. 31, 2024</t>
        </is>
      </c>
      <c r="C2" s="2" t="inlineStr">
        <is>
          <t>Dec. 31, 2023</t>
        </is>
      </c>
      <c r="D2" s="2" t="inlineStr">
        <is>
          <t>Dec. 31, 2022</t>
        </is>
      </c>
    </row>
    <row r="3">
      <c r="A3" s="3" t="inlineStr">
        <is>
          <t>Capitalization of Interest [Abstract]</t>
        </is>
      </c>
      <c r="B3" s="4" t="inlineStr">
        <is>
          <t xml:space="preserve"> </t>
        </is>
      </c>
      <c r="C3" s="4" t="inlineStr">
        <is>
          <t xml:space="preserve"> </t>
        </is>
      </c>
      <c r="D3" s="4" t="inlineStr">
        <is>
          <t xml:space="preserve"> </t>
        </is>
      </c>
    </row>
    <row r="4">
      <c r="A4" s="4" t="inlineStr">
        <is>
          <t>Homebuilding interest incurred</t>
        </is>
      </c>
      <c r="B4" s="5" t="n">
        <v>69886</v>
      </c>
      <c r="C4" s="5" t="n">
        <v>69901</v>
      </c>
      <c r="D4" s="5" t="n">
        <v>69450</v>
      </c>
    </row>
    <row r="5">
      <c r="A5" s="4" t="inlineStr">
        <is>
          <t>Less: Interest capitalized</t>
        </is>
      </c>
      <c r="B5" s="6" t="n">
        <v>-69886</v>
      </c>
      <c r="C5" s="6" t="n">
        <v>-69901</v>
      </c>
      <c r="D5" s="6" t="n">
        <v>-69450</v>
      </c>
    </row>
    <row r="6">
      <c r="A6" s="4" t="inlineStr">
        <is>
          <t>Homebuilding interest expensed</t>
        </is>
      </c>
      <c r="B6" s="6" t="n">
        <v>0</v>
      </c>
      <c r="C6" s="6" t="n">
        <v>0</v>
      </c>
      <c r="D6" s="6" t="n">
        <v>0</v>
      </c>
    </row>
    <row r="7">
      <c r="A7" s="3" t="inlineStr">
        <is>
          <t>Real Estate Inventory, Capitalized Interest Costs [Roll Forward]</t>
        </is>
      </c>
      <c r="B7" s="4" t="inlineStr">
        <is>
          <t xml:space="preserve"> </t>
        </is>
      </c>
      <c r="C7" s="4" t="inlineStr">
        <is>
          <t xml:space="preserve"> </t>
        </is>
      </c>
      <c r="D7" s="4" t="inlineStr">
        <is>
          <t xml:space="preserve"> </t>
        </is>
      </c>
    </row>
    <row r="8">
      <c r="A8" s="4" t="inlineStr">
        <is>
          <t>Interest capitalized, beginning of period</t>
        </is>
      </c>
      <c r="B8" s="6" t="n">
        <v>64659</v>
      </c>
      <c r="C8" s="6" t="n">
        <v>59921</v>
      </c>
      <c r="D8" s="6" t="n">
        <v>58054</v>
      </c>
    </row>
    <row r="9">
      <c r="A9" s="4" t="inlineStr">
        <is>
          <t>Plus: Interest capitalized during period</t>
        </is>
      </c>
      <c r="B9" s="6" t="n">
        <v>69886</v>
      </c>
      <c r="C9" s="6" t="n">
        <v>69901</v>
      </c>
      <c r="D9" s="6" t="n">
        <v>69450</v>
      </c>
    </row>
    <row r="10">
      <c r="A10" s="4" t="inlineStr">
        <is>
          <t>Less: Previously capitalized interest included in home and land cost of sales</t>
        </is>
      </c>
      <c r="B10" s="6" t="n">
        <v>-77375</v>
      </c>
      <c r="C10" s="6" t="n">
        <v>-65163</v>
      </c>
      <c r="D10" s="6" t="n">
        <v>-67583</v>
      </c>
    </row>
    <row r="11">
      <c r="A11" s="4" t="inlineStr">
        <is>
          <t>Interest capitalized, end of period</t>
        </is>
      </c>
      <c r="B11" s="5" t="n">
        <v>57170</v>
      </c>
      <c r="C11" s="5" t="n">
        <v>64659</v>
      </c>
      <c r="D11" s="5" t="n">
        <v>599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23230</v>
      </c>
      <c r="C4" s="5" t="n">
        <v>401005</v>
      </c>
      <c r="D4" s="5" t="n">
        <v>56213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6" t="n">
        <v>1319</v>
      </c>
      <c r="C6" s="6" t="n">
        <v>23468</v>
      </c>
      <c r="D6" s="6" t="n">
        <v>60985</v>
      </c>
    </row>
    <row r="7">
      <c r="A7" s="4" t="inlineStr">
        <is>
          <t>Depreciation and amortization</t>
        </is>
      </c>
      <c r="B7" s="6" t="n">
        <v>31725</v>
      </c>
      <c r="C7" s="6" t="n">
        <v>25553</v>
      </c>
      <c r="D7" s="6" t="n">
        <v>27751</v>
      </c>
    </row>
    <row r="8">
      <c r="A8" s="4" t="inlineStr">
        <is>
          <t>Inventory impairments</t>
        </is>
      </c>
      <c r="B8" s="6" t="n">
        <v>16750</v>
      </c>
      <c r="C8" s="6" t="n">
        <v>29700</v>
      </c>
      <c r="D8" s="6" t="n">
        <v>121875</v>
      </c>
    </row>
    <row r="9">
      <c r="A9" s="4" t="inlineStr">
        <is>
          <t>Project abandonment costs</t>
        </is>
      </c>
      <c r="B9" s="6" t="n">
        <v>4967</v>
      </c>
      <c r="C9" s="6" t="n">
        <v>-45</v>
      </c>
      <c r="D9" s="6" t="n">
        <v>33129</v>
      </c>
    </row>
    <row r="10">
      <c r="A10" s="4" t="inlineStr">
        <is>
          <t>Amortization of discount of marketable debt securities</t>
        </is>
      </c>
      <c r="B10" s="6" t="n">
        <v>-4682</v>
      </c>
      <c r="C10" s="6" t="n">
        <v>-29673</v>
      </c>
      <c r="D10" s="6" t="n">
        <v>-4290</v>
      </c>
    </row>
    <row r="11">
      <c r="A11" s="4" t="inlineStr">
        <is>
          <t>Deferred income tax expense</t>
        </is>
      </c>
      <c r="B11" s="6" t="n">
        <v>17196</v>
      </c>
      <c r="C11" s="6" t="n">
        <v>10408</v>
      </c>
      <c r="D11" s="6" t="n">
        <v>-31310</v>
      </c>
    </row>
    <row r="12">
      <c r="A12" s="3" t="inlineStr">
        <is>
          <t>Net changes in assets and liabilities:</t>
        </is>
      </c>
      <c r="B12" s="4" t="inlineStr">
        <is>
          <t xml:space="preserve"> </t>
        </is>
      </c>
      <c r="C12" s="4" t="inlineStr">
        <is>
          <t xml:space="preserve"> </t>
        </is>
      </c>
      <c r="D12" s="4" t="inlineStr">
        <is>
          <t xml:space="preserve"> </t>
        </is>
      </c>
    </row>
    <row r="13">
      <c r="A13" s="4" t="inlineStr">
        <is>
          <t>Trade and other receivables</t>
        </is>
      </c>
      <c r="B13" s="6" t="n">
        <v>39779</v>
      </c>
      <c r="C13" s="6" t="n">
        <v>21986</v>
      </c>
      <c r="D13" s="6" t="n">
        <v>-21784</v>
      </c>
    </row>
    <row r="14">
      <c r="A14" s="4" t="inlineStr">
        <is>
          <t>Accounts receivable due from Parent</t>
        </is>
      </c>
      <c r="B14" s="6" t="n">
        <v>-22190</v>
      </c>
      <c r="C14" s="6" t="n">
        <v>0</v>
      </c>
      <c r="D14" s="6" t="n">
        <v>0</v>
      </c>
    </row>
    <row r="15">
      <c r="A15" s="4" t="inlineStr">
        <is>
          <t>Mortgage loans held-for-sale, net</t>
        </is>
      </c>
      <c r="B15" s="6" t="n">
        <v>21406</v>
      </c>
      <c r="C15" s="6" t="n">
        <v>-28699</v>
      </c>
      <c r="D15" s="6" t="n">
        <v>53016</v>
      </c>
    </row>
    <row r="16">
      <c r="A16" s="4" t="inlineStr">
        <is>
          <t>Prepaids and other assets</t>
        </is>
      </c>
      <c r="B16" s="6" t="n">
        <v>-36775</v>
      </c>
      <c r="C16" s="6" t="n">
        <v>-3886</v>
      </c>
      <c r="D16" s="6" t="n">
        <v>31736</v>
      </c>
    </row>
    <row r="17">
      <c r="A17" s="4" t="inlineStr">
        <is>
          <t>Accounts payable and accrued liabilities</t>
        </is>
      </c>
      <c r="B17" s="6" t="n">
        <v>12676</v>
      </c>
      <c r="C17" s="6" t="n">
        <v>-74093</v>
      </c>
      <c r="D17" s="6" t="n">
        <v>-18464</v>
      </c>
    </row>
    <row r="18">
      <c r="A18" s="4" t="inlineStr">
        <is>
          <t>Net cash provided by (used in) operating activities</t>
        </is>
      </c>
      <c r="B18" s="6" t="n">
        <v>-66660</v>
      </c>
      <c r="C18" s="6" t="n">
        <v>561630</v>
      </c>
      <c r="D18" s="6" t="n">
        <v>905646</v>
      </c>
    </row>
    <row r="19">
      <c r="A19" s="3" t="inlineStr">
        <is>
          <t>Investing Activities:</t>
        </is>
      </c>
      <c r="B19" s="4" t="inlineStr">
        <is>
          <t xml:space="preserve"> </t>
        </is>
      </c>
      <c r="C19" s="4" t="inlineStr">
        <is>
          <t xml:space="preserve"> </t>
        </is>
      </c>
      <c r="D19" s="4" t="inlineStr">
        <is>
          <t xml:space="preserve"> </t>
        </is>
      </c>
    </row>
    <row r="20">
      <c r="A20" s="4" t="inlineStr">
        <is>
          <t>Purchases of marketable securities</t>
        </is>
      </c>
      <c r="B20" s="6" t="n">
        <v>-177133</v>
      </c>
      <c r="C20" s="6" t="n">
        <v>-1166412</v>
      </c>
      <c r="D20" s="6" t="n">
        <v>-656810</v>
      </c>
    </row>
    <row r="21">
      <c r="A21" s="4" t="inlineStr">
        <is>
          <t>Maturities of marketable securities</t>
        </is>
      </c>
      <c r="B21" s="6" t="n">
        <v>260000</v>
      </c>
      <c r="C21" s="6" t="n">
        <v>1679000</v>
      </c>
      <c r="D21" s="6" t="n">
        <v>100000</v>
      </c>
    </row>
    <row r="22">
      <c r="A22" s="4" t="inlineStr">
        <is>
          <t>Purchases of property and equipment</t>
        </is>
      </c>
      <c r="B22" s="6" t="n">
        <v>-16733</v>
      </c>
      <c r="C22" s="6" t="n">
        <v>-43145</v>
      </c>
      <c r="D22" s="6" t="n">
        <v>-29075</v>
      </c>
    </row>
    <row r="23">
      <c r="A23" s="4" t="inlineStr">
        <is>
          <t>Net cash provided by (used in) investing activities</t>
        </is>
      </c>
      <c r="B23" s="6" t="n">
        <v>66134</v>
      </c>
      <c r="C23" s="6" t="n">
        <v>469443</v>
      </c>
      <c r="D23" s="6" t="n">
        <v>-585885</v>
      </c>
    </row>
    <row r="24">
      <c r="A24" s="3" t="inlineStr">
        <is>
          <t>Financing Activities:</t>
        </is>
      </c>
      <c r="B24" s="4" t="inlineStr">
        <is>
          <t xml:space="preserve"> </t>
        </is>
      </c>
      <c r="C24" s="4" t="inlineStr">
        <is>
          <t xml:space="preserve"> </t>
        </is>
      </c>
      <c r="D24" s="4" t="inlineStr">
        <is>
          <t xml:space="preserve"> </t>
        </is>
      </c>
    </row>
    <row r="25">
      <c r="A25" s="4" t="inlineStr">
        <is>
          <t>Advances (payments) on mortgage repurchase facility, net</t>
        </is>
      </c>
      <c r="B25" s="6" t="n">
        <v>-27363</v>
      </c>
      <c r="C25" s="6" t="n">
        <v>29229</v>
      </c>
      <c r="D25" s="6" t="n">
        <v>-80548</v>
      </c>
    </row>
    <row r="26">
      <c r="A26" s="4" t="inlineStr">
        <is>
          <t>Payments on homebuilding line of credit, net</t>
        </is>
      </c>
      <c r="B26" s="4" t="inlineStr">
        <is>
          <t xml:space="preserve"> </t>
        </is>
      </c>
      <c r="C26" s="4" t="inlineStr">
        <is>
          <t xml:space="preserve"> </t>
        </is>
      </c>
      <c r="D26" s="6" t="n">
        <v>0</v>
      </c>
    </row>
    <row r="27">
      <c r="A27" s="4" t="inlineStr">
        <is>
          <t>Dividend payments</t>
        </is>
      </c>
      <c r="B27" s="6" t="n">
        <v>-123876</v>
      </c>
      <c r="C27" s="6" t="n">
        <v>-155237</v>
      </c>
      <c r="D27" s="6" t="n">
        <v>-142417</v>
      </c>
    </row>
    <row r="28">
      <c r="A28" s="4" t="inlineStr">
        <is>
          <t>Payments of deferred debt issuance costs</t>
        </is>
      </c>
      <c r="B28" s="6" t="n">
        <v>-5073</v>
      </c>
      <c r="C28" s="6" t="n">
        <v>-36</v>
      </c>
      <c r="D28" s="6" t="n">
        <v>0</v>
      </c>
    </row>
    <row r="29">
      <c r="A29" s="4" t="inlineStr">
        <is>
          <t>Distribution to Parent</t>
        </is>
      </c>
      <c r="B29" s="6" t="n">
        <v>-611369</v>
      </c>
      <c r="C29" s="6" t="n">
        <v>0</v>
      </c>
      <c r="D29" s="6" t="n">
        <v>0</v>
      </c>
    </row>
    <row r="30">
      <c r="A30" s="4" t="inlineStr">
        <is>
          <t>Issuance of shares under stock-based compensation programs, net</t>
        </is>
      </c>
      <c r="B30" s="6" t="n">
        <v>-25598</v>
      </c>
      <c r="C30" s="6" t="n">
        <v>20773</v>
      </c>
      <c r="D30" s="6" t="n">
        <v>16840</v>
      </c>
    </row>
    <row r="31">
      <c r="A31" s="4" t="inlineStr">
        <is>
          <t>Net cash provided by (used in) financing activities</t>
        </is>
      </c>
      <c r="B31" s="6" t="n">
        <v>-803279</v>
      </c>
      <c r="C31" s="6" t="n">
        <v>-105271</v>
      </c>
      <c r="D31" s="6" t="n">
        <v>-206125</v>
      </c>
    </row>
    <row r="32">
      <c r="A32" s="4" t="inlineStr">
        <is>
          <t>Net increase in cash, cash equivalents and restricted cash</t>
        </is>
      </c>
      <c r="B32" s="6" t="n">
        <v>-803805</v>
      </c>
      <c r="C32" s="6" t="n">
        <v>925802</v>
      </c>
      <c r="D32" s="6" t="n">
        <v>113636</v>
      </c>
    </row>
    <row r="33">
      <c r="A33" s="3" t="inlineStr">
        <is>
          <t>Cash, cash equivalents and restricted cash:</t>
        </is>
      </c>
      <c r="B33" s="4" t="inlineStr">
        <is>
          <t xml:space="preserve"> </t>
        </is>
      </c>
      <c r="C33" s="4" t="inlineStr">
        <is>
          <t xml:space="preserve"> </t>
        </is>
      </c>
      <c r="D33" s="4" t="inlineStr">
        <is>
          <t xml:space="preserve"> </t>
        </is>
      </c>
    </row>
    <row r="34">
      <c r="A34" s="4" t="inlineStr">
        <is>
          <t>Beginning of year</t>
        </is>
      </c>
      <c r="B34" s="6" t="n">
        <v>1642897</v>
      </c>
      <c r="C34" s="6" t="n">
        <v>717095</v>
      </c>
      <c r="D34" s="6" t="n">
        <v>603459</v>
      </c>
    </row>
    <row r="35">
      <c r="A35" s="4" t="inlineStr">
        <is>
          <t>End of year</t>
        </is>
      </c>
      <c r="B35" s="6" t="n">
        <v>839092</v>
      </c>
      <c r="C35" s="6" t="n">
        <v>1642897</v>
      </c>
      <c r="D35" s="6" t="n">
        <v>717095</v>
      </c>
    </row>
    <row r="36">
      <c r="A36" s="3" t="inlineStr">
        <is>
          <t>Reconciliation of cash, cash equivalents and restricted cash:</t>
        </is>
      </c>
      <c r="B36" s="4" t="inlineStr">
        <is>
          <t xml:space="preserve"> </t>
        </is>
      </c>
      <c r="C36" s="4" t="inlineStr">
        <is>
          <t xml:space="preserve"> </t>
        </is>
      </c>
      <c r="D36" s="4" t="inlineStr">
        <is>
          <t xml:space="preserve"> </t>
        </is>
      </c>
    </row>
    <row r="37">
      <c r="A37" s="4" t="inlineStr">
        <is>
          <t>Total cash, cash equivalents and restricted cash</t>
        </is>
      </c>
      <c r="B37" s="6" t="n">
        <v>839092</v>
      </c>
      <c r="C37" s="6" t="n">
        <v>1642897</v>
      </c>
      <c r="D37" s="6" t="n">
        <v>717095</v>
      </c>
    </row>
    <row r="38">
      <c r="A38" s="4" t="inlineStr">
        <is>
          <t>Homebuilding Line of Credit Facility</t>
        </is>
      </c>
      <c r="B38" s="4" t="inlineStr">
        <is>
          <t xml:space="preserve"> </t>
        </is>
      </c>
      <c r="C38" s="4" t="inlineStr">
        <is>
          <t xml:space="preserve"> </t>
        </is>
      </c>
      <c r="D38" s="4" t="inlineStr">
        <is>
          <t xml:space="preserve"> </t>
        </is>
      </c>
    </row>
    <row r="39">
      <c r="A39" s="3" t="inlineStr">
        <is>
          <t>Financing Activities:</t>
        </is>
      </c>
      <c r="B39" s="4" t="inlineStr">
        <is>
          <t xml:space="preserve"> </t>
        </is>
      </c>
      <c r="C39" s="4" t="inlineStr">
        <is>
          <t xml:space="preserve"> </t>
        </is>
      </c>
      <c r="D39" s="4" t="inlineStr">
        <is>
          <t xml:space="preserve"> </t>
        </is>
      </c>
    </row>
    <row r="40">
      <c r="A40" s="4" t="inlineStr">
        <is>
          <t>Payments on homebuilding line of credit, net</t>
        </is>
      </c>
      <c r="B40" s="6" t="n">
        <v>-10000</v>
      </c>
      <c r="C40" s="6" t="n">
        <v>0</v>
      </c>
      <c r="D40" s="4" t="inlineStr">
        <is>
          <t xml:space="preserve"> </t>
        </is>
      </c>
    </row>
    <row r="41">
      <c r="A41" s="4" t="inlineStr">
        <is>
          <t>Homebuilding:</t>
        </is>
      </c>
      <c r="B41" s="4" t="inlineStr">
        <is>
          <t xml:space="preserve"> </t>
        </is>
      </c>
      <c r="C41" s="4" t="inlineStr">
        <is>
          <t xml:space="preserve"> </t>
        </is>
      </c>
      <c r="D41" s="4" t="inlineStr">
        <is>
          <t xml:space="preserve"> </t>
        </is>
      </c>
    </row>
    <row r="42">
      <c r="A42" s="3" t="inlineStr">
        <is>
          <t>Adjustments to reconcile net income to net cash provided by (used in) operating activities:</t>
        </is>
      </c>
      <c r="B42" s="4" t="inlineStr">
        <is>
          <t xml:space="preserve"> </t>
        </is>
      </c>
      <c r="C42" s="4" t="inlineStr">
        <is>
          <t xml:space="preserve"> </t>
        </is>
      </c>
      <c r="D42" s="4" t="inlineStr">
        <is>
          <t xml:space="preserve"> </t>
        </is>
      </c>
    </row>
    <row r="43">
      <c r="A43" s="4" t="inlineStr">
        <is>
          <t>Inventory impairments</t>
        </is>
      </c>
      <c r="B43" s="6" t="n">
        <v>16750</v>
      </c>
      <c r="C43" s="6" t="n">
        <v>29700</v>
      </c>
      <c r="D43" s="6" t="n">
        <v>121875</v>
      </c>
    </row>
    <row r="44">
      <c r="A44" s="3" t="inlineStr">
        <is>
          <t>Reconciliation of cash, cash equivalents and restricted cash:</t>
        </is>
      </c>
      <c r="B44" s="4" t="inlineStr">
        <is>
          <t xml:space="preserve"> </t>
        </is>
      </c>
      <c r="C44" s="4" t="inlineStr">
        <is>
          <t xml:space="preserve"> </t>
        </is>
      </c>
      <c r="D44" s="4" t="inlineStr">
        <is>
          <t xml:space="preserve"> </t>
        </is>
      </c>
    </row>
    <row r="45">
      <c r="A45" s="4" t="inlineStr">
        <is>
          <t>Cash and cash equivalents</t>
        </is>
      </c>
      <c r="B45" s="6" t="n">
        <v>605653</v>
      </c>
      <c r="C45" s="6" t="n">
        <v>1475964</v>
      </c>
      <c r="D45" s="6" t="n">
        <v>696075</v>
      </c>
    </row>
    <row r="46">
      <c r="A46" s="4" t="inlineStr">
        <is>
          <t>Restricted cash</t>
        </is>
      </c>
      <c r="B46" s="6" t="n">
        <v>1222</v>
      </c>
      <c r="C46" s="6" t="n">
        <v>4094</v>
      </c>
      <c r="D46" s="6" t="n">
        <v>3143</v>
      </c>
    </row>
    <row r="47">
      <c r="A47" s="4" t="inlineStr">
        <is>
          <t>Financial Services:</t>
        </is>
      </c>
      <c r="B47" s="4" t="inlineStr">
        <is>
          <t xml:space="preserve"> </t>
        </is>
      </c>
      <c r="C47" s="4" t="inlineStr">
        <is>
          <t xml:space="preserve"> </t>
        </is>
      </c>
      <c r="D47" s="4" t="inlineStr">
        <is>
          <t xml:space="preserve"> </t>
        </is>
      </c>
    </row>
    <row r="48">
      <c r="A48" s="3" t="inlineStr">
        <is>
          <t>Reconciliation of cash, cash equivalents and restricted cash:</t>
        </is>
      </c>
      <c r="B48" s="4" t="inlineStr">
        <is>
          <t xml:space="preserve"> </t>
        </is>
      </c>
      <c r="C48" s="4" t="inlineStr">
        <is>
          <t xml:space="preserve"> </t>
        </is>
      </c>
      <c r="D48" s="4" t="inlineStr">
        <is>
          <t xml:space="preserve"> </t>
        </is>
      </c>
    </row>
    <row r="49">
      <c r="A49" s="4" t="inlineStr">
        <is>
          <t>Cash and cash equivalents</t>
        </is>
      </c>
      <c r="B49" s="6" t="n">
        <v>232217</v>
      </c>
      <c r="C49" s="6" t="n">
        <v>162839</v>
      </c>
      <c r="D49" s="6" t="n">
        <v>17877</v>
      </c>
    </row>
    <row r="50">
      <c r="A50" s="4" t="inlineStr">
        <is>
          <t>Housing completed or under construction</t>
        </is>
      </c>
      <c r="B50" s="4" t="inlineStr">
        <is>
          <t xml:space="preserve"> </t>
        </is>
      </c>
      <c r="C50" s="4" t="inlineStr">
        <is>
          <t xml:space="preserve"> </t>
        </is>
      </c>
      <c r="D50" s="4" t="inlineStr">
        <is>
          <t xml:space="preserve"> </t>
        </is>
      </c>
    </row>
    <row r="51">
      <c r="A51" s="3" t="inlineStr">
        <is>
          <t>Net changes in assets and liabilities:</t>
        </is>
      </c>
      <c r="B51" s="4" t="inlineStr">
        <is>
          <t xml:space="preserve"> </t>
        </is>
      </c>
      <c r="C51" s="4" t="inlineStr">
        <is>
          <t xml:space="preserve"> </t>
        </is>
      </c>
      <c r="D51" s="4" t="inlineStr">
        <is>
          <t xml:space="preserve"> </t>
        </is>
      </c>
    </row>
    <row r="52">
      <c r="A52" s="4" t="inlineStr">
        <is>
          <t>Housing completed or under construction and land under development</t>
        </is>
      </c>
      <c r="B52" s="6" t="n">
        <v>-241401</v>
      </c>
      <c r="C52" s="6" t="n">
        <v>-163877</v>
      </c>
      <c r="D52" s="6" t="n">
        <v>186265</v>
      </c>
    </row>
    <row r="53">
      <c r="A53" s="4" t="inlineStr">
        <is>
          <t>Land and land under development</t>
        </is>
      </c>
      <c r="B53" s="4" t="inlineStr">
        <is>
          <t xml:space="preserve"> </t>
        </is>
      </c>
      <c r="C53" s="4" t="inlineStr">
        <is>
          <t xml:space="preserve"> </t>
        </is>
      </c>
      <c r="D53" s="4" t="inlineStr">
        <is>
          <t xml:space="preserve"> </t>
        </is>
      </c>
    </row>
    <row r="54">
      <c r="A54" s="3" t="inlineStr">
        <is>
          <t>Net changes in assets and liabilities:</t>
        </is>
      </c>
      <c r="B54" s="4" t="inlineStr">
        <is>
          <t xml:space="preserve"> </t>
        </is>
      </c>
      <c r="C54" s="4" t="inlineStr">
        <is>
          <t xml:space="preserve"> </t>
        </is>
      </c>
      <c r="D54" s="4" t="inlineStr">
        <is>
          <t xml:space="preserve"> </t>
        </is>
      </c>
    </row>
    <row r="55">
      <c r="A55" s="4" t="inlineStr">
        <is>
          <t>Housing completed or under construction and land under development</t>
        </is>
      </c>
      <c r="B55" s="5" t="n">
        <v>-230660</v>
      </c>
      <c r="C55" s="5" t="n">
        <v>349783</v>
      </c>
      <c r="D55" s="5" t="n">
        <v>-954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Prepaids and Other Assets (Details) - Homebuilding: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Operating lease right-of-use asset</t>
        </is>
      </c>
      <c r="B3" s="5" t="n">
        <v>16146</v>
      </c>
      <c r="C3" s="5" t="n">
        <v>21817</v>
      </c>
    </row>
    <row r="4">
      <c r="A4" s="4" t="inlineStr">
        <is>
          <t>Land option deposits</t>
        </is>
      </c>
      <c r="B4" s="6" t="n">
        <v>52038</v>
      </c>
      <c r="C4" s="6" t="n">
        <v>27988</v>
      </c>
    </row>
    <row r="5">
      <c r="A5" s="4" t="inlineStr">
        <is>
          <t>Prepaids</t>
        </is>
      </c>
      <c r="B5" s="6" t="n">
        <v>37130</v>
      </c>
      <c r="C5" s="6" t="n">
        <v>15323</v>
      </c>
    </row>
    <row r="6">
      <c r="A6" s="4" t="inlineStr">
        <is>
          <t>Goodwill</t>
        </is>
      </c>
      <c r="B6" s="6" t="n">
        <v>6008</v>
      </c>
      <c r="C6" s="6" t="n">
        <v>6008</v>
      </c>
    </row>
    <row r="7">
      <c r="A7" s="4" t="inlineStr">
        <is>
          <t>Deferred debt issuance costs on revolving credit facility, net</t>
        </is>
      </c>
      <c r="B7" s="6" t="n">
        <v>5943</v>
      </c>
      <c r="C7" s="6" t="n">
        <v>3355</v>
      </c>
    </row>
    <row r="8">
      <c r="A8" s="4" t="inlineStr">
        <is>
          <t>Other</t>
        </is>
      </c>
      <c r="B8" s="6" t="n">
        <v>4240</v>
      </c>
      <c r="C8" s="6" t="n">
        <v>1545</v>
      </c>
    </row>
    <row r="9">
      <c r="A9" s="4" t="inlineStr">
        <is>
          <t>Total</t>
        </is>
      </c>
      <c r="B9" s="5" t="n">
        <v>121505</v>
      </c>
      <c r="C9" s="5" t="n">
        <v>760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4</t>
        </is>
      </c>
    </row>
    <row r="2">
      <c r="A2" s="4" t="inlineStr">
        <is>
          <t>Company Headquarters</t>
        </is>
      </c>
      <c r="B2" s="4" t="inlineStr">
        <is>
          <t xml:space="preserve"> </t>
        </is>
      </c>
    </row>
    <row r="3">
      <c r="A3" s="3" t="inlineStr">
        <is>
          <t>Lessee, Lease, Description [Line Items]</t>
        </is>
      </c>
      <c r="B3" s="4" t="inlineStr">
        <is>
          <t xml:space="preserve"> </t>
        </is>
      </c>
    </row>
    <row r="4">
      <c r="A4" s="4" t="inlineStr">
        <is>
          <t>Term of contract</t>
        </is>
      </c>
      <c r="B4" s="4" t="inlineStr">
        <is>
          <t>10 years</t>
        </is>
      </c>
    </row>
    <row r="5">
      <c r="A5" s="4" t="inlineStr">
        <is>
          <t>Renewal term</t>
        </is>
      </c>
      <c r="B5" s="4" t="inlineStr">
        <is>
          <t>10 years</t>
        </is>
      </c>
    </row>
    <row r="6">
      <c r="A6" s="4" t="inlineStr">
        <is>
          <t>Minimum</t>
        </is>
      </c>
      <c r="B6" s="4" t="inlineStr">
        <is>
          <t xml:space="preserve"> </t>
        </is>
      </c>
    </row>
    <row r="7">
      <c r="A7" s="3" t="inlineStr">
        <is>
          <t>Lessee, Lease, Description [Line Items]</t>
        </is>
      </c>
      <c r="B7" s="4" t="inlineStr">
        <is>
          <t xml:space="preserve"> </t>
        </is>
      </c>
    </row>
    <row r="8">
      <c r="A8" s="4" t="inlineStr">
        <is>
          <t>Term of contract</t>
        </is>
      </c>
      <c r="B8" s="4" t="inlineStr">
        <is>
          <t>3 years</t>
        </is>
      </c>
    </row>
    <row r="9">
      <c r="A9" s="4" t="inlineStr">
        <is>
          <t>Maximum</t>
        </is>
      </c>
      <c r="B9" s="4" t="inlineStr">
        <is>
          <t xml:space="preserve"> </t>
        </is>
      </c>
    </row>
    <row r="10">
      <c r="A10" s="3" t="inlineStr">
        <is>
          <t>Lessee, Lease, Description [Line Items]</t>
        </is>
      </c>
      <c r="B10" s="4" t="inlineStr">
        <is>
          <t xml:space="preserve"> </t>
        </is>
      </c>
    </row>
    <row r="11">
      <c r="A11" s="4" t="inlineStr">
        <is>
          <t>Term of contract</t>
        </is>
      </c>
      <c r="B11"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540</v>
      </c>
      <c r="C4" s="5" t="n">
        <v>8634</v>
      </c>
      <c r="D4" s="5" t="n">
        <v>8645</v>
      </c>
    </row>
    <row r="5">
      <c r="A5" s="4" t="inlineStr">
        <is>
          <t>Sublease income</t>
        </is>
      </c>
      <c r="B5" s="6" t="n">
        <v>-386</v>
      </c>
      <c r="C5" s="6" t="n">
        <v>-588</v>
      </c>
      <c r="D5" s="6" t="n">
        <v>-507</v>
      </c>
    </row>
    <row r="6">
      <c r="A6" s="4" t="inlineStr">
        <is>
          <t>Net lease cost</t>
        </is>
      </c>
      <c r="B6" s="5" t="n">
        <v>8154</v>
      </c>
      <c r="C6" s="5" t="n">
        <v>8046</v>
      </c>
      <c r="D6" s="5" t="n">
        <v>81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 [Abstract]</t>
        </is>
      </c>
      <c r="B3" s="4" t="inlineStr">
        <is>
          <t xml:space="preserve"> </t>
        </is>
      </c>
      <c r="C3" s="4" t="inlineStr">
        <is>
          <t xml:space="preserve"> </t>
        </is>
      </c>
      <c r="D3" s="4" t="inlineStr">
        <is>
          <t xml:space="preserve"> </t>
        </is>
      </c>
    </row>
    <row r="4">
      <c r="A4" s="4" t="inlineStr">
        <is>
          <t>Operating cash flows from operating leases</t>
        </is>
      </c>
      <c r="B4" s="5" t="n">
        <v>8614</v>
      </c>
      <c r="C4" s="5" t="n">
        <v>8271</v>
      </c>
      <c r="D4" s="5" t="n">
        <v>8147</v>
      </c>
    </row>
    <row r="5">
      <c r="A5" s="4" t="inlineStr">
        <is>
          <t>Leased assets obtained in exchange for new operating lease liabilities</t>
        </is>
      </c>
      <c r="B5" s="5" t="n">
        <v>1384</v>
      </c>
      <c r="C5" s="5" t="n">
        <v>3238</v>
      </c>
      <c r="D5" s="5" t="n">
        <v>69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7" customWidth="1" min="2" max="2"/>
    <col width="25" customWidth="1" min="3" max="3"/>
  </cols>
  <sheetData>
    <row r="1">
      <c r="A1" s="1" t="inlineStr">
        <is>
          <t>Leases - Schedule of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2 years 6 months</t>
        </is>
      </c>
      <c r="C3" s="4" t="inlineStr">
        <is>
          <t>3 years 3 months 18 days</t>
        </is>
      </c>
    </row>
    <row r="4">
      <c r="A4" s="4" t="inlineStr">
        <is>
          <t>Weighted-average discount rate</t>
        </is>
      </c>
      <c r="B4" s="10" t="n">
        <v>0.055</v>
      </c>
      <c r="C4" s="10" t="n">
        <v>0.0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Lessee, Operating Lease, Liability, Maturity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2025</t>
        </is>
      </c>
      <c r="B3" s="5" t="n">
        <v>7697</v>
      </c>
      <c r="C3" s="4" t="inlineStr">
        <is>
          <t xml:space="preserve"> </t>
        </is>
      </c>
    </row>
    <row r="4">
      <c r="A4" s="4" t="inlineStr">
        <is>
          <t>2026</t>
        </is>
      </c>
      <c r="B4" s="6" t="n">
        <v>7118</v>
      </c>
      <c r="C4" s="4" t="inlineStr">
        <is>
          <t xml:space="preserve"> </t>
        </is>
      </c>
    </row>
    <row r="5">
      <c r="A5" s="4" t="inlineStr">
        <is>
          <t>2027</t>
        </is>
      </c>
      <c r="B5" s="6" t="n">
        <v>2120</v>
      </c>
      <c r="C5" s="4" t="inlineStr">
        <is>
          <t xml:space="preserve"> </t>
        </is>
      </c>
    </row>
    <row r="6">
      <c r="A6" s="4" t="inlineStr">
        <is>
          <t>2028</t>
        </is>
      </c>
      <c r="B6" s="6" t="n">
        <v>1178</v>
      </c>
      <c r="C6" s="4" t="inlineStr">
        <is>
          <t xml:space="preserve"> </t>
        </is>
      </c>
    </row>
    <row r="7">
      <c r="A7" s="4" t="inlineStr">
        <is>
          <t>2029</t>
        </is>
      </c>
      <c r="B7" s="6" t="n">
        <v>81</v>
      </c>
      <c r="C7" s="4" t="inlineStr">
        <is>
          <t xml:space="preserve"> </t>
        </is>
      </c>
    </row>
    <row r="8">
      <c r="A8" s="4" t="inlineStr">
        <is>
          <t>Thereafter</t>
        </is>
      </c>
      <c r="B8" s="6" t="n">
        <v>0</v>
      </c>
      <c r="C8" s="4" t="inlineStr">
        <is>
          <t xml:space="preserve"> </t>
        </is>
      </c>
    </row>
    <row r="9">
      <c r="A9" s="4" t="inlineStr">
        <is>
          <t>Total operating lease payments</t>
        </is>
      </c>
      <c r="B9" s="6" t="n">
        <v>18194</v>
      </c>
      <c r="C9" s="4" t="inlineStr">
        <is>
          <t xml:space="preserve"> </t>
        </is>
      </c>
    </row>
    <row r="10">
      <c r="A10" s="4" t="inlineStr">
        <is>
          <t>Less: Interest</t>
        </is>
      </c>
      <c r="B10" s="6" t="n">
        <v>-1213</v>
      </c>
      <c r="C10" s="4" t="inlineStr">
        <is>
          <t xml:space="preserve"> </t>
        </is>
      </c>
    </row>
    <row r="11">
      <c r="A11" s="4" t="inlineStr">
        <is>
          <t>Present value of operating lease liabilities</t>
        </is>
      </c>
      <c r="B11" s="5" t="n">
        <v>16981</v>
      </c>
      <c r="C11" s="4" t="inlineStr">
        <is>
          <t xml:space="preserve"> </t>
        </is>
      </c>
    </row>
    <row r="12">
      <c r="A12" s="4" t="inlineStr">
        <is>
          <t>Operating Lease, Liability, Statement of Financial Position [Extensible Enumeration]</t>
        </is>
      </c>
      <c r="B12" s="4" t="inlineStr">
        <is>
          <t>Accounts payable and accrued liabilities</t>
        </is>
      </c>
      <c r="C12" s="4" t="inlineStr">
        <is>
          <t xml:space="preserve"> </t>
        </is>
      </c>
    </row>
    <row r="13">
      <c r="A13" s="4" t="inlineStr">
        <is>
          <t>Homebuilding:</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Present value of operating lease liabilities</t>
        </is>
      </c>
      <c r="B15" s="5" t="n">
        <v>16867</v>
      </c>
      <c r="C15" s="5" t="n">
        <v>22939</v>
      </c>
    </row>
    <row r="16">
      <c r="A16" s="4" t="inlineStr">
        <is>
          <t>Operating Lease, Liability, Statement of Financial Position [Extensible Enumeration]</t>
        </is>
      </c>
      <c r="B16" s="4" t="inlineStr">
        <is>
          <t>Accrued and other liabilities</t>
        </is>
      </c>
      <c r="C16" s="4" t="inlineStr">
        <is>
          <t xml:space="preserve"> </t>
        </is>
      </c>
    </row>
    <row r="17">
      <c r="A17" s="4" t="inlineStr">
        <is>
          <t>Financial Servic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Present value of operating lease liabilities</t>
        </is>
      </c>
      <c r="B19" s="5" t="n">
        <v>100</v>
      </c>
      <c r="C19" s="4" t="inlineStr">
        <is>
          <t xml:space="preserve"> </t>
        </is>
      </c>
    </row>
    <row r="20">
      <c r="A20" s="4" t="inlineStr">
        <is>
          <t>Operating Lease, Liability, Statement of Financial Position [Extensible Enumeration]</t>
        </is>
      </c>
      <c r="B20" s="4" t="inlineStr">
        <is>
          <t xml:space="preserve"> </t>
        </is>
      </c>
      <c r="C20" s="4" t="inlineStr">
        <is>
          <t>Accounts payable and accrued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omebuilding Accrued and Other Liabilities and Financial Services Accounts Payable and Accrued Liabilities - Schedule of Accrued Liabilities (Details) - USD ($) $ in Thousands</t>
        </is>
      </c>
      <c r="B1" s="2" t="inlineStr">
        <is>
          <t>Dec. 31, 2024</t>
        </is>
      </c>
      <c r="C1" s="2" t="inlineStr">
        <is>
          <t>Dec. 31, 2023</t>
        </is>
      </c>
      <c r="D1" s="2" t="inlineStr">
        <is>
          <t>Dec. 31, 2022</t>
        </is>
      </c>
      <c r="E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Warranty accrual</t>
        </is>
      </c>
      <c r="B3" s="5" t="n">
        <v>50753</v>
      </c>
      <c r="C3" s="5" t="n">
        <v>44082</v>
      </c>
      <c r="D3" s="5" t="n">
        <v>46857</v>
      </c>
      <c r="E3" s="5" t="n">
        <v>37491</v>
      </c>
    </row>
    <row r="4">
      <c r="A4" s="4" t="inlineStr">
        <is>
          <t>Lease liability</t>
        </is>
      </c>
      <c r="B4" s="6" t="n">
        <v>16981</v>
      </c>
      <c r="C4" s="4" t="inlineStr">
        <is>
          <t xml:space="preserve"> </t>
        </is>
      </c>
      <c r="D4" s="4" t="inlineStr">
        <is>
          <t xml:space="preserve"> </t>
        </is>
      </c>
      <c r="E4" s="4" t="inlineStr">
        <is>
          <t xml:space="preserve"> </t>
        </is>
      </c>
    </row>
    <row r="5">
      <c r="A5" s="4" t="inlineStr">
        <is>
          <t>Homebuild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ccrued compensation and related expenses</t>
        </is>
      </c>
      <c r="B7" s="6" t="n">
        <v>86925</v>
      </c>
      <c r="C7" s="6" t="n">
        <v>93013</v>
      </c>
      <c r="D7" s="4" t="inlineStr">
        <is>
          <t xml:space="preserve"> </t>
        </is>
      </c>
      <c r="E7" s="4" t="inlineStr">
        <is>
          <t xml:space="preserve"> </t>
        </is>
      </c>
    </row>
    <row r="8">
      <c r="A8" s="4" t="inlineStr">
        <is>
          <t>Customer and escrow deposits</t>
        </is>
      </c>
      <c r="B8" s="6" t="n">
        <v>5116</v>
      </c>
      <c r="C8" s="6" t="n">
        <v>33633</v>
      </c>
      <c r="D8" s="4" t="inlineStr">
        <is>
          <t xml:space="preserve"> </t>
        </is>
      </c>
      <c r="E8" s="4" t="inlineStr">
        <is>
          <t xml:space="preserve"> </t>
        </is>
      </c>
    </row>
    <row r="9">
      <c r="A9" s="4" t="inlineStr">
        <is>
          <t>Warranty accrual</t>
        </is>
      </c>
      <c r="B9" s="6" t="n">
        <v>50753</v>
      </c>
      <c r="C9" s="6" t="n">
        <v>44082</v>
      </c>
      <c r="D9" s="4" t="inlineStr">
        <is>
          <t xml:space="preserve"> </t>
        </is>
      </c>
      <c r="E9" s="4" t="inlineStr">
        <is>
          <t xml:space="preserve"> </t>
        </is>
      </c>
    </row>
    <row r="10">
      <c r="A10" s="4" t="inlineStr">
        <is>
          <t>Lease liability</t>
        </is>
      </c>
      <c r="B10" s="6" t="n">
        <v>16867</v>
      </c>
      <c r="C10" s="6" t="n">
        <v>22939</v>
      </c>
      <c r="D10" s="4" t="inlineStr">
        <is>
          <t xml:space="preserve"> </t>
        </is>
      </c>
      <c r="E10" s="4" t="inlineStr">
        <is>
          <t xml:space="preserve"> </t>
        </is>
      </c>
    </row>
    <row r="11">
      <c r="A11" s="4" t="inlineStr">
        <is>
          <t>Land development and home construction accruals</t>
        </is>
      </c>
      <c r="B11" s="6" t="n">
        <v>19303</v>
      </c>
      <c r="C11" s="6" t="n">
        <v>19262</v>
      </c>
      <c r="D11" s="4" t="inlineStr">
        <is>
          <t xml:space="preserve"> </t>
        </is>
      </c>
      <c r="E11" s="4" t="inlineStr">
        <is>
          <t xml:space="preserve"> </t>
        </is>
      </c>
    </row>
    <row r="12">
      <c r="A12" s="4" t="inlineStr">
        <is>
          <t>Accrued interest</t>
        </is>
      </c>
      <c r="B12" s="6" t="n">
        <v>30934</v>
      </c>
      <c r="C12" s="6" t="n">
        <v>30934</v>
      </c>
      <c r="D12" s="4" t="inlineStr">
        <is>
          <t xml:space="preserve"> </t>
        </is>
      </c>
      <c r="E12" s="4" t="inlineStr">
        <is>
          <t xml:space="preserve"> </t>
        </is>
      </c>
    </row>
    <row r="13">
      <c r="A13" s="4" t="inlineStr">
        <is>
          <t>Construction defect claim reserves</t>
        </is>
      </c>
      <c r="B13" s="6" t="n">
        <v>11209</v>
      </c>
      <c r="C13" s="6" t="n">
        <v>11433</v>
      </c>
      <c r="D13" s="4" t="inlineStr">
        <is>
          <t xml:space="preserve"> </t>
        </is>
      </c>
      <c r="E13" s="4" t="inlineStr">
        <is>
          <t xml:space="preserve"> </t>
        </is>
      </c>
    </row>
    <row r="14">
      <c r="A14" s="4" t="inlineStr">
        <is>
          <t>Retentions payable</t>
        </is>
      </c>
      <c r="B14" s="6" t="n">
        <v>15621</v>
      </c>
      <c r="C14" s="6" t="n">
        <v>14765</v>
      </c>
      <c r="D14" s="4" t="inlineStr">
        <is>
          <t xml:space="preserve"> </t>
        </is>
      </c>
      <c r="E14" s="4" t="inlineStr">
        <is>
          <t xml:space="preserve"> </t>
        </is>
      </c>
    </row>
    <row r="15">
      <c r="A15" s="4" t="inlineStr">
        <is>
          <t>Other accrued liabilities</t>
        </is>
      </c>
      <c r="B15" s="6" t="n">
        <v>79469</v>
      </c>
      <c r="C15" s="6" t="n">
        <v>56417</v>
      </c>
      <c r="D15" s="4" t="inlineStr">
        <is>
          <t xml:space="preserve"> </t>
        </is>
      </c>
      <c r="E15" s="4" t="inlineStr">
        <is>
          <t xml:space="preserve"> </t>
        </is>
      </c>
    </row>
    <row r="16">
      <c r="A16" s="4" t="inlineStr">
        <is>
          <t>Total accrued and other liabilities</t>
        </is>
      </c>
      <c r="B16" s="5" t="n">
        <v>316197</v>
      </c>
      <c r="C16" s="5" t="n">
        <v>326478</v>
      </c>
      <c r="D16" s="4" t="inlineStr">
        <is>
          <t xml:space="preserve"> </t>
        </is>
      </c>
      <c r="E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omebuilding Accrued and Other Liabilities and Financial Services Accounts Payable and Accrued Liabilities - Schedule of Accounts Payable and Accrued Liabilities (Details) - USD ($) $ in Thousands</t>
        </is>
      </c>
      <c r="B1" s="2" t="inlineStr">
        <is>
          <t>Dec. 31, 2024</t>
        </is>
      </c>
      <c r="C1" s="2" t="inlineStr">
        <is>
          <t>Dec. 31, 2023</t>
        </is>
      </c>
      <c r="D1" s="2" t="inlineStr">
        <is>
          <t>Dec. 31, 2022</t>
        </is>
      </c>
      <c r="E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Insurance reserves</t>
        </is>
      </c>
      <c r="B3" s="5" t="n">
        <v>108060</v>
      </c>
      <c r="C3" s="5" t="n">
        <v>100759</v>
      </c>
      <c r="D3" s="5" t="n">
        <v>94574</v>
      </c>
      <c r="E3" s="5" t="n">
        <v>82187</v>
      </c>
    </row>
    <row r="4">
      <c r="A4" s="4" t="inlineStr">
        <is>
          <t>Financial Services:</t>
        </is>
      </c>
      <c r="B4" s="4" t="inlineStr">
        <is>
          <t xml:space="preserve"> </t>
        </is>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Insurance reserves</t>
        </is>
      </c>
      <c r="B6" s="6" t="n">
        <v>96851</v>
      </c>
      <c r="C6" s="6" t="n">
        <v>89326</v>
      </c>
      <c r="D6" s="4" t="inlineStr">
        <is>
          <t xml:space="preserve"> </t>
        </is>
      </c>
      <c r="E6" s="4" t="inlineStr">
        <is>
          <t xml:space="preserve"> </t>
        </is>
      </c>
    </row>
    <row r="7">
      <c r="A7" s="4" t="inlineStr">
        <is>
          <t>Accounts payable and other accrued liabilities</t>
        </is>
      </c>
      <c r="B7" s="6" t="n">
        <v>24816</v>
      </c>
      <c r="C7" s="6" t="n">
        <v>24159</v>
      </c>
      <c r="D7" s="4" t="inlineStr">
        <is>
          <t xml:space="preserve"> </t>
        </is>
      </c>
      <c r="E7" s="4" t="inlineStr">
        <is>
          <t xml:space="preserve"> </t>
        </is>
      </c>
    </row>
    <row r="8">
      <c r="A8" s="4" t="inlineStr">
        <is>
          <t>Total accounts payable and accrued liabilities</t>
        </is>
      </c>
      <c r="B8" s="5" t="n">
        <v>121667</v>
      </c>
      <c r="C8" s="5" t="n">
        <v>113485</v>
      </c>
      <c r="D8" s="4" t="inlineStr">
        <is>
          <t xml:space="preserve"> </t>
        </is>
      </c>
      <c r="E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Warranty Accrual - Narrative (Details) - USD ($) $ in Thousands</t>
        </is>
      </c>
      <c r="B1" s="2" t="inlineStr">
        <is>
          <t>12 Months Ended</t>
        </is>
      </c>
    </row>
    <row r="2">
      <c r="B2" s="2" t="inlineStr">
        <is>
          <t>Dec. 31, 2024</t>
        </is>
      </c>
      <c r="C2" s="2" t="inlineStr">
        <is>
          <t>Dec. 31, 2023</t>
        </is>
      </c>
      <c r="D2" s="2" t="inlineStr">
        <is>
          <t>Dec. 31, 2022</t>
        </is>
      </c>
    </row>
    <row r="3">
      <c r="A3" s="3" t="inlineStr">
        <is>
          <t>Other Liabilities Disclosure [Abstract]</t>
        </is>
      </c>
      <c r="B3" s="4" t="inlineStr">
        <is>
          <t xml:space="preserve"> </t>
        </is>
      </c>
      <c r="C3" s="4" t="inlineStr">
        <is>
          <t xml:space="preserve"> </t>
        </is>
      </c>
      <c r="D3" s="4" t="inlineStr">
        <is>
          <t xml:space="preserve"> </t>
        </is>
      </c>
    </row>
    <row r="4">
      <c r="A4" s="4" t="inlineStr">
        <is>
          <t>Adjustment to increase warranty accrual</t>
        </is>
      </c>
      <c r="B4" s="5" t="n">
        <v>6250</v>
      </c>
      <c r="C4" s="5" t="n">
        <v>0</v>
      </c>
      <c r="D4" s="5" t="n">
        <v>31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Accrual - Schedule of Product Warranty Liability (Details) - USD ($) $ in Thousand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period</t>
        </is>
      </c>
      <c r="B4" s="5" t="n">
        <v>44082</v>
      </c>
      <c r="C4" s="5" t="n">
        <v>46857</v>
      </c>
      <c r="D4" s="5" t="n">
        <v>37491</v>
      </c>
    </row>
    <row r="5">
      <c r="A5" s="4" t="inlineStr">
        <is>
          <t>Expense provisions</t>
        </is>
      </c>
      <c r="B5" s="6" t="n">
        <v>27880</v>
      </c>
      <c r="C5" s="6" t="n">
        <v>24122</v>
      </c>
      <c r="D5" s="6" t="n">
        <v>27125</v>
      </c>
    </row>
    <row r="6">
      <c r="A6" s="4" t="inlineStr">
        <is>
          <t>Cash payments</t>
        </is>
      </c>
      <c r="B6" s="6" t="n">
        <v>-27459</v>
      </c>
      <c r="C6" s="6" t="n">
        <v>-26897</v>
      </c>
      <c r="D6" s="6" t="n">
        <v>-20872</v>
      </c>
    </row>
    <row r="7">
      <c r="A7" s="4" t="inlineStr">
        <is>
          <t>Adjustments</t>
        </is>
      </c>
      <c r="B7" s="6" t="n">
        <v>6250</v>
      </c>
      <c r="C7" s="6" t="n">
        <v>0</v>
      </c>
      <c r="D7" s="6" t="n">
        <v>3113</v>
      </c>
    </row>
    <row r="8">
      <c r="A8" s="4" t="inlineStr">
        <is>
          <t>Balance at end of period</t>
        </is>
      </c>
      <c r="B8" s="5" t="n">
        <v>50753</v>
      </c>
      <c r="C8" s="5" t="n">
        <v>44082</v>
      </c>
      <c r="D8" s="5" t="n">
        <v>468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of M.D.C. Holdings, Inc. ("MDC," “the Company," “we,” “us,” or “our” which refers to M.D.C. Holdings, Inc. and its subsidiaries) include the accounts of MDC and its wholly owned subsidiaries. All intercompany balances and transactions have been eliminated in consolidation. Certain prior year balances have been reclassified to conform to the current year’s presentation. Merger. On April 19, 2024, the Company completed the transactions contemplated by the Agreement and Plan of Merger, dated as of January 17, 2024 (the “Merger Agreement”), by and among the Company, SH Residential Holdings, LLC (“Parent”), Clear Line, Inc., a wholly owned subsidiary of Parent (“Merger Sub”), and, solely for the purposes of Section 6.2, Section 6.17 and Section 9.15 of the Merger Agreement, Sekisui House, Ltd. (“Guarantor”), providing for the merger of Merger Sub with and into the Company, with the Company continuing as the surviving corporation (the “Merger”). See further information on Note 24, Merger. Description of Business . We have homebuilding operations in Alabama, Arizona, California, Colorado, Florida, Idaho, Maryland, Nevada, New Mexico, Oregon, Tennessee, Texas, Utah, Virginia and Washington. The primary functions of our homebuilding operations include land acquisition and development, home construction, purchasing, marketing, merchandising, sales and customer service. We build and sell primarily single-family detached homes, which are designed and built to meet local customer preferences. We are the general contractor for all of our projects and retain subcontractors for site development and home construction. Our financial services operations consist of HomeAmerican Mortgage Corporation (“HomeAmerican”), which originates mortgage loans, primarily for our homebuyers, American Home Insurance Agency, Inc. (“American Home Insurance”), which offers third-party insurance products to our homebuyers, and American Home Title and Escrow Company (“American Home Title”), which provides title agency services to the Company and our homebuyers in Colorado, Florida, Maryland, Nevada and Virginia. The financial services operations also include Allegiant Insurance Company, Inc., A Risk Retention Group (“Allegiant”), which provides insurance coverage primarily to our homebuilding subsidiaries on homes that have been delivered and most of our subcontractors for completed work on those delivered homes, and StarAmerican Insurance Ltd. (“StarAmerican”), a wholly owned subsidiary of MDC, which is a re-insurer of Allegiant claims. Presentation . Our balance sheet presentation is unclassified due to the fact that certain assets and liabilities have both short and long-term characteristics. Use of Accounting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The Company periodically invests funds in highly liquid investments with an original maturity of three months or less, such as U.S. government securities, commercial bank deposits, commercial paper, certificates of deposit, money market funds and time deposits, which are included in cash and cash equivalents in the consolidated balance sheets and consolidated statements of cash flows. Marketable securities . Our debt securities consist of U.S. government treasury securities with original maturities upon acquisition of less than six months and are treated as available-for-sale investments and, as such, are recorded at fair value with all changes in fair value initially recorded through other comprehensive income. Debt securities are reviewed on a regular basis for impairment. Restricted Cash . We receive cash earnest money deposits from our customers who enter into home sale contracts. In certain states we are restricted from using such deposits for general purposes, unless we take measures to release state imposed restrictions on such deposits received from homebuyers, which may include posting blanket surety bonds. We had $1.2 million and $4.1 million in restricted cash related to homebuyer deposits at December 31, 2024 and 2023, respectively. Trade and Other Receivables . Trade and other receivables primarily includes home sale receivables, which reflects cash to be received from title companies or outside brokers associated with closed homes. Generally, we will receive cash from title companies and outside brokers within a few days of the home being closed. At December 31, 2024 and 2023, receivables from contracts with customers were $12.1 million and $73.9 million, respectively, and are included in trade and other receivables on the accompanying consolidated balance sheets. Mortgage Loans Held-for-Sale, net . Mortgage loans held-for-sale are recorded at fair value based on quoted market prices and estimated market prices received from a third-party. Using fair value allows an offset of the changes in fair values of the mortgage loans and the derivative and financial instruments used to hedge them without having to comply with the requirements for hedge accounting. Inventories . Our inventories are primarily associated with communities where we intend to construct and sell homes, including models and unsold homes. Components of housing completed or under construction primarily include: (1) land costs transferred from land and land under development; (2) direct construction costs associated with a house; (3) real property taxes, engineering fees, permits and other fees; (4) capitalized interest; and (5) indirect construction costs, which include field construction management salaries and benefits, utilities and other construction related costs. Costs capitalized to land and land under development primarily include: (1) land costs; (2) land development costs; (3) entitlement costs; (4) capitalized interest; (5) engineering fees; and (6) title insurance, real property taxes and closing costs directly related to the purchase of the land parcel. Land costs are transferred from land and land under development to housing completed or under construction at the point in time that construction of a home on an owned lot begins. In accordance with Accounting Standards Codification (“ASC”) Topic 360, Property, Plant, and Equipment (“ASC 360”), homebuilding inventories, excluding those classified as held for sale, are carried at cost unless events and circumstances indicate that the carrying value of the underlying subdivision may not be recoverable. We evaluate inventories for impairment at each quarter end on a subdivision level basis as each such subdivision represents the lowest level of identifiable cash flows. In making this determination, we review, among other things, the following for each subdivision: • actual and trending “Operating Margin” (which is defined as home sale revenues less home cost of sales and all incremental costs associated directly with the subdivision, including sales commissions and marketing costs);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not be recoverable. If events or circumstances indicate that the carrying value of our inventory may not be recoverable, assets are reviewed for impairment by comparing the undiscounted estimated future cash flows from an individual subdivision (including capitalized interest) to its carrying value. If the undiscounted future cash flows are less than the subdivision’s carrying value, the carrying value of the subdivision is written down to its then estimated fair value. We generally determine the estimated fair value of each subdivision by calculating the present value of the estimated future cash flows using discount rates, which are Level 3 inputs (see Note 6, Fair Value Measurements, in the notes to the financial statements for definitions of fair value inputs), that are commensurate with the risk of the subdivision under evaluation. The evaluation for the recoverability of the carrying value of the assets for each individual subdivision can be impacted significantly by our estimates of future home sale revenues, home construction costs, and development costs per home, all of which are Level 3 inputs. If land is classified as held for sale, in accordance with ASC 360, we measure it at the lower of the carrying value or fair value less estimated costs to sell. In determining fair value, we primarily rely upon the most recent negotiated price which is a Level 2 input (see Note 6, Fair Value Measurements , for definitions of fair value inputs). If a negotiated price is not available, we will consider several factors including, but not limited to, current market conditions, recent comparable sales transactions and market analysis studies. If the fair value less estimated costs to sell is lower than the current carrying value, the land is impaired down to its estimated fair value less costs to sell. Costs Related to Sales Facilities. Costs related to interior and exterior upgrades to the home that will be sold as part of the home, such as wall treatments and additional upgraded landscaping, are recorded as housing completed or under construction. Costs to furnish and ready the model home or on-site sales facility that will not be sold as part of the model home, such as furniture, construction of the sales facility parking lot or construction of the sales center, are capitalized as property and equipment, net. Other costs incurred related to the marketing of the community and readying the model home for sale are expensed as incurred. Property and Equipment, net . Property and equipment is carried at cost less accumulated depreciation. For property and equipment related to on-site sales facilities, depreciation is recorded using the units of production method as homes are delivered. For all other property and equipment, depreciation is recorded using a straight-line method over the estimated useful lives of the related assets, which range from 2 to 16 years. Depreciation and amortization expense for property and equipment was $30.9 million, $23.9 million and $26.4 million for the years ended December 31, 2024, 2023 and 2022, respectively, which is recorded in selling, general and administrative expenses in the homebuilding or expenses in the financial services sections of our consolidated statements of operations and comprehensive income. The following table sets forth the cost and carrying value of our homebuilding property and equipment by major asset category. Cost Accumulated Carrying December 31, 2024: (Dollars in thousands) Sales facilities $ 82,902 $ (56,320) $ 26,582 Aircraft 54,576 (16,405) 38,171 Computer software and equipment 23,112 (21,831) 1,281 Leasehold improvements 8,283 (6,923) 1,360 Other 3,379 (2,918) 461 Total $ 172,252 $ (104,397) $ 67,855 December 31, 2023: Sales facilities $ 88,929 $ (52,647) $ 36,282 Aircraft 54,317 (13,298) 41,019 Computer software and equipment 25,617 (23,181) 2,436 Leasehold improvements 9,481 (7,747) 1,734 Other 3,384 (2,637) 747 Total $ 181,728 $ (99,510) $ 82,218 Deferred Tax Assets, net . Deferred income taxes reflect the net tax effects of temporary differences between (1) the carrying amounts of the assets and liabilities for financial reporting purposes and (2) the amounts used for income tax purposes. Deferred tax assets and liabilities are measured using current enacted tax rates in effect in the years in which those temporary differences are expected to reverse. A valuation allowance is recorded against a deferred tax asset if, based on the weight of available evidence, it is more-likely-than-not (a likelihood of more than 50%) that some portion, or all, of the deferred tax asset will not be realized. Variable Interest Entities . In accordance with ASC Topic 810, Consolidation (“ASC 810”), we analyze our land option contracts and other contractual arrangements to determine whether the corresponding land sellers are variable interest entities (“VIEs”) and, if so, whether we are the primary beneficiary. Although we do not have legal title to the optioned land, ASC 810 requires a company to consolidate a VIE if the company is determined to be the primary beneficiary. In determining whether we are the primary beneficiary, we consider, among other things, whether we have the power to direct the activities of the VIE that most significantly impact VIE’s economic performance, including, but not limited to, determining or limiting the scope or purpose of the VIE, selling or transferring property owned or controlled by the VIE, or arranging financing for the VIE. We also consider whether we have the obligation to absorb losses of the VIE or the right to receive benefits from the VIE. We have concluded that, as of December 31, 2024 and 2023, we were not the primary beneficiary of any VIEs from which we are purchasing land under land option contracts. Goodwill. In accordance with ASC Topic 350, Intangibles–Goodwill and Other (“ASC 350” ) , we evaluate goodwill for possible impairment annually or more frequently if events or changes in circumstances indicate that the carrying amount of such assets may not be recoverable. We use a three-step process to assess the realizability of goodwill. The first step is a qualitative assessment that analyzes current economic indicators associated with a particular reporting unit. For example, we analyze changes in economic, market and industry conditions, business strategy, cost factors, and financial performance, among others, to determine if there are indicators of a significant decline in the fair value of a particular reporting unit. If the qualitative assessment indicates a stable or improved fair value, no further testing is required. If a qualitative assessment indicates it is more likely than not that the fair value of a reporting unit is less than its carrying amount, we will proceed to the second step where we calculate the fair value of a reporting unit based on discounted future probability-weighted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 Based on our analysis, we have concluded that as of December 31, 2024 and 2023, our goodwill was not impaired. Liability for Unrecognized Tax Benefits. ASC Topic 740, Income Taxes , regarding liabilities for unrecognized tax benefits provides guidance for the recognition and measurement in financial statements of uncertain tax positions taken or expected to be taken in a tax return. The evaluation of a tax position is a two-step process, the first step being recognition. We determine whether it is more-likely-than-not that a tax position will be sustained upon tax examination, including resolution of any related appeals or litigation, based on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resolution with a taxing authority. Once the gross unrecognized tax benefit is determined, we also accrue for any interest and penalties, as well as any offsets expected from resultant amendments to federal or state tax returns. We record the aggregate effect of these items in income tax expense in the consolidated statements of operations and comprehensive income. To the extent this tax position would be offset against a similar deferred tax asset for a net operating loss carryforward, a similar tax loss or a tax credit carryforward if such settlement is required or expected in the event the uncertain tax position is disallowed, the liability is treated as a reduction to the related deferred tax asset for a net operating loss carryforward, a similar tax loss or a tax credit carryforward. Otherwise, we record the corresponding liability in accrued and other liabilities in our consolidated balance sheets. Warranty Accrual . Our homes are sold with limited third-party warranties and, under our agreement with the issuer of the third-party warranties, we are responsible for performing all of the work for the first two years of the warranty coverage, and paying for certain work required to be performed subsequent to year two Warranty payments are recorded against the warranty accrual. Additional reserves may be established for known, unusual warranty-related expenditures not covered through the independent warranty accrual analysis performed by us. Warranty payments incurred for an individual house may differ from the related reserve established for the home at the time it was closed. The actual disbursements for warranty claims are evaluated in the aggregate to determine if an adjustment to the historical warranty accrual should be recorded. We assess the reasonableness and adequacy of the reserve and the per-unit reserve amount originally included in home cost of sales, as well as the timing of the reversal of any excess reserve on a quarterly basis, using historical payment data and other relevant information. Our warranty accrual is included in accrued and other liabilities in the homebuilding section of our consolidated balance sheets and adjustments to our warranty accrual are recorded as an increase or reduction to home cost of sales in the homebuilding section of our consolidated statements of operations and comprehensive income. See Note 12 to the Consolidated Financial Statements. Insurance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changes in the insurance payment experience used in estimating our ultimate insurance losses could have a material impact on our insurance reserves. See Note 13, Insurance and Construction Defect Claim Reserves , to the Consolidated Financial Statements. Reserves for Construction Defect Claims. The establishment of reserves for estimated losses to be incurred by our homebuilding subsidiaries associated with (1) the self-insured retention (“SIR”) portion of construction defect claims that are expected to be covered under insurance policies with Allegiant and (2) the entire cost of any construction defect claims that are not expected to be covered by insurance policies with Allegiant are based on actuarial studies that include known facts similar to those established for our insurance reserves. It is possible that changes in the payment experience used in estimating our ultimate losses for construction defect claims could have a material impact on our reserves. See Note 13, Insurance and Construction Defect Claim Reserves , to the Consolidated Financial Statements. Litigation Reserves. We and certain of our subsidiaries have been named as defendants in various cases. We reserve for estimated exposure with respect to these cases based upon currently available information on each case. See Note 17, Commitments and Contingencies , to the Consolidated Financial Statements. Derivative and Financial Instruments . We are exposed to market risks related to fluctuations in interest rates on mortgage loans held-for-sale, mortgage interest rate lock commitments, marketable securities and debt. Financial instruments utilized in the normal course of business by HomeAmerican include forward sales of mortgage-backed securities, which are commitments to sell a specified financial instrument at a specified future date for a specified price, mandatory delivery forward loan sale commitments, which are obligations of an investor to buy loans at a specified price within a specified time period, and best-effort delivery forward loan sale commitments, which are obligations of an investor to buy loans at a specified price subject to the underlying mortgage loans being funded and closed. These instruments are the only significant derivative and financial instruments utilized by MDC to hedge against fluctuations in interest rates. For forward sales commitments, forward sales of mortgage-backed securities and commitments to originate mortgage loans that are still outstanding at the end of a reporting period, we record the changes in fair value of these financial instruments in revenues Derivative and Financial Instruments , to the Consolidated Financial Statements. Revenue Recognition for Homebuilding Segments. We recognize home sale revenues from home deliveries when we have satisfied the performance obligations within the sales agreement, which is generally when title to and possession of the home are transferred to the buyer at the home closing date. Revenue from a home delivery includes the base sales price and any purchased options and upgrades and is reduced for any sales price incentives. In certain states where we build, we are not always able to complete certain outdoor features (such as landscaping or pools) prior to closing the home. To the extent these separate deliverables are not complete upon the closing of a home, we defer home sale revenues related to incomplete outdoor features, and recognize that revenue upon completion of the outdoor features. Revenue expected to be recognized in any future year related to remaining performance obligations (if any) and contract liabilities expected to be recognized as revenue, excluding revenue pertaining to contracts that have an original expected duration of one year or less, is not material. Revenue Recognition for HomeAmerican . Revenues recorded by HomeAmerican primarily reflect (1) origination fees and (2) the corresponding sale, or expected future sale, of a loan, which will include the estimated earnings from either the release or retention of a loan’s servicing rights. Origination fees are recognized when a loan is originated. When an interest rate lock commitment is made to a customer, we record the expected gain on sale of the mortgage, plus the estimated earnings from the expected sale of the associated servicing rights, adjusted for a pull-through percentage (which is defined as the likelihood that an interest rate lock commitment will be originated), as revenue. As the interest rate lock commitment gets closer to being originated, the expected gain on the sale of that loan plus its servicing rights is updated to reflect current market value and the increase or decrease in the fair value of that interest rate lock commitment is recorded through revenues. At the same time, the expected pull-through percentage of the interest rate lock commitment to be originated is updated based upon current market conditions and, if there has been a change, revenues are adjusted as necessary. After origination, our mortgage loans, generally including their servicing rights, are sold to third-party purchasers in accordance with sale agreements entered into by us with a third-party purchaser of the loans. We make representations and warranties with respect to the status of loans transferred in the sale agreements. The sale agreements generally include statements acknowledging the transfer of the loans is intended by both parties to constitute a sale. Sale of a mortgage loan has occurred when the following criteria, among others, have been met: (1) fair consideration has been paid for transfer of the loan by a third party in an arms-length transaction, (2) all the usual risks and rewards of ownership that are in substance a sale have been transferred by us to the third party purchaser; and (3) we do not have a substantial continuing involvement with the mortgage loan. We measure mortgage loans held-for-sale at fair value with the changes in fair value being reported in earnings at each reporting date. Net gains on the sale of mortgage loans are included as a component of revenues in the financial services section of the consolidated statements of operations and comprehensive income. Home Cost of Sales . Home cost of sales includes the specific construction costs of each home and all applicable land acquisition, land development and related costs, warranty costs and finance and closing costs, including closing cost incentives. We use the specific identification method for the purpose of accumulating home construction costs and allocate costs to each lot within a subdivision associated with land acquisition and land development based upon relative fair value of the lots prior to home construction. Lots within a subdivision typically have comparable fair values, and, as such, we generally allocate costs equally to each lot within a subdivision. We record all home cost of sales when a home is closed and performance obligations have been completed on a house-by-house basis. When a home is closed, we may not have paid for all costs necessary to complete the construction of the home. This includes (1) construction that has been completed on a house but has not yet been billed or (2) work still to be performed on a home (such as limited punch-list items or certain outdoor features). For each of these items, we create an estimate of the total expected costs to be incurred and, with the exclusion of outdoor features, the estimated total costs for those items, less any amounts paid to date, are included in home cost of sales. Actual results could differ from such estimates. For incomplete outdoor features, we will defer the revenue and any cost of sales on this separate stand-alone deliverable until complete. Stock-Based Compensation. ASC Topic 718, Compensation—Stock Compensation (“ASC 718”) requires that share-based compensation expense be measured and recognized at an amount equal to the fair value of share-based payments granted under compensation arrangements. Determining the appropriate fair value model and calculating the fair value of stock option awards requires judgment, including estimating stock price volatility, annual forfeiture rates and the expected life of an award. For stock option awards granted with just service and/or performance conditions, we estimate the fair value using a Black-Scholes option pricing model. For any stock option awards granted that contain a market condition, we estimate the fair value using a Monte Carlo simulation model. Both the Black-Scholes option pricing model and Monte Carlo simulation utilize the following inputs to calculate the estimated fair value of stock options: (1) closing price of our common stock on the measurement date (generally the date of grant); (2) exercise price; (3) expected stock option life; (4) expected volatility; (5) risk-free interest rate; and (6) expected dividend yield rate. The expected life of employee stock options represents the period for which the stock options are expected to remain outstanding and is derived primarily from historical exercise patterns. The expected volatility is determined based on our review of the implied volatility that is derived from the price of exchange traded options of the Company. The risk-free interest rate assumption is determined based upon observed interest rates appropriate for the expected term of our employee stock options. The expected dividend yield assumption is based on our historical dividend payouts. We determine the estimated fair value of the stock option awards on the date they are granted. The fair values recorded for previously granted stock option awards are not adjusted as subsequent changes in the foregoing assumptions occur; for example, an increase or decrease in the price of our common stock. However, changes in the foregoing inputs, particularly the price of our common stock, expected stock option life and expected volatility, significantly change the estimated fair value of future grants of stock options. An annual forfeiture rate is estimated at the time of grant, and revised if necessary, in subsequent periods if the actual forfeiture rate differs from our estim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struction Defect Claim Reserves - Schedule of Liability for Unpaid Claims and Claims Adjustment Expense (Details) - USD ($) $ in Thousands</t>
        </is>
      </c>
      <c r="B1" s="2" t="inlineStr">
        <is>
          <t>12 Months Ended</t>
        </is>
      </c>
    </row>
    <row r="2">
      <c r="B2" s="2" t="inlineStr">
        <is>
          <t>Dec. 31, 2024</t>
        </is>
      </c>
      <c r="C2" s="2" t="inlineStr">
        <is>
          <t>Dec. 31, 2023</t>
        </is>
      </c>
      <c r="D2" s="2" t="inlineStr">
        <is>
          <t>Dec. 31, 2022</t>
        </is>
      </c>
    </row>
    <row r="3">
      <c r="A3" s="3" t="inlineStr">
        <is>
          <t>Movement in Liability for Future Policy Benefits [Roll Forward]</t>
        </is>
      </c>
      <c r="B3" s="4" t="inlineStr">
        <is>
          <t xml:space="preserve"> </t>
        </is>
      </c>
      <c r="C3" s="4" t="inlineStr">
        <is>
          <t xml:space="preserve"> </t>
        </is>
      </c>
      <c r="D3" s="4" t="inlineStr">
        <is>
          <t xml:space="preserve"> </t>
        </is>
      </c>
    </row>
    <row r="4">
      <c r="A4" s="4" t="inlineStr">
        <is>
          <t>Balance at beginning of period</t>
        </is>
      </c>
      <c r="B4" s="5" t="n">
        <v>100759</v>
      </c>
      <c r="C4" s="5" t="n">
        <v>94574</v>
      </c>
      <c r="D4" s="5" t="n">
        <v>82187</v>
      </c>
    </row>
    <row r="5">
      <c r="A5" s="4" t="inlineStr">
        <is>
          <t>Expense provisions</t>
        </is>
      </c>
      <c r="B5" s="6" t="n">
        <v>20466</v>
      </c>
      <c r="C5" s="6" t="n">
        <v>17721</v>
      </c>
      <c r="D5" s="6" t="n">
        <v>19537</v>
      </c>
    </row>
    <row r="6">
      <c r="A6" s="4" t="inlineStr">
        <is>
          <t>Cash payments, net of recoveries</t>
        </is>
      </c>
      <c r="B6" s="6" t="n">
        <v>8266</v>
      </c>
      <c r="C6" s="6" t="n">
        <v>11536</v>
      </c>
      <c r="D6" s="6" t="n">
        <v>7150</v>
      </c>
    </row>
    <row r="7">
      <c r="A7" s="4" t="inlineStr">
        <is>
          <t>Adjustments</t>
        </is>
      </c>
      <c r="B7" s="6" t="n">
        <v>-4899</v>
      </c>
      <c r="C7" s="6" t="n">
        <v>0</v>
      </c>
      <c r="D7" s="6" t="n">
        <v>0</v>
      </c>
    </row>
    <row r="8">
      <c r="A8" s="4" t="inlineStr">
        <is>
          <t>Balance at end of period</t>
        </is>
      </c>
      <c r="B8" s="5" t="n">
        <v>108060</v>
      </c>
      <c r="C8" s="5" t="n">
        <v>100759</v>
      </c>
      <c r="D8" s="5" t="n">
        <v>945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struction Defect Claim Reserves - Narrative (Details) - USD ($) $ in Thousand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Adjustments</t>
        </is>
      </c>
      <c r="B4" s="5" t="n">
        <v>4899</v>
      </c>
      <c r="C4" s="5" t="n">
        <v>0</v>
      </c>
      <c r="D4"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5" t="n">
        <v>51459</v>
      </c>
      <c r="C4" s="5" t="n">
        <v>87445</v>
      </c>
      <c r="D4" s="5" t="n">
        <v>174965</v>
      </c>
    </row>
    <row r="5">
      <c r="A5" s="4" t="inlineStr">
        <is>
          <t>State</t>
        </is>
      </c>
      <c r="B5" s="6" t="n">
        <v>13517</v>
      </c>
      <c r="C5" s="6" t="n">
        <v>27247</v>
      </c>
      <c r="D5" s="6" t="n">
        <v>54060</v>
      </c>
    </row>
    <row r="6">
      <c r="A6" s="4" t="inlineStr">
        <is>
          <t>Total current</t>
        </is>
      </c>
      <c r="B6" s="6" t="n">
        <v>64976</v>
      </c>
      <c r="C6" s="6" t="n">
        <v>114692</v>
      </c>
      <c r="D6" s="6" t="n">
        <v>229025</v>
      </c>
    </row>
    <row r="7">
      <c r="A7" s="3" t="inlineStr">
        <is>
          <t>Deferred tax provision:</t>
        </is>
      </c>
      <c r="B7" s="4" t="inlineStr">
        <is>
          <t xml:space="preserve"> </t>
        </is>
      </c>
      <c r="C7" s="4" t="inlineStr">
        <is>
          <t xml:space="preserve"> </t>
        </is>
      </c>
      <c r="D7" s="4" t="inlineStr">
        <is>
          <t xml:space="preserve"> </t>
        </is>
      </c>
    </row>
    <row r="8">
      <c r="A8" s="4" t="inlineStr">
        <is>
          <t>Federal</t>
        </is>
      </c>
      <c r="B8" s="6" t="n">
        <v>12699</v>
      </c>
      <c r="C8" s="6" t="n">
        <v>8802</v>
      </c>
      <c r="D8" s="6" t="n">
        <v>-26030</v>
      </c>
    </row>
    <row r="9">
      <c r="A9" s="4" t="inlineStr">
        <is>
          <t>State</t>
        </is>
      </c>
      <c r="B9" s="6" t="n">
        <v>4497</v>
      </c>
      <c r="C9" s="6" t="n">
        <v>1606</v>
      </c>
      <c r="D9" s="6" t="n">
        <v>-5280</v>
      </c>
    </row>
    <row r="10">
      <c r="A10" s="4" t="inlineStr">
        <is>
          <t>Total deferred</t>
        </is>
      </c>
      <c r="B10" s="6" t="n">
        <v>17196</v>
      </c>
      <c r="C10" s="6" t="n">
        <v>10408</v>
      </c>
      <c r="D10" s="6" t="n">
        <v>-31310</v>
      </c>
    </row>
    <row r="11">
      <c r="A11" s="4" t="inlineStr">
        <is>
          <t>Provision for income taxes</t>
        </is>
      </c>
      <c r="B11" s="5" t="n">
        <v>82172</v>
      </c>
      <c r="C11" s="5" t="n">
        <v>125100</v>
      </c>
      <c r="D11" s="5" t="n">
        <v>1977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computed at federal statutory rate</t>
        </is>
      </c>
      <c r="B4" s="5" t="n">
        <v>85134</v>
      </c>
      <c r="C4" s="5" t="n">
        <v>110482</v>
      </c>
      <c r="D4" s="5" t="n">
        <v>159569</v>
      </c>
    </row>
    <row r="5">
      <c r="A5" s="4" t="inlineStr">
        <is>
          <t>State income tax expense, net of federal benefit</t>
        </is>
      </c>
      <c r="B5" s="6" t="n">
        <v>9178</v>
      </c>
      <c r="C5" s="6" t="n">
        <v>19523</v>
      </c>
      <c r="D5" s="6" t="n">
        <v>30213</v>
      </c>
    </row>
    <row r="6">
      <c r="A6" s="4" t="inlineStr">
        <is>
          <t>Limitation on executive compensation</t>
        </is>
      </c>
      <c r="B6" s="6" t="n">
        <v>5374</v>
      </c>
      <c r="C6" s="6" t="n">
        <v>6509</v>
      </c>
      <c r="D6" s="6" t="n">
        <v>23778</v>
      </c>
    </row>
    <row r="7">
      <c r="A7" s="4" t="inlineStr">
        <is>
          <t>Tax expense (benefit) related to an increase (decrease) in unrecognized tax benefits</t>
        </is>
      </c>
      <c r="B7" s="6" t="n">
        <v>24694</v>
      </c>
      <c r="C7" s="6" t="n">
        <v>-263</v>
      </c>
      <c r="D7" s="6" t="n">
        <v>215</v>
      </c>
    </row>
    <row r="8">
      <c r="A8" s="4" t="inlineStr">
        <is>
          <t>Stock based compensation (windfall)/shortfall</t>
        </is>
      </c>
      <c r="B8" s="6" t="n">
        <v>-27533</v>
      </c>
      <c r="C8" s="6" t="n">
        <v>-6701</v>
      </c>
      <c r="D8" s="6" t="n">
        <v>-2553</v>
      </c>
    </row>
    <row r="9">
      <c r="A9" s="4" t="inlineStr">
        <is>
          <t>Federal energy credits</t>
        </is>
      </c>
      <c r="B9" s="6" t="n">
        <v>-17297</v>
      </c>
      <c r="C9" s="6" t="n">
        <v>-8938</v>
      </c>
      <c r="D9" s="6" t="n">
        <v>-15265</v>
      </c>
    </row>
    <row r="10">
      <c r="A10" s="4" t="inlineStr">
        <is>
          <t>Merger related benefit payments</t>
        </is>
      </c>
      <c r="B10" s="6" t="n">
        <v>-9342</v>
      </c>
      <c r="C10" s="6" t="n">
        <v>0</v>
      </c>
      <c r="D10" s="6" t="n">
        <v>0</v>
      </c>
    </row>
    <row r="11">
      <c r="A11" s="4" t="inlineStr">
        <is>
          <t>Rate changes</t>
        </is>
      </c>
      <c r="B11" s="6" t="n">
        <v>1804</v>
      </c>
      <c r="C11" s="6" t="n">
        <v>432</v>
      </c>
      <c r="D11" s="6" t="n">
        <v>19</v>
      </c>
    </row>
    <row r="12">
      <c r="A12" s="4" t="inlineStr">
        <is>
          <t>Transaction costs</t>
        </is>
      </c>
      <c r="B12" s="6" t="n">
        <v>4755</v>
      </c>
      <c r="C12" s="6" t="n">
        <v>0</v>
      </c>
      <c r="D12" s="6" t="n">
        <v>0</v>
      </c>
    </row>
    <row r="13">
      <c r="A13" s="4" t="inlineStr">
        <is>
          <t>Change in valuation allowance</t>
        </is>
      </c>
      <c r="B13" s="6" t="n">
        <v>221</v>
      </c>
      <c r="C13" s="6" t="n">
        <v>1524</v>
      </c>
      <c r="D13" s="6" t="n">
        <v>-1065</v>
      </c>
    </row>
    <row r="14">
      <c r="A14" s="4" t="inlineStr">
        <is>
          <t>Other</t>
        </is>
      </c>
      <c r="B14" s="6" t="n">
        <v>5184</v>
      </c>
      <c r="C14" s="6" t="n">
        <v>2532</v>
      </c>
      <c r="D14" s="6" t="n">
        <v>2804</v>
      </c>
    </row>
    <row r="15">
      <c r="A15" s="4" t="inlineStr">
        <is>
          <t>Provision for income taxes</t>
        </is>
      </c>
      <c r="B15" s="5" t="n">
        <v>82172</v>
      </c>
      <c r="C15" s="5" t="n">
        <v>125100</v>
      </c>
      <c r="D15" s="5" t="n">
        <v>197715</v>
      </c>
    </row>
    <row r="16">
      <c r="A16" s="4" t="inlineStr">
        <is>
          <t>Effective tax rate</t>
        </is>
      </c>
      <c r="B16" s="10" t="n">
        <v>0.203</v>
      </c>
      <c r="C16" s="10" t="n">
        <v>0.238</v>
      </c>
      <c r="D16" s="11" t="n">
        <v>0.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ate net operating loss carryforwards</t>
        </is>
      </c>
      <c r="B3" s="5" t="n">
        <v>3997</v>
      </c>
      <c r="C3" s="5" t="n">
        <v>3906</v>
      </c>
    </row>
    <row r="4">
      <c r="A4" s="4" t="inlineStr">
        <is>
          <t>Stock-based compensation expense</t>
        </is>
      </c>
      <c r="B4" s="6" t="n">
        <v>0</v>
      </c>
      <c r="C4" s="6" t="n">
        <v>1492</v>
      </c>
    </row>
    <row r="5">
      <c r="A5" s="4" t="inlineStr">
        <is>
          <t>Warranty, litigation and other reserves</t>
        </is>
      </c>
      <c r="B5" s="6" t="n">
        <v>16224</v>
      </c>
      <c r="C5" s="6" t="n">
        <v>16542</v>
      </c>
    </row>
    <row r="6">
      <c r="A6" s="4" t="inlineStr">
        <is>
          <t>Accrued compensation</t>
        </is>
      </c>
      <c r="B6" s="6" t="n">
        <v>1502</v>
      </c>
      <c r="C6" s="6" t="n">
        <v>9067</v>
      </c>
    </row>
    <row r="7">
      <c r="A7" s="4" t="inlineStr">
        <is>
          <t>Asset impairment charges</t>
        </is>
      </c>
      <c r="B7" s="6" t="n">
        <v>10263</v>
      </c>
      <c r="C7" s="6" t="n">
        <v>26316</v>
      </c>
    </row>
    <row r="8">
      <c r="A8" s="4" t="inlineStr">
        <is>
          <t>Inventory, additional net costs capitalized for tax purposes</t>
        </is>
      </c>
      <c r="B8" s="6" t="n">
        <v>15978</v>
      </c>
      <c r="C8" s="6" t="n">
        <v>10955</v>
      </c>
    </row>
    <row r="9">
      <c r="A9" s="4" t="inlineStr">
        <is>
          <t>Other, net</t>
        </is>
      </c>
      <c r="B9" s="6" t="n">
        <v>2170</v>
      </c>
      <c r="C9" s="6" t="n">
        <v>406</v>
      </c>
    </row>
    <row r="10">
      <c r="A10" s="4" t="inlineStr">
        <is>
          <t>Total deferred tax assets</t>
        </is>
      </c>
      <c r="B10" s="6" t="n">
        <v>50134</v>
      </c>
      <c r="C10" s="6" t="n">
        <v>68684</v>
      </c>
    </row>
    <row r="11">
      <c r="A11" s="4" t="inlineStr">
        <is>
          <t>Valuation allowance</t>
        </is>
      </c>
      <c r="B11" s="6" t="n">
        <v>-3996</v>
      </c>
      <c r="C11" s="6" t="n">
        <v>-3775</v>
      </c>
    </row>
    <row r="12">
      <c r="A12" s="4" t="inlineStr">
        <is>
          <t>Total deferred tax assets, net of valuation allowance</t>
        </is>
      </c>
      <c r="B12" s="6" t="n">
        <v>46138</v>
      </c>
      <c r="C12" s="6" t="n">
        <v>64909</v>
      </c>
    </row>
    <row r="13">
      <c r="A13" s="3" t="inlineStr">
        <is>
          <t>Deferred tax liabilities:</t>
        </is>
      </c>
      <c r="B13" s="4" t="inlineStr">
        <is>
          <t xml:space="preserve"> </t>
        </is>
      </c>
      <c r="C13" s="4" t="inlineStr">
        <is>
          <t xml:space="preserve"> </t>
        </is>
      </c>
    </row>
    <row r="14">
      <c r="A14" s="4" t="inlineStr">
        <is>
          <t>Property, equipment and other assets</t>
        </is>
      </c>
      <c r="B14" s="6" t="n">
        <v>11522</v>
      </c>
      <c r="C14" s="6" t="n">
        <v>15343</v>
      </c>
    </row>
    <row r="15">
      <c r="A15" s="4" t="inlineStr">
        <is>
          <t>Deferral of profit on home sales</t>
        </is>
      </c>
      <c r="B15" s="6" t="n">
        <v>3188</v>
      </c>
      <c r="C15" s="6" t="n">
        <v>6139</v>
      </c>
    </row>
    <row r="16">
      <c r="A16" s="4" t="inlineStr">
        <is>
          <t>State deferral</t>
        </is>
      </c>
      <c r="B16" s="6" t="n">
        <v>4185</v>
      </c>
      <c r="C16" s="6" t="n">
        <v>2859</v>
      </c>
    </row>
    <row r="17">
      <c r="A17" s="4" t="inlineStr">
        <is>
          <t>Other, net</t>
        </is>
      </c>
      <c r="B17" s="6" t="n">
        <v>5595</v>
      </c>
      <c r="C17" s="6" t="n">
        <v>1738</v>
      </c>
    </row>
    <row r="18">
      <c r="A18" s="4" t="inlineStr">
        <is>
          <t>Total deferred tax liabilities</t>
        </is>
      </c>
      <c r="B18" s="6" t="n">
        <v>24490</v>
      </c>
      <c r="C18" s="6" t="n">
        <v>26079</v>
      </c>
    </row>
    <row r="19">
      <c r="A19" s="4" t="inlineStr">
        <is>
          <t>Net deferred tax asset</t>
        </is>
      </c>
      <c r="B19" s="5" t="n">
        <v>21648</v>
      </c>
      <c r="C19" s="5" t="n">
        <v>388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5" t="n">
        <v>3996</v>
      </c>
      <c r="C4" s="5" t="n">
        <v>3775</v>
      </c>
      <c r="D4" s="4" t="inlineStr">
        <is>
          <t xml:space="preserve"> </t>
        </is>
      </c>
    </row>
    <row r="5">
      <c r="A5" s="4" t="inlineStr">
        <is>
          <t>Increase deferred tax asset</t>
        </is>
      </c>
      <c r="B5" s="6" t="n">
        <v>-200</v>
      </c>
      <c r="C5" s="4" t="inlineStr">
        <is>
          <t xml:space="preserve"> </t>
        </is>
      </c>
      <c r="D5" s="4" t="inlineStr">
        <is>
          <t xml:space="preserve"> </t>
        </is>
      </c>
    </row>
    <row r="6">
      <c r="A6" s="4" t="inlineStr">
        <is>
          <t>Liability for uncertain tax positions</t>
        </is>
      </c>
      <c r="B6" s="6" t="n">
        <v>25000</v>
      </c>
      <c r="C6" s="6" t="n">
        <v>400</v>
      </c>
      <c r="D6" s="4" t="inlineStr">
        <is>
          <t xml:space="preserve"> </t>
        </is>
      </c>
    </row>
    <row r="7">
      <c r="A7" s="4" t="inlineStr">
        <is>
          <t>Increases related to current year tax positions</t>
        </is>
      </c>
      <c r="B7" s="6" t="n">
        <v>24652</v>
      </c>
      <c r="C7" s="6" t="n">
        <v>0</v>
      </c>
      <c r="D7" s="5" t="n">
        <v>0</v>
      </c>
    </row>
    <row r="8">
      <c r="A8" s="4" t="inlineStr">
        <is>
          <t>Unrecognized tax benefits that would impact effective tax rate</t>
        </is>
      </c>
      <c r="B8" s="6" t="n">
        <v>25000</v>
      </c>
      <c r="C8" s="6" t="n">
        <v>400</v>
      </c>
      <c r="D8" s="4" t="inlineStr">
        <is>
          <t xml:space="preserve"> </t>
        </is>
      </c>
    </row>
    <row r="9">
      <c r="A9" s="4" t="inlineStr">
        <is>
          <t>Income tax penalties and interest expense</t>
        </is>
      </c>
      <c r="B9" s="6" t="n">
        <v>-100</v>
      </c>
      <c r="C9" s="6" t="n">
        <v>-100</v>
      </c>
      <c r="D9" s="5" t="n">
        <v>-100</v>
      </c>
    </row>
    <row r="10">
      <c r="A10" s="4" t="inlineStr">
        <is>
          <t>Domestic Tax Jurisdiction | Internal Revenue Service (IRS)</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rating loss carryforward</t>
        </is>
      </c>
      <c r="B12" s="6" t="n">
        <v>0</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t>
        </is>
      </c>
      <c r="B15" s="5" t="n">
        <v>4000</v>
      </c>
      <c r="C15" s="4" t="inlineStr">
        <is>
          <t xml:space="preserve"> </t>
        </is>
      </c>
      <c r="D15" s="4" t="inlineStr">
        <is>
          <t xml:space="preserve"> </t>
        </is>
      </c>
    </row>
    <row r="16">
      <c r="A16" s="4" t="inlineStr">
        <is>
          <t>Increases related to current year tax positions</t>
        </is>
      </c>
      <c r="B16" s="4" t="inlineStr">
        <is>
          <t xml:space="preserve"> </t>
        </is>
      </c>
      <c r="C16" s="5" t="n">
        <v>24700</v>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at beginning of year</t>
        </is>
      </c>
      <c r="B4" s="5" t="n">
        <v>405</v>
      </c>
      <c r="C4" s="5" t="n">
        <v>646</v>
      </c>
      <c r="D4" s="5" t="n">
        <v>383</v>
      </c>
    </row>
    <row r="5">
      <c r="A5" s="4" t="inlineStr">
        <is>
          <t>Increases related to prior year tax positions</t>
        </is>
      </c>
      <c r="B5" s="6" t="n">
        <v>45</v>
      </c>
      <c r="C5" s="6" t="n">
        <v>79</v>
      </c>
      <c r="D5" s="6" t="n">
        <v>357</v>
      </c>
    </row>
    <row r="6">
      <c r="A6" s="4" t="inlineStr">
        <is>
          <t>Increases related to current year tax positions</t>
        </is>
      </c>
      <c r="B6" s="6" t="n">
        <v>24652</v>
      </c>
      <c r="C6" s="6" t="n">
        <v>0</v>
      </c>
      <c r="D6" s="6" t="n">
        <v>0</v>
      </c>
    </row>
    <row r="7">
      <c r="A7" s="4" t="inlineStr">
        <is>
          <t>Decreases related to prior year tax positions</t>
        </is>
      </c>
      <c r="B7" s="6" t="n">
        <v>0</v>
      </c>
      <c r="C7" s="6" t="n">
        <v>-250</v>
      </c>
      <c r="D7" s="6" t="n">
        <v>0</v>
      </c>
    </row>
    <row r="8">
      <c r="A8" s="4" t="inlineStr">
        <is>
          <t>Lapse of applicable statute of limitations</t>
        </is>
      </c>
      <c r="B8" s="6" t="n">
        <v>-75</v>
      </c>
      <c r="C8" s="6" t="n">
        <v>-70</v>
      </c>
      <c r="D8" s="6" t="n">
        <v>-94</v>
      </c>
    </row>
    <row r="9">
      <c r="A9" s="4" t="inlineStr">
        <is>
          <t>Gross unrecognized tax benefits at end of year</t>
        </is>
      </c>
      <c r="B9" s="5" t="n">
        <v>25027</v>
      </c>
      <c r="C9" s="5" t="n">
        <v>405</v>
      </c>
      <c r="D9" s="5" t="n">
        <v>6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s>
  <sheetData>
    <row r="1">
      <c r="A1" s="1" t="inlineStr">
        <is>
          <t>Related Party Transactions (Details) $ in Thousands</t>
        </is>
      </c>
      <c r="B1" s="2" t="inlineStr">
        <is>
          <t>Oct. 31, 2026 $ / ft²</t>
        </is>
      </c>
      <c r="C1" s="2" t="inlineStr">
        <is>
          <t>Nov. 01, 2016 ft² $ / ft²</t>
        </is>
      </c>
      <c r="D1" s="2" t="inlineStr">
        <is>
          <t>Dec. 31, 2024 USD ($)</t>
        </is>
      </c>
      <c r="E1" s="2" t="inlineStr">
        <is>
          <t>Dec. 31, 2023 USD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Land and land under development</t>
        </is>
      </c>
      <c r="B3" s="4" t="inlineStr">
        <is>
          <t xml:space="preserve"> </t>
        </is>
      </c>
      <c r="C3" s="4" t="inlineStr">
        <is>
          <t xml:space="preserve"> </t>
        </is>
      </c>
      <c r="D3" s="5" t="n">
        <v>1636024</v>
      </c>
      <c r="E3" s="5" t="n">
        <v>1419778</v>
      </c>
    </row>
    <row r="4">
      <c r="A4" s="4" t="inlineStr">
        <is>
          <t>Other Receivables</t>
        </is>
      </c>
      <c r="B4" s="4" t="inlineStr">
        <is>
          <t xml:space="preserve"> </t>
        </is>
      </c>
      <c r="C4" s="4" t="inlineStr">
        <is>
          <t xml:space="preserve"> </t>
        </is>
      </c>
      <c r="D4" s="6" t="n">
        <v>22190</v>
      </c>
      <c r="E4" s="5" t="n">
        <v>0</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ther Receivables</t>
        </is>
      </c>
      <c r="B7" s="4" t="inlineStr">
        <is>
          <t xml:space="preserve"> </t>
        </is>
      </c>
      <c r="C7" s="4" t="inlineStr">
        <is>
          <t xml:space="preserve"> </t>
        </is>
      </c>
      <c r="D7" s="6" t="n">
        <v>22200</v>
      </c>
      <c r="E7" s="4" t="inlineStr">
        <is>
          <t xml:space="preserve"> </t>
        </is>
      </c>
    </row>
    <row r="8">
      <c r="A8" s="4" t="inlineStr">
        <is>
          <t>Related Party | SH Residential Holdings,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Land and land under development</t>
        </is>
      </c>
      <c r="B10" s="4" t="inlineStr">
        <is>
          <t xml:space="preserve"> </t>
        </is>
      </c>
      <c r="C10" s="4" t="inlineStr">
        <is>
          <t xml:space="preserve"> </t>
        </is>
      </c>
      <c r="D10" s="5" t="n">
        <v>81900</v>
      </c>
      <c r="E10" s="4" t="inlineStr">
        <is>
          <t xml:space="preserve"> </t>
        </is>
      </c>
    </row>
    <row r="11">
      <c r="A11" s="4" t="inlineStr">
        <is>
          <t>Sublease Agreement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rea of real estate property | ft²</t>
        </is>
      </c>
      <c r="B13" s="4" t="inlineStr">
        <is>
          <t xml:space="preserve"> </t>
        </is>
      </c>
      <c r="C13" s="6" t="n">
        <v>5437</v>
      </c>
      <c r="D13" s="4" t="inlineStr">
        <is>
          <t xml:space="preserve"> </t>
        </is>
      </c>
      <c r="E13" s="4" t="inlineStr">
        <is>
          <t xml:space="preserve"> </t>
        </is>
      </c>
    </row>
    <row r="14">
      <c r="A14" s="4" t="inlineStr">
        <is>
          <t>Sublease Agreement | Related Party | Minimum</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Yearly rental rate per rentable square foot (in dollars per square foot) | $ / ft²</t>
        </is>
      </c>
      <c r="B16" s="4" t="inlineStr">
        <is>
          <t xml:space="preserve"> </t>
        </is>
      </c>
      <c r="C16" s="13" t="n">
        <v>26.5</v>
      </c>
      <c r="D16" s="4" t="inlineStr">
        <is>
          <t xml:space="preserve"> </t>
        </is>
      </c>
      <c r="E16" s="4" t="inlineStr">
        <is>
          <t xml:space="preserve"> </t>
        </is>
      </c>
    </row>
    <row r="17">
      <c r="A17" s="4" t="inlineStr">
        <is>
          <t>Sublease Agreement | Related Party | Maximum | Forecas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Yearly rental rate per rentable square foot (in dollars per square foot) | $ / ft²</t>
        </is>
      </c>
      <c r="B19" s="13" t="n">
        <v>31.67</v>
      </c>
      <c r="C19" s="4" t="inlineStr">
        <is>
          <t xml:space="preserve"> </t>
        </is>
      </c>
      <c r="D19" s="4" t="inlineStr">
        <is>
          <t xml:space="preserve"> </t>
        </is>
      </c>
      <c r="E1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nes of Credit and Total Debt Obligations - Narrative (Details) - USD ($) $ in Thousands</t>
        </is>
      </c>
      <c r="B1" s="2" t="inlineStr">
        <is>
          <t>Nov. 19, 2024</t>
        </is>
      </c>
      <c r="C1" s="2" t="inlineStr">
        <is>
          <t>Dec. 31, 2024</t>
        </is>
      </c>
      <c r="D1" s="2" t="inlineStr">
        <is>
          <t>Sep. 20, 2024</t>
        </is>
      </c>
      <c r="E1" s="2" t="inlineStr">
        <is>
          <t>Dec. 31, 2023</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Letters of credit outstanding, amount</t>
        </is>
      </c>
      <c r="B3" s="4" t="inlineStr">
        <is>
          <t xml:space="preserve"> </t>
        </is>
      </c>
      <c r="C3" s="5" t="n">
        <v>195600</v>
      </c>
      <c r="D3" s="4" t="inlineStr">
        <is>
          <t xml:space="preserve"> </t>
        </is>
      </c>
      <c r="E3" s="4" t="inlineStr">
        <is>
          <t xml:space="preserve"> </t>
        </is>
      </c>
    </row>
    <row r="4">
      <c r="A4" s="4" t="inlineStr">
        <is>
          <t>Financial Services:</t>
        </is>
      </c>
      <c r="B4" s="4" t="inlineStr">
        <is>
          <t xml:space="preserve"> </t>
        </is>
      </c>
      <c r="C4" s="4" t="inlineStr">
        <is>
          <t xml:space="preserve"> </t>
        </is>
      </c>
      <c r="D4" s="4" t="inlineStr">
        <is>
          <t xml:space="preserve"> </t>
        </is>
      </c>
      <c r="E4" s="4" t="inlineStr">
        <is>
          <t xml:space="preserve"> </t>
        </is>
      </c>
    </row>
    <row r="5">
      <c r="A5" s="3" t="inlineStr">
        <is>
          <t>Statement [Line Items]</t>
        </is>
      </c>
      <c r="B5" s="4" t="inlineStr">
        <is>
          <t xml:space="preserve"> </t>
        </is>
      </c>
      <c r="C5" s="4" t="inlineStr">
        <is>
          <t xml:space="preserve"> </t>
        </is>
      </c>
      <c r="D5" s="4" t="inlineStr">
        <is>
          <t xml:space="preserve"> </t>
        </is>
      </c>
      <c r="E5" s="4" t="inlineStr">
        <is>
          <t xml:space="preserve"> </t>
        </is>
      </c>
    </row>
    <row r="6">
      <c r="A6" s="4" t="inlineStr">
        <is>
          <t>Mortgage repurchase facility</t>
        </is>
      </c>
      <c r="B6" s="4" t="inlineStr">
        <is>
          <t xml:space="preserve"> </t>
        </is>
      </c>
      <c r="C6" s="6" t="n">
        <v>177618</v>
      </c>
      <c r="D6" s="4" t="inlineStr">
        <is>
          <t xml:space="preserve"> </t>
        </is>
      </c>
      <c r="E6" s="5" t="n">
        <v>204981</v>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5" t="n">
        <v>900000</v>
      </c>
      <c r="C9" s="4" t="inlineStr">
        <is>
          <t xml:space="preserve"> </t>
        </is>
      </c>
      <c r="D9" s="4" t="inlineStr">
        <is>
          <t xml:space="preserve"> </t>
        </is>
      </c>
      <c r="E9" s="4" t="inlineStr">
        <is>
          <t xml:space="preserve"> </t>
        </is>
      </c>
    </row>
    <row r="10">
      <c r="A10" s="4" t="inlineStr">
        <is>
          <t>Potential borrowing capacity, subject to additional commitments</t>
        </is>
      </c>
      <c r="B10" s="5" t="n">
        <v>1400000</v>
      </c>
      <c r="C10" s="4" t="inlineStr">
        <is>
          <t xml:space="preserve"> </t>
        </is>
      </c>
      <c r="D10" s="4" t="inlineStr">
        <is>
          <t xml:space="preserve"> </t>
        </is>
      </c>
      <c r="E10" s="4" t="inlineStr">
        <is>
          <t xml:space="preserve"> </t>
        </is>
      </c>
    </row>
    <row r="11">
      <c r="A11" s="4" t="inlineStr">
        <is>
          <t>Letters of credit outstanding, amount</t>
        </is>
      </c>
      <c r="B11" s="4" t="inlineStr">
        <is>
          <t xml:space="preserve"> </t>
        </is>
      </c>
      <c r="C11" s="6" t="n">
        <v>43600</v>
      </c>
      <c r="D11" s="4" t="inlineStr">
        <is>
          <t xml:space="preserve"> </t>
        </is>
      </c>
      <c r="E11" s="6" t="n">
        <v>40800</v>
      </c>
    </row>
    <row r="12">
      <c r="A12" s="4" t="inlineStr">
        <is>
          <t>Revolving credit facility</t>
        </is>
      </c>
      <c r="B12" s="4" t="inlineStr">
        <is>
          <t xml:space="preserve"> </t>
        </is>
      </c>
      <c r="C12" s="6" t="n">
        <v>0</v>
      </c>
      <c r="D12" s="4" t="inlineStr">
        <is>
          <t xml:space="preserve"> </t>
        </is>
      </c>
      <c r="E12" s="5" t="n">
        <v>10000</v>
      </c>
    </row>
    <row r="13">
      <c r="A13" s="4" t="inlineStr">
        <is>
          <t>Remaining borrowing capacity</t>
        </is>
      </c>
      <c r="B13" s="4" t="inlineStr">
        <is>
          <t xml:space="preserve"> </t>
        </is>
      </c>
      <c r="C13" s="6" t="n">
        <v>856400</v>
      </c>
      <c r="D13" s="4" t="inlineStr">
        <is>
          <t xml:space="preserve"> </t>
        </is>
      </c>
      <c r="E13" s="4" t="inlineStr">
        <is>
          <t xml:space="preserve"> </t>
        </is>
      </c>
    </row>
    <row r="14">
      <c r="A14" s="4" t="inlineStr">
        <is>
          <t>Revolving Credit Facility | Minimum</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Leverage ratio</t>
        </is>
      </c>
      <c r="B16" s="10" t="n">
        <v>0.0015</v>
      </c>
      <c r="C16" s="4" t="inlineStr">
        <is>
          <t xml:space="preserve"> </t>
        </is>
      </c>
      <c r="D16" s="4" t="inlineStr">
        <is>
          <t xml:space="preserve"> </t>
        </is>
      </c>
      <c r="E16" s="4" t="inlineStr">
        <is>
          <t xml:space="preserve"> </t>
        </is>
      </c>
    </row>
    <row r="17">
      <c r="A17" s="4" t="inlineStr">
        <is>
          <t>Revolving Credit Facility | Minimum | Term Secured Overnight Financing Rate (SOF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 (percent)</t>
        </is>
      </c>
      <c r="B19" s="12" t="n">
        <v>0.01125</v>
      </c>
      <c r="C19" s="4" t="inlineStr">
        <is>
          <t xml:space="preserve"> </t>
        </is>
      </c>
      <c r="D19" s="4" t="inlineStr">
        <is>
          <t xml:space="preserve"> </t>
        </is>
      </c>
      <c r="E19" s="4" t="inlineStr">
        <is>
          <t xml:space="preserve"> </t>
        </is>
      </c>
    </row>
    <row r="20">
      <c r="A20" s="4" t="inlineStr">
        <is>
          <t>Revolving Credit Facility | Minimum | Secured Overnight Financing Rate (SOFR) Overnight Index Swap Rate</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 (percent)</t>
        </is>
      </c>
      <c r="B22" s="12" t="n">
        <v>0.00125</v>
      </c>
      <c r="C22" s="4" t="inlineStr">
        <is>
          <t xml:space="preserve"> </t>
        </is>
      </c>
      <c r="D22" s="4" t="inlineStr">
        <is>
          <t xml:space="preserve"> </t>
        </is>
      </c>
      <c r="E22" s="4" t="inlineStr">
        <is>
          <t xml:space="preserve"> </t>
        </is>
      </c>
    </row>
    <row r="23">
      <c r="A23" s="4" t="inlineStr">
        <is>
          <t>Revolving Credit Facility | Maximum</t>
        </is>
      </c>
      <c r="B23" s="4" t="inlineStr">
        <is>
          <t xml:space="preserve"> </t>
        </is>
      </c>
      <c r="C23" s="4" t="inlineStr">
        <is>
          <t xml:space="preserve"> </t>
        </is>
      </c>
      <c r="D23" s="4" t="inlineStr">
        <is>
          <t xml:space="preserve"> </t>
        </is>
      </c>
      <c r="E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row>
    <row r="25">
      <c r="A25" s="4" t="inlineStr">
        <is>
          <t>Leverage ratio</t>
        </is>
      </c>
      <c r="B25" s="10" t="n">
        <v>0.003</v>
      </c>
      <c r="C25" s="4" t="inlineStr">
        <is>
          <t xml:space="preserve"> </t>
        </is>
      </c>
      <c r="D25" s="4" t="inlineStr">
        <is>
          <t xml:space="preserve"> </t>
        </is>
      </c>
      <c r="E25" s="4" t="inlineStr">
        <is>
          <t xml:space="preserve"> </t>
        </is>
      </c>
    </row>
    <row r="26">
      <c r="A26" s="4" t="inlineStr">
        <is>
          <t>Revolving Credit Facility | Maximum | Term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 (percent)</t>
        </is>
      </c>
      <c r="B28" s="12" t="n">
        <v>0.01625</v>
      </c>
      <c r="C28" s="4" t="inlineStr">
        <is>
          <t xml:space="preserve"> </t>
        </is>
      </c>
      <c r="D28" s="4" t="inlineStr">
        <is>
          <t xml:space="preserve"> </t>
        </is>
      </c>
      <c r="E28" s="4" t="inlineStr">
        <is>
          <t xml:space="preserve"> </t>
        </is>
      </c>
    </row>
    <row r="29">
      <c r="A29" s="4" t="inlineStr">
        <is>
          <t>Revolving Credit Facility | Maximum | Secured Overnight Financing Rate (SOFR) Overnight Index Swap Rate</t>
        </is>
      </c>
      <c r="B29" s="4" t="inlineStr">
        <is>
          <t xml:space="preserve"> </t>
        </is>
      </c>
      <c r="C29" s="4" t="inlineStr">
        <is>
          <t xml:space="preserve"> </t>
        </is>
      </c>
      <c r="D29" s="4" t="inlineStr">
        <is>
          <t xml:space="preserve"> </t>
        </is>
      </c>
      <c r="E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 (percent)</t>
        </is>
      </c>
      <c r="B31" s="12" t="n">
        <v>0.00625</v>
      </c>
      <c r="C31" s="4" t="inlineStr">
        <is>
          <t xml:space="preserve"> </t>
        </is>
      </c>
      <c r="D31" s="4" t="inlineStr">
        <is>
          <t xml:space="preserve"> </t>
        </is>
      </c>
      <c r="E31" s="4" t="inlineStr">
        <is>
          <t xml:space="preserve"> </t>
        </is>
      </c>
    </row>
    <row r="32">
      <c r="A32" s="4" t="inlineStr">
        <is>
          <t>Letter of Credit</t>
        </is>
      </c>
      <c r="B32" s="4" t="inlineStr">
        <is>
          <t xml:space="preserve"> </t>
        </is>
      </c>
      <c r="C32" s="4" t="inlineStr">
        <is>
          <t xml:space="preserve"> </t>
        </is>
      </c>
      <c r="D32" s="4" t="inlineStr">
        <is>
          <t xml:space="preserve"> </t>
        </is>
      </c>
      <c r="E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5" t="n">
        <v>195000</v>
      </c>
      <c r="C34" s="4" t="inlineStr">
        <is>
          <t xml:space="preserve"> </t>
        </is>
      </c>
      <c r="D34" s="4" t="inlineStr">
        <is>
          <t xml:space="preserve"> </t>
        </is>
      </c>
      <c r="E34" s="4" t="inlineStr">
        <is>
          <t xml:space="preserve"> </t>
        </is>
      </c>
    </row>
    <row r="35">
      <c r="A35" s="4" t="inlineStr">
        <is>
          <t>Mortgage Repurchase Facility | Warehouse Agreement Borrowings</t>
        </is>
      </c>
      <c r="B35" s="4" t="inlineStr">
        <is>
          <t xml:space="preserve"> </t>
        </is>
      </c>
      <c r="C35" s="4" t="inlineStr">
        <is>
          <t xml:space="preserve"> </t>
        </is>
      </c>
      <c r="D35" s="4" t="inlineStr">
        <is>
          <t xml:space="preserve"> </t>
        </is>
      </c>
      <c r="E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4" t="inlineStr">
        <is>
          <t xml:space="preserve"> </t>
        </is>
      </c>
      <c r="C37" s="4" t="inlineStr">
        <is>
          <t xml:space="preserve"> </t>
        </is>
      </c>
      <c r="D37" s="5" t="n">
        <v>150000</v>
      </c>
      <c r="E37" s="4" t="inlineStr">
        <is>
          <t xml:space="preserve"> </t>
        </is>
      </c>
    </row>
    <row r="38">
      <c r="A38" s="4" t="inlineStr">
        <is>
          <t>Maximum increase to borrowing capacity</t>
        </is>
      </c>
      <c r="B38" s="4" t="inlineStr">
        <is>
          <t xml:space="preserve"> </t>
        </is>
      </c>
      <c r="C38" s="5" t="n">
        <v>200000</v>
      </c>
      <c r="D38" s="5" t="n">
        <v>150000</v>
      </c>
      <c r="E3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nes of Credit and Total Debt Obligations - Schedule of Debt (Details) - USD ($)</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ong-term debt</t>
        </is>
      </c>
      <c r="B3" s="5" t="n">
        <v>1484267000</v>
      </c>
      <c r="C3" s="5" t="n">
        <v>1483404000</v>
      </c>
    </row>
    <row r="4">
      <c r="A4" s="4" t="inlineStr">
        <is>
          <t>$300 million 3.850% senior notes due January 2030, ne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Debt instrument, face amount</t>
        </is>
      </c>
      <c r="B6" s="5" t="n">
        <v>300000000</v>
      </c>
      <c r="C6" s="5" t="n">
        <v>300000000</v>
      </c>
    </row>
    <row r="7">
      <c r="A7" s="4" t="inlineStr">
        <is>
          <t>Interest rate, stated percentage (percent)</t>
        </is>
      </c>
      <c r="B7" s="10" t="n">
        <v>0.0385</v>
      </c>
      <c r="C7" s="10" t="n">
        <v>0.0385</v>
      </c>
    </row>
    <row r="8">
      <c r="A8" s="4" t="inlineStr">
        <is>
          <t>Long-term debt</t>
        </is>
      </c>
      <c r="B8" s="5" t="n">
        <v>298478000</v>
      </c>
      <c r="C8" s="5" t="n">
        <v>298207000</v>
      </c>
    </row>
    <row r="9">
      <c r="A9" s="4" t="inlineStr">
        <is>
          <t>$350 million 2.500% senior notes due January 2031, ne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face amount</t>
        </is>
      </c>
      <c r="B11" s="5" t="n">
        <v>350000000</v>
      </c>
      <c r="C11" s="5" t="n">
        <v>350000000</v>
      </c>
    </row>
    <row r="12">
      <c r="A12" s="4" t="inlineStr">
        <is>
          <t>Interest rate, stated percentage (percent)</t>
        </is>
      </c>
      <c r="B12" s="10" t="n">
        <v>0.025</v>
      </c>
      <c r="C12" s="10" t="n">
        <v>0.025</v>
      </c>
    </row>
    <row r="13">
      <c r="A13" s="4" t="inlineStr">
        <is>
          <t>Long-term debt</t>
        </is>
      </c>
      <c r="B13" s="5" t="n">
        <v>348010000</v>
      </c>
      <c r="C13" s="5" t="n">
        <v>347708000</v>
      </c>
    </row>
    <row r="14">
      <c r="A14" s="4" t="inlineStr">
        <is>
          <t>$500 million 6.000% senior notes due January 2043, ne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instrument, face amount</t>
        </is>
      </c>
      <c r="B16" s="5" t="n">
        <v>500000000</v>
      </c>
      <c r="C16" s="5" t="n">
        <v>500000000</v>
      </c>
    </row>
    <row r="17">
      <c r="A17" s="4" t="inlineStr">
        <is>
          <t>Interest rate, stated percentage (percent)</t>
        </is>
      </c>
      <c r="B17" s="11" t="n">
        <v>0.06</v>
      </c>
      <c r="C17" s="11" t="n">
        <v>0.06</v>
      </c>
    </row>
    <row r="18">
      <c r="A18" s="4" t="inlineStr">
        <is>
          <t>Long-term debt</t>
        </is>
      </c>
      <c r="B18" s="5" t="n">
        <v>491596000</v>
      </c>
      <c r="C18" s="5" t="n">
        <v>491351000</v>
      </c>
    </row>
    <row r="19">
      <c r="A19" s="4" t="inlineStr">
        <is>
          <t>$350 million 3.966% senior notes due August 2061, ne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instrument, face amount</t>
        </is>
      </c>
      <c r="B21" s="5" t="n">
        <v>350000000</v>
      </c>
      <c r="C21" s="5" t="n">
        <v>350000000</v>
      </c>
    </row>
    <row r="22">
      <c r="A22" s="4" t="inlineStr">
        <is>
          <t>Interest rate, stated percentage (percent)</t>
        </is>
      </c>
      <c r="B22" s="12" t="n">
        <v>0.03966</v>
      </c>
      <c r="C22" s="12" t="n">
        <v>0.03966</v>
      </c>
    </row>
    <row r="23">
      <c r="A23" s="4" t="inlineStr">
        <is>
          <t>Long-term debt</t>
        </is>
      </c>
      <c r="B23" s="5" t="n">
        <v>346183000</v>
      </c>
      <c r="C23" s="5" t="n">
        <v>34613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Accounting Policies [Abstract]</t>
        </is>
      </c>
      <c r="B3" s="4" t="inlineStr">
        <is>
          <t xml:space="preserve"> </t>
        </is>
      </c>
    </row>
    <row r="4">
      <c r="A4" s="4" t="inlineStr">
        <is>
          <t>Recently Issued Accounting Standards</t>
        </is>
      </c>
      <c r="B4" s="4" t="inlineStr">
        <is>
          <t>Recently Issued Accounting Standards Adoption of New Accounting Standards In March 2020, the Financial Accounting Standards Board ("FASB") issued Accounting Standard Update ("ASU") 2020-04, “Reference Rate Reform (Topic 848),” as amended by ASU 2021-01 in January 2021 and ASU 2022-06 in December 2022, directly addressing the effects of reference rate reform on financial reporting as a result of the cessation of the publication of certain LIBOR rates beginning December 31, 2021, with complete elimination of the publication of the LIBOR rates by June 30, 2023. The guidance provides optional expedients and exceptions for applying U.S. Generally Accepted Accounting Principles ("GAAP") to contracts, hedging relationships and other transactions affected by reference rate reform by virtue of referencing LIBOR or another reference rate expected to be discontinued. This guidance became effective on March 12, 2020 and can be adopted no later than December 31, 2024, with early adoption permitted. We adopted this amendment in the second quarter of 2023. The adoption of ASU 2020-04, as amended by ASU 2021-01 and ASU 2022-06, did not have a material impact on our consolidated balance sheet or consolidated statement of operations and comprehensive income. In November 2023, the FASB issued ASU 2023-07, "Segment Reporting (Topic 280): Improvements to Reportable Segment Disclosures" (“ASU 2023-07”),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dopted this amendment in the fourth quarter of 2024. As a result of the adoption, there was no material impact on our consolidated balance sheet or consolidated statement of operations and comprehensive income. Footnote 4 (Segment Reporting) was updated to comply with the new required disclosures. Recent Accounting Pronouncements Not Yet Adopted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We are currently evaluating the potential impact of adopting this new guidance on our consolidated financial statements and related disclosures. In November 2024, the FASB issued ASU 2024-03, "Income Statement—Reporting Comprehensive Income—Expense Disaggregation Disclosures (Subtopic 220-40)" ("ASU 2024-03"). The amendments in this update enhance disclosures about a public business entity’s expenses and provide more detailed information about the types of expenses included in certain expense captions in the consolidated financial statements. ASU 2024-03 is effective for annual reporting periods beginning after December 15, 2026 and interim reporting periods beginning after December 15, 2027. Early adop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46" customWidth="1" min="2" max="2"/>
    <col width="22" customWidth="1" min="3" max="3"/>
  </cols>
  <sheetData>
    <row r="1">
      <c r="A1" s="1" t="inlineStr">
        <is>
          <t>Commitments and Contingencies (Details) $ in Millions</t>
        </is>
      </c>
      <c r="B1" s="2" t="inlineStr">
        <is>
          <t>12 Months Ended</t>
        </is>
      </c>
    </row>
    <row r="2">
      <c r="B2" s="2" t="inlineStr">
        <is>
          <t>Dec. 31, 2024 USD ($) lot thirdPartyGuarantee</t>
        </is>
      </c>
      <c r="C2" s="2" t="inlineStr">
        <is>
          <t>Dec. 31, 2023 USD ($)</t>
        </is>
      </c>
    </row>
    <row r="3">
      <c r="A3" s="3" t="inlineStr">
        <is>
          <t>Loss Contingencies [Line Items]</t>
        </is>
      </c>
      <c r="B3" s="4" t="inlineStr">
        <is>
          <t xml:space="preserve"> </t>
        </is>
      </c>
      <c r="C3" s="4" t="inlineStr">
        <is>
          <t xml:space="preserve"> </t>
        </is>
      </c>
    </row>
    <row r="4">
      <c r="A4" s="4" t="inlineStr">
        <is>
          <t>Surety bonds, outstanding, amount</t>
        </is>
      </c>
      <c r="B4" s="8" t="n">
        <v>322.4</v>
      </c>
      <c r="C4" s="4" t="inlineStr">
        <is>
          <t xml:space="preserve"> </t>
        </is>
      </c>
    </row>
    <row r="5">
      <c r="A5" s="4" t="inlineStr">
        <is>
          <t>Letters of credit outstanding, amount</t>
        </is>
      </c>
      <c r="B5" s="9" t="n">
        <v>195.6</v>
      </c>
      <c r="C5" s="4" t="inlineStr">
        <is>
          <t xml:space="preserve"> </t>
        </is>
      </c>
    </row>
    <row r="6">
      <c r="A6" s="4" t="inlineStr">
        <is>
          <t>Estimated cost related to letters of credit</t>
        </is>
      </c>
      <c r="B6" s="6" t="n">
        <v>125</v>
      </c>
      <c r="C6" s="4" t="inlineStr">
        <is>
          <t xml:space="preserve"> </t>
        </is>
      </c>
    </row>
    <row r="7">
      <c r="A7" s="4" t="inlineStr">
        <is>
          <t>Estimated cost related to bonds</t>
        </is>
      </c>
      <c r="B7" s="5" t="n">
        <v>149</v>
      </c>
      <c r="C7" s="4" t="inlineStr">
        <is>
          <t xml:space="preserve"> </t>
        </is>
      </c>
    </row>
    <row r="8">
      <c r="A8" s="4" t="inlineStr">
        <is>
          <t>Number of guarantees related to third parties | thirdPartyGuarantee</t>
        </is>
      </c>
      <c r="B8" s="6" t="n">
        <v>0</v>
      </c>
      <c r="C8" s="4" t="inlineStr">
        <is>
          <t xml:space="preserve"> </t>
        </is>
      </c>
    </row>
    <row r="9">
      <c r="A9" s="4" t="inlineStr">
        <is>
          <t>Estimated litigation liability</t>
        </is>
      </c>
      <c r="B9" s="8" t="n">
        <v>0.5</v>
      </c>
      <c r="C9" s="8" t="n">
        <v>0.3</v>
      </c>
    </row>
    <row r="10">
      <c r="A10" s="4" t="inlineStr">
        <is>
          <t>Number of lots | lot</t>
        </is>
      </c>
      <c r="B10" s="6" t="n">
        <v>7155</v>
      </c>
      <c r="C10" s="4" t="inlineStr">
        <is>
          <t xml:space="preserve"> </t>
        </is>
      </c>
    </row>
    <row r="11">
      <c r="A11" s="4" t="inlineStr">
        <is>
          <t>Option Contrac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etters of credit outstanding, amount</t>
        </is>
      </c>
      <c r="B13" s="8" t="n">
        <v>44.1</v>
      </c>
      <c r="C13" s="4" t="inlineStr">
        <is>
          <t xml:space="preserve"> </t>
        </is>
      </c>
    </row>
    <row r="14">
      <c r="A14" s="4" t="inlineStr">
        <is>
          <t>Deposits</t>
        </is>
      </c>
      <c r="B14" s="6" t="n">
        <v>15</v>
      </c>
      <c r="C14" s="4" t="inlineStr">
        <is>
          <t xml:space="preserve"> </t>
        </is>
      </c>
    </row>
    <row r="15">
      <c r="A15" s="4" t="inlineStr">
        <is>
          <t>HomeAmerican</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Surety bonds, outstanding, amount</t>
        </is>
      </c>
      <c r="B17" s="5" t="n">
        <v>152</v>
      </c>
      <c r="C1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Gain (Loss) on Derivative and Financial Instruments (Details) - USD ($) $ in Thousands</t>
        </is>
      </c>
      <c r="B1" s="2" t="inlineStr">
        <is>
          <t>Dec. 31, 2024</t>
        </is>
      </c>
      <c r="C1" s="2" t="inlineStr">
        <is>
          <t>Dec. 31, 2023</t>
        </is>
      </c>
    </row>
    <row r="2">
      <c r="A2" s="4" t="inlineStr">
        <is>
          <t>Interest rate lock commit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Value</t>
        </is>
      </c>
      <c r="B4" s="5" t="n">
        <v>57807</v>
      </c>
      <c r="C4" s="5" t="n">
        <v>229165</v>
      </c>
    </row>
    <row r="5">
      <c r="A5" s="4" t="inlineStr">
        <is>
          <t>Derivative Assets</t>
        </is>
      </c>
      <c r="B5" s="6" t="n">
        <v>644</v>
      </c>
      <c r="C5" s="6" t="n">
        <v>5124</v>
      </c>
    </row>
    <row r="6">
      <c r="A6" s="4" t="inlineStr">
        <is>
          <t>Derivative Liabilities</t>
        </is>
      </c>
      <c r="B6" s="6" t="n">
        <v>921</v>
      </c>
      <c r="C6" s="6" t="n">
        <v>6</v>
      </c>
    </row>
    <row r="7">
      <c r="A7" s="4" t="inlineStr">
        <is>
          <t>Derivatives, Net</t>
        </is>
      </c>
      <c r="B7" s="6" t="n">
        <v>-277</v>
      </c>
      <c r="C7" s="6" t="n">
        <v>5118</v>
      </c>
    </row>
    <row r="8">
      <c r="A8" s="4" t="inlineStr">
        <is>
          <t>Forward sales of mortgage-backed secur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Value</t>
        </is>
      </c>
      <c r="B10" s="6" t="n">
        <v>189000</v>
      </c>
      <c r="C10" s="6" t="n">
        <v>311500</v>
      </c>
    </row>
    <row r="11">
      <c r="A11" s="4" t="inlineStr">
        <is>
          <t>Derivative Assets</t>
        </is>
      </c>
      <c r="B11" s="6" t="n">
        <v>4047</v>
      </c>
      <c r="C11" s="6" t="n">
        <v>0</v>
      </c>
    </row>
    <row r="12">
      <c r="A12" s="4" t="inlineStr">
        <is>
          <t>Derivative Liabilities</t>
        </is>
      </c>
      <c r="B12" s="6" t="n">
        <v>0</v>
      </c>
      <c r="C12" s="6" t="n">
        <v>5388</v>
      </c>
    </row>
    <row r="13">
      <c r="A13" s="4" t="inlineStr">
        <is>
          <t>Derivatives, Net</t>
        </is>
      </c>
      <c r="B13" s="6" t="n">
        <v>4047</v>
      </c>
      <c r="C13" s="6" t="n">
        <v>-5388</v>
      </c>
    </row>
    <row r="14">
      <c r="A14" s="4" t="inlineStr">
        <is>
          <t>Mandatory delivery forward loan sale commit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Value</t>
        </is>
      </c>
      <c r="B16" s="6" t="n">
        <v>101557</v>
      </c>
      <c r="C16" s="6" t="n">
        <v>100255</v>
      </c>
    </row>
    <row r="17">
      <c r="A17" s="4" t="inlineStr">
        <is>
          <t>Derivative Assets</t>
        </is>
      </c>
      <c r="B17" s="6" t="n">
        <v>670</v>
      </c>
      <c r="C17" s="6" t="n">
        <v>122</v>
      </c>
    </row>
    <row r="18">
      <c r="A18" s="4" t="inlineStr">
        <is>
          <t>Derivative Liabilities</t>
        </is>
      </c>
      <c r="B18" s="6" t="n">
        <v>155</v>
      </c>
      <c r="C18" s="6" t="n">
        <v>938</v>
      </c>
    </row>
    <row r="19">
      <c r="A19" s="4" t="inlineStr">
        <is>
          <t>Derivatives, Net</t>
        </is>
      </c>
      <c r="B19" s="6" t="n">
        <v>515</v>
      </c>
      <c r="C19" s="6" t="n">
        <v>-816</v>
      </c>
    </row>
    <row r="20">
      <c r="A20" s="4" t="inlineStr">
        <is>
          <t>Best-effort delivery forward loan sale commit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Value</t>
        </is>
      </c>
      <c r="B22" s="6" t="n">
        <v>1306</v>
      </c>
      <c r="C22" s="6" t="n">
        <v>5392</v>
      </c>
    </row>
    <row r="23">
      <c r="A23" s="4" t="inlineStr">
        <is>
          <t>Derivative Assets</t>
        </is>
      </c>
      <c r="B23" s="6" t="n">
        <v>3</v>
      </c>
      <c r="C23" s="6" t="n">
        <v>6</v>
      </c>
    </row>
    <row r="24">
      <c r="A24" s="4" t="inlineStr">
        <is>
          <t>Derivative Liabilities</t>
        </is>
      </c>
      <c r="B24" s="6" t="n">
        <v>0</v>
      </c>
      <c r="C24" s="6" t="n">
        <v>10</v>
      </c>
    </row>
    <row r="25">
      <c r="A25" s="4" t="inlineStr">
        <is>
          <t>Derivatives, Net</t>
        </is>
      </c>
      <c r="B25" s="5" t="n">
        <v>3</v>
      </c>
      <c r="C25" s="5" t="n">
        <v>-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Financial Instruments - Narrative (Details) - USD ($) $ in Millions</t>
        </is>
      </c>
      <c r="B1" s="2" t="inlineStr">
        <is>
          <t>12 Months Ended</t>
        </is>
      </c>
    </row>
    <row r="2">
      <c r="B2" s="2" t="inlineStr">
        <is>
          <t>Dec. 31, 2024</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Gain (Loss) on Derivative, Net</t>
        </is>
      </c>
      <c r="B4" s="8" t="n">
        <v>7.3</v>
      </c>
      <c r="C4" s="5" t="n">
        <v>1</v>
      </c>
      <c r="D4" s="8" t="n">
        <v>3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Third-party Mortgage Purchasers (Details) - Customer Concentration Risk - Mortgage Loans Sold</t>
        </is>
      </c>
      <c r="B1" s="2" t="inlineStr">
        <is>
          <t>12 Months Ended</t>
        </is>
      </c>
    </row>
    <row r="2">
      <c r="B2" s="2" t="inlineStr">
        <is>
          <t>Dec. 31, 2024</t>
        </is>
      </c>
      <c r="C2" s="2" t="inlineStr">
        <is>
          <t>Dec. 31, 2023</t>
        </is>
      </c>
      <c r="D2" s="2" t="inlineStr">
        <is>
          <t>Dec. 31, 2022</t>
        </is>
      </c>
    </row>
    <row r="3">
      <c r="A3" s="4" t="inlineStr">
        <is>
          <t>Freddie Ma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08</v>
      </c>
      <c r="C5" s="11" t="n">
        <v>0.23</v>
      </c>
      <c r="D5" s="11" t="n">
        <v>0.06</v>
      </c>
    </row>
    <row r="6">
      <c r="A6" s="4" t="inlineStr">
        <is>
          <t>PennyMac Loan Services, LL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34</v>
      </c>
      <c r="C8" s="11" t="n">
        <v>0.16</v>
      </c>
      <c r="D8" s="11" t="n">
        <v>0.15</v>
      </c>
    </row>
    <row r="9">
      <c r="A9" s="4" t="inlineStr">
        <is>
          <t>PHH Mortgag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24</v>
      </c>
      <c r="C11" s="11" t="n">
        <v>0.16</v>
      </c>
      <c r="D11" s="11" t="n">
        <v>0</v>
      </c>
    </row>
    <row r="12">
      <c r="A12" s="4" t="inlineStr">
        <is>
          <t>Ginnie Ma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03</v>
      </c>
      <c r="C14" s="11" t="n">
        <v>0.11</v>
      </c>
      <c r="D14" s="11" t="n">
        <v>0.1</v>
      </c>
    </row>
    <row r="15">
      <c r="A15" s="4" t="inlineStr">
        <is>
          <t>Fannie Ma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1" t="n">
        <v>0.06</v>
      </c>
      <c r="C17" s="11" t="n">
        <v>0.05</v>
      </c>
      <c r="D17" s="11" t="n">
        <v>0.32</v>
      </c>
    </row>
    <row r="18">
      <c r="A18" s="4" t="inlineStr">
        <is>
          <t>Flagstar Ban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1" t="n">
        <v>0.1</v>
      </c>
      <c r="C20" s="11" t="n">
        <v>0.09</v>
      </c>
      <c r="D20" s="11" t="n">
        <v>0.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Employee Benefit Plans (Details) - USD ($) $ in Millions</t>
        </is>
      </c>
      <c r="D1" s="2" t="inlineStr">
        <is>
          <t>12 Months Ended</t>
        </is>
      </c>
    </row>
    <row r="2">
      <c r="B2" s="2" t="inlineStr">
        <is>
          <t>Apr. 20, 2020</t>
        </is>
      </c>
      <c r="C2" s="2" t="inlineStr">
        <is>
          <t>Mar. 29, 2016</t>
        </is>
      </c>
      <c r="D2" s="2" t="inlineStr">
        <is>
          <t>Dec. 31, 2024</t>
        </is>
      </c>
      <c r="E2" s="2" t="inlineStr">
        <is>
          <t>Dec. 31, 2023</t>
        </is>
      </c>
      <c r="F2" s="2" t="inlineStr">
        <is>
          <t>Dec. 31, 2022</t>
        </is>
      </c>
      <c r="G2" s="2" t="inlineStr">
        <is>
          <t>Apr. 1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r matching contribution, percent of match</t>
        </is>
      </c>
      <c r="B4" s="4" t="inlineStr">
        <is>
          <t xml:space="preserve"> </t>
        </is>
      </c>
      <c r="C4" s="4" t="inlineStr">
        <is>
          <t xml:space="preserve"> </t>
        </is>
      </c>
      <c r="D4" s="11" t="n">
        <v>0.5</v>
      </c>
      <c r="E4" s="4" t="inlineStr">
        <is>
          <t xml:space="preserve"> </t>
        </is>
      </c>
      <c r="F4" s="4" t="inlineStr">
        <is>
          <t xml:space="preserve"> </t>
        </is>
      </c>
      <c r="G4" s="4" t="inlineStr">
        <is>
          <t xml:space="preserve"> </t>
        </is>
      </c>
    </row>
    <row r="5">
      <c r="A5" s="4" t="inlineStr">
        <is>
          <t>Percent of employees' gross pay</t>
        </is>
      </c>
      <c r="B5" s="4" t="inlineStr">
        <is>
          <t xml:space="preserve"> </t>
        </is>
      </c>
      <c r="C5" s="4" t="inlineStr">
        <is>
          <t xml:space="preserve"> </t>
        </is>
      </c>
      <c r="D5" s="11" t="n">
        <v>0.06</v>
      </c>
      <c r="E5" s="4" t="inlineStr">
        <is>
          <t xml:space="preserve"> </t>
        </is>
      </c>
      <c r="F5" s="4" t="inlineStr">
        <is>
          <t xml:space="preserve"> </t>
        </is>
      </c>
      <c r="G5" s="4" t="inlineStr">
        <is>
          <t xml:space="preserve"> </t>
        </is>
      </c>
    </row>
    <row r="6">
      <c r="A6" s="4" t="inlineStr">
        <is>
          <t>Defined contribution plan, cost</t>
        </is>
      </c>
      <c r="B6" s="4" t="inlineStr">
        <is>
          <t xml:space="preserve"> </t>
        </is>
      </c>
      <c r="C6" s="4" t="inlineStr">
        <is>
          <t xml:space="preserve"> </t>
        </is>
      </c>
      <c r="D6" s="8" t="n">
        <v>3.5</v>
      </c>
      <c r="E6" s="5" t="n">
        <v>3</v>
      </c>
      <c r="F6" s="8" t="n">
        <v>3.5</v>
      </c>
      <c r="G6" s="4" t="inlineStr">
        <is>
          <t xml:space="preserve"> </t>
        </is>
      </c>
    </row>
    <row r="7">
      <c r="A7" s="4" t="inlineStr">
        <is>
          <t>Equity Incentive Plan 2011 | Share-based Payment Arrangement,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iration period</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row>
    <row r="10">
      <c r="A10" s="4" t="inlineStr">
        <is>
          <t>Capital shares reserved for future issuance (in shares)</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Equity Incentive Plan 2011 | Maximum |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period</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2021 Equity Incentive Plan | Share-based Payment Arrange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iration period</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Capital shares reserved for future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3000000</v>
      </c>
    </row>
    <row r="18">
      <c r="A18" s="4" t="inlineStr">
        <is>
          <t>2021 Equity Incentive Plan | Maximum | Share-based Payment Arrange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vesting period</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row>
    <row r="21">
      <c r="A21" s="4" t="inlineStr">
        <is>
          <t>Capital shares reserved for future issuance (in shares)</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row r="22">
      <c r="A22" s="4" t="inlineStr">
        <is>
          <t>2011 Director Stock Op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available for grant (in shares)</t>
        </is>
      </c>
      <c r="B24" s="4" t="inlineStr">
        <is>
          <t xml:space="preserve"> </t>
        </is>
      </c>
      <c r="C24" s="4" t="inlineStr">
        <is>
          <t xml:space="preserve"> </t>
        </is>
      </c>
      <c r="D24" s="6" t="n">
        <v>0</v>
      </c>
      <c r="E24" s="4" t="inlineStr">
        <is>
          <t xml:space="preserve"> </t>
        </is>
      </c>
      <c r="F24" s="4" t="inlineStr">
        <is>
          <t xml:space="preserve"> </t>
        </is>
      </c>
      <c r="G24" s="4" t="inlineStr">
        <is>
          <t xml:space="preserve"> </t>
        </is>
      </c>
    </row>
    <row r="25">
      <c r="A25" s="4" t="inlineStr">
        <is>
          <t>2011 Director Stock Option Plan |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iod</t>
        </is>
      </c>
      <c r="B27" s="4" t="inlineStr">
        <is>
          <t xml:space="preserve"> </t>
        </is>
      </c>
      <c r="C27" s="4" t="inlineStr">
        <is>
          <t xml:space="preserve"> </t>
        </is>
      </c>
      <c r="D27" s="4" t="inlineStr">
        <is>
          <t>7 months</t>
        </is>
      </c>
      <c r="E27" s="4" t="inlineStr">
        <is>
          <t xml:space="preserve"> </t>
        </is>
      </c>
      <c r="F27" s="4" t="inlineStr">
        <is>
          <t xml:space="preserve"> </t>
        </is>
      </c>
      <c r="G27" s="4" t="inlineStr">
        <is>
          <t xml:space="preserve"> </t>
        </is>
      </c>
    </row>
    <row r="28">
      <c r="A28" s="4" t="inlineStr">
        <is>
          <t>2011 Director Stock Option Plan | Nonqualified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iration period</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Maximum number of shares per employee (in shares)</t>
        </is>
      </c>
      <c r="B31" s="6" t="n">
        <v>33067</v>
      </c>
      <c r="C31" s="6" t="n">
        <v>25000</v>
      </c>
      <c r="D31" s="4" t="inlineStr">
        <is>
          <t xml:space="preserve"> </t>
        </is>
      </c>
      <c r="E31" s="4" t="inlineStr">
        <is>
          <t xml:space="preserve"> </t>
        </is>
      </c>
      <c r="F31" s="4" t="inlineStr">
        <is>
          <t xml:space="preserve"> </t>
        </is>
      </c>
      <c r="G31" s="4" t="inlineStr">
        <is>
          <t xml:space="preserve"> </t>
        </is>
      </c>
    </row>
    <row r="32">
      <c r="A32" s="4" t="inlineStr">
        <is>
          <t>Award exercisable period</t>
        </is>
      </c>
      <c r="B32" s="4" t="inlineStr">
        <is>
          <t xml:space="preserve"> </t>
        </is>
      </c>
      <c r="C32" s="4" t="inlineStr">
        <is>
          <t xml:space="preserve"> </t>
        </is>
      </c>
      <c r="D32" s="4" t="inlineStr">
        <is>
          <t>6 months</t>
        </is>
      </c>
      <c r="E32" s="4" t="inlineStr">
        <is>
          <t xml:space="preserve"> </t>
        </is>
      </c>
      <c r="F32" s="4" t="inlineStr">
        <is>
          <t xml:space="preserve"> </t>
        </is>
      </c>
      <c r="G32"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ervice-Based Options Granted (Details) - Share-based Payment Arrangement, Optio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lives of options (years)</t>
        </is>
      </c>
      <c r="B4" s="4" t="inlineStr">
        <is>
          <t>9 years 4 months 24 days</t>
        </is>
      </c>
    </row>
    <row r="5">
      <c r="A5" s="4" t="inlineStr">
        <is>
          <t>Expected volatility</t>
        </is>
      </c>
      <c r="B5" s="10" t="n">
        <v>0.433</v>
      </c>
    </row>
    <row r="6">
      <c r="A6" s="4" t="inlineStr">
        <is>
          <t>Risk free interest rate</t>
        </is>
      </c>
      <c r="B6" s="10" t="n">
        <v>0.037</v>
      </c>
    </row>
    <row r="7">
      <c r="A7" s="4" t="inlineStr">
        <is>
          <t>Dividend yield rate</t>
        </is>
      </c>
      <c r="B7" s="11" t="n">
        <v>0.0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Stock Based Compensation - Narrative (Details) - USD ($)</t>
        </is>
      </c>
      <c r="B1" s="2" t="inlineStr">
        <is>
          <t>12 Months Ended</t>
        </is>
      </c>
      <c r="F1" s="2" t="inlineStr">
        <is>
          <t>60 Months Ended</t>
        </is>
      </c>
    </row>
    <row r="2">
      <c r="B2" s="2" t="inlineStr">
        <is>
          <t>Dec. 31, 2024</t>
        </is>
      </c>
      <c r="C2" s="2" t="inlineStr">
        <is>
          <t>Dec. 31, 2023</t>
        </is>
      </c>
      <c r="D2" s="2" t="inlineStr">
        <is>
          <t>Dec. 31, 2022</t>
        </is>
      </c>
      <c r="E2" s="2" t="inlineStr">
        <is>
          <t>Dec. 31, 2021</t>
        </is>
      </c>
      <c r="F2" s="2" t="inlineStr">
        <is>
          <t>Jul. 14,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in period, weighted average fair value (in dollars per share)</t>
        </is>
      </c>
      <c r="B4" s="5" t="n">
        <v>0</v>
      </c>
      <c r="C4" s="5" t="n">
        <v>0</v>
      </c>
      <c r="D4" s="7" t="n">
        <v>8.359999999999999</v>
      </c>
      <c r="E4" s="4" t="inlineStr">
        <is>
          <t xml:space="preserve"> </t>
        </is>
      </c>
      <c r="F4" s="4" t="inlineStr">
        <is>
          <t xml:space="preserve"> </t>
        </is>
      </c>
    </row>
    <row r="5">
      <c r="A5" s="4" t="inlineStr">
        <is>
          <t>Exercises in period, intrinsic value</t>
        </is>
      </c>
      <c r="B5" s="5" t="n">
        <v>100000</v>
      </c>
      <c r="C5" s="5" t="n">
        <v>33700000</v>
      </c>
      <c r="D5" s="5" t="n">
        <v>16200000</v>
      </c>
      <c r="E5" s="4" t="inlineStr">
        <is>
          <t xml:space="preserve"> </t>
        </is>
      </c>
      <c r="F5" s="4" t="inlineStr">
        <is>
          <t xml:space="preserve"> </t>
        </is>
      </c>
    </row>
    <row r="6">
      <c r="A6" s="4" t="inlineStr">
        <is>
          <t>Average home sales revenues Performance Period</t>
        </is>
      </c>
      <c r="B6" s="4" t="inlineStr">
        <is>
          <t>3 years</t>
        </is>
      </c>
      <c r="C6" s="4" t="inlineStr">
        <is>
          <t xml:space="preserve"> </t>
        </is>
      </c>
      <c r="D6" s="4" t="inlineStr">
        <is>
          <t xml:space="preserve"> </t>
        </is>
      </c>
      <c r="E6" s="4" t="inlineStr">
        <is>
          <t xml:space="preserve"> </t>
        </is>
      </c>
      <c r="F6" s="4" t="inlineStr">
        <is>
          <t xml:space="preserve"> </t>
        </is>
      </c>
    </row>
    <row r="7">
      <c r="A7" s="4" t="inlineStr">
        <is>
          <t>Share-based Payment Arrangement,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expense</t>
        </is>
      </c>
      <c r="B9" s="5" t="n">
        <v>0</v>
      </c>
      <c r="C9" s="6" t="n">
        <v>200000</v>
      </c>
      <c r="D9" s="6" t="n">
        <v>17400000</v>
      </c>
      <c r="E9" s="4" t="inlineStr">
        <is>
          <t xml:space="preserve"> </t>
        </is>
      </c>
      <c r="F9" s="4" t="inlineStr">
        <is>
          <t xml:space="preserve"> </t>
        </is>
      </c>
    </row>
    <row r="10">
      <c r="A10" s="4" t="inlineStr">
        <is>
          <t>Share-based payment arrangement, expense, tax benefit</t>
        </is>
      </c>
      <c r="B10" s="6" t="n">
        <v>0</v>
      </c>
      <c r="C10" s="6" t="n">
        <v>0</v>
      </c>
      <c r="D10" s="6" t="n">
        <v>100000</v>
      </c>
      <c r="E10" s="4" t="inlineStr">
        <is>
          <t xml:space="preserve"> </t>
        </is>
      </c>
      <c r="F10" s="4" t="inlineStr">
        <is>
          <t xml:space="preserve"> </t>
        </is>
      </c>
    </row>
    <row r="11">
      <c r="A11" s="4" t="inlineStr">
        <is>
          <t>Option, cost not yet recognized, amount</t>
        </is>
      </c>
      <c r="B11" s="6" t="n">
        <v>0</v>
      </c>
      <c r="C11" s="4" t="inlineStr">
        <is>
          <t xml:space="preserve"> </t>
        </is>
      </c>
      <c r="D11" s="4" t="inlineStr">
        <is>
          <t xml:space="preserve"> </t>
        </is>
      </c>
      <c r="E11" s="4" t="inlineStr">
        <is>
          <t xml:space="preserve"> </t>
        </is>
      </c>
      <c r="F11" s="4" t="inlineStr">
        <is>
          <t xml:space="preserve"> </t>
        </is>
      </c>
    </row>
    <row r="12">
      <c r="A12" s="4" t="inlineStr">
        <is>
          <t>Proceeds from stock options exercised</t>
        </is>
      </c>
      <c r="B12" s="6" t="n">
        <v>0</v>
      </c>
      <c r="C12" s="6" t="n">
        <v>32600000</v>
      </c>
      <c r="D12" s="6" t="n">
        <v>30500000</v>
      </c>
      <c r="E12" s="4" t="inlineStr">
        <is>
          <t xml:space="preserve"> </t>
        </is>
      </c>
      <c r="F12" s="4" t="inlineStr">
        <is>
          <t xml:space="preserve"> </t>
        </is>
      </c>
    </row>
    <row r="13">
      <c r="A13" s="4" t="inlineStr">
        <is>
          <t>Exercise of option, tax benefit</t>
        </is>
      </c>
      <c r="B13" s="6" t="n">
        <v>24700000</v>
      </c>
      <c r="C13" s="6" t="n">
        <v>6700000</v>
      </c>
      <c r="D13" s="6" t="n">
        <v>2500000</v>
      </c>
      <c r="E13" s="4" t="inlineStr">
        <is>
          <t xml:space="preserve"> </t>
        </is>
      </c>
      <c r="F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6" t="n">
        <v>4500000</v>
      </c>
      <c r="C16" s="6" t="n">
        <v>16200000</v>
      </c>
      <c r="D16" s="6" t="n">
        <v>10200000</v>
      </c>
      <c r="E16" s="4" t="inlineStr">
        <is>
          <t xml:space="preserve"> </t>
        </is>
      </c>
      <c r="F16" s="4" t="inlineStr">
        <is>
          <t xml:space="preserve"> </t>
        </is>
      </c>
    </row>
    <row r="17">
      <c r="A17" s="4" t="inlineStr">
        <is>
          <t>Share-based payment arrangement, expense, tax benefit</t>
        </is>
      </c>
      <c r="B17" s="6" t="n">
        <v>2900000</v>
      </c>
      <c r="C17" s="6" t="n">
        <v>1200000</v>
      </c>
      <c r="D17" s="6" t="n">
        <v>1100000</v>
      </c>
      <c r="E17" s="4" t="inlineStr">
        <is>
          <t xml:space="preserve"> </t>
        </is>
      </c>
      <c r="F17" s="4" t="inlineStr">
        <is>
          <t xml:space="preserve"> </t>
        </is>
      </c>
    </row>
    <row r="18">
      <c r="A18" s="4" t="inlineStr">
        <is>
          <t>Aggregate intrinsic value, vested</t>
        </is>
      </c>
      <c r="B18" s="5" t="n">
        <v>27700000</v>
      </c>
      <c r="C18" s="6" t="n">
        <v>7900000</v>
      </c>
      <c r="D18" s="5" t="n">
        <v>9500000</v>
      </c>
      <c r="E18" s="4" t="inlineStr">
        <is>
          <t xml:space="preserve"> </t>
        </is>
      </c>
      <c r="F18" s="4" t="inlineStr">
        <is>
          <t xml:space="preserve"> </t>
        </is>
      </c>
    </row>
    <row r="19">
      <c r="A19" s="4" t="inlineStr">
        <is>
          <t>Restricted Stock | Maximum | Equity Incentive Plan 201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iod</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Performance Shares | Equity Incentive Plan 201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erage gross margin of home sales, percentage, minimum</t>
        </is>
      </c>
      <c r="B24" s="4" t="inlineStr">
        <is>
          <t xml:space="preserve"> </t>
        </is>
      </c>
      <c r="C24" s="4" t="inlineStr">
        <is>
          <t xml:space="preserve"> </t>
        </is>
      </c>
      <c r="D24" s="4" t="inlineStr">
        <is>
          <t xml:space="preserve"> </t>
        </is>
      </c>
      <c r="E24" s="4" t="inlineStr">
        <is>
          <t xml:space="preserve"> </t>
        </is>
      </c>
      <c r="F24" s="11" t="n">
        <v>0.15</v>
      </c>
    </row>
    <row r="25">
      <c r="A25" s="4" t="inlineStr">
        <is>
          <t>Shares withheld for tax withholding obligation</t>
        </is>
      </c>
      <c r="B25" s="6" t="n">
        <v>408477</v>
      </c>
      <c r="C25" s="4" t="inlineStr">
        <is>
          <t xml:space="preserve"> </t>
        </is>
      </c>
      <c r="D25" s="6" t="n">
        <v>293366</v>
      </c>
      <c r="E25" s="6" t="n">
        <v>294160</v>
      </c>
      <c r="F25" s="4" t="inlineStr">
        <is>
          <t xml:space="preserve"> </t>
        </is>
      </c>
    </row>
    <row r="26">
      <c r="A26" s="4" t="inlineStr">
        <is>
          <t>Decrease for tax withholding obligation</t>
        </is>
      </c>
      <c r="B26" s="5" t="n">
        <v>25600000</v>
      </c>
      <c r="C26" s="4" t="inlineStr">
        <is>
          <t xml:space="preserve"> </t>
        </is>
      </c>
      <c r="D26" s="5" t="n">
        <v>11800000</v>
      </c>
      <c r="E26" s="5" t="n">
        <v>13700000</v>
      </c>
      <c r="F26" s="4" t="inlineStr">
        <is>
          <t xml:space="preserve"> </t>
        </is>
      </c>
    </row>
    <row r="27">
      <c r="A27" s="4" t="inlineStr">
        <is>
          <t>Performance Shares | Equity Incentive Plan 2011 | Granted in 202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payment arrangement, expense</t>
        </is>
      </c>
      <c r="B29" s="4" t="inlineStr">
        <is>
          <t xml:space="preserve"> </t>
        </is>
      </c>
      <c r="C29" s="4" t="inlineStr">
        <is>
          <t xml:space="preserve"> </t>
        </is>
      </c>
      <c r="D29" s="6" t="n">
        <v>9800000</v>
      </c>
      <c r="E29" s="4" t="inlineStr">
        <is>
          <t xml:space="preserve"> </t>
        </is>
      </c>
      <c r="F29" s="4" t="inlineStr">
        <is>
          <t xml:space="preserve"> </t>
        </is>
      </c>
    </row>
    <row r="30">
      <c r="A30" s="4" t="inlineStr">
        <is>
          <t>Performance Shares | Equity Incentive Plan 2011 | Granted in 202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payment arrangement, expense</t>
        </is>
      </c>
      <c r="B32" s="4" t="inlineStr">
        <is>
          <t xml:space="preserve"> </t>
        </is>
      </c>
      <c r="C32" s="6" t="n">
        <v>7100000</v>
      </c>
      <c r="D32" s="5" t="n">
        <v>23700000</v>
      </c>
      <c r="E32" s="4" t="inlineStr">
        <is>
          <t xml:space="preserve"> </t>
        </is>
      </c>
      <c r="F32" s="4" t="inlineStr">
        <is>
          <t xml:space="preserve"> </t>
        </is>
      </c>
    </row>
    <row r="33">
      <c r="A33" s="4" t="inlineStr">
        <is>
          <t>Performance Shares | Equity Incentive Plan 2011 | Granted in 202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payment arrangement, expense</t>
        </is>
      </c>
      <c r="B35" s="4" t="inlineStr">
        <is>
          <t xml:space="preserve"> </t>
        </is>
      </c>
      <c r="C35" s="5" t="n">
        <v>0</v>
      </c>
      <c r="D35" s="4" t="inlineStr">
        <is>
          <t xml:space="preserve"> </t>
        </is>
      </c>
      <c r="E35" s="4" t="inlineStr">
        <is>
          <t xml:space="preserve"> </t>
        </is>
      </c>
      <c r="F35" s="4" t="inlineStr">
        <is>
          <t xml:space="preserve"> </t>
        </is>
      </c>
    </row>
    <row r="36">
      <c r="A36" s="4" t="inlineStr">
        <is>
          <t>Performance Shares | Equity Incentive Plan 2011 | 5% to 10% Vesting Threshol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target goal number of shares</t>
        </is>
      </c>
      <c r="B38" s="4" t="inlineStr">
        <is>
          <t xml:space="preserve"> </t>
        </is>
      </c>
      <c r="C38" s="4" t="inlineStr">
        <is>
          <t xml:space="preserve"> </t>
        </is>
      </c>
      <c r="D38" s="4" t="inlineStr">
        <is>
          <t xml:space="preserve"> </t>
        </is>
      </c>
      <c r="E38" s="4" t="inlineStr">
        <is>
          <t xml:space="preserve"> </t>
        </is>
      </c>
      <c r="F38" s="11" t="n">
        <v>0.5</v>
      </c>
    </row>
    <row r="39">
      <c r="A39" s="4" t="inlineStr">
        <is>
          <t>Performance Shares | Minimum | Equity Incentive Plan 2011</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3 years</t>
        </is>
      </c>
    </row>
    <row r="42">
      <c r="A42" s="4" t="inlineStr">
        <is>
          <t>Percentage of performance revenues that exceed base revenues</t>
        </is>
      </c>
      <c r="B42" s="4" t="inlineStr">
        <is>
          <t xml:space="preserve"> </t>
        </is>
      </c>
      <c r="C42" s="4" t="inlineStr">
        <is>
          <t xml:space="preserve"> </t>
        </is>
      </c>
      <c r="D42" s="4" t="inlineStr">
        <is>
          <t xml:space="preserve"> </t>
        </is>
      </c>
      <c r="E42" s="4" t="inlineStr">
        <is>
          <t xml:space="preserve"> </t>
        </is>
      </c>
      <c r="F42" s="11" t="n">
        <v>0.1</v>
      </c>
    </row>
    <row r="43">
      <c r="A43" s="4" t="inlineStr">
        <is>
          <t>Performance Shares | Minimum | Equity Incentive Plan 2011 | 20% Vesting Threshol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performance revenues that exceed base revenues</t>
        </is>
      </c>
      <c r="B45" s="4" t="inlineStr">
        <is>
          <t xml:space="preserve"> </t>
        </is>
      </c>
      <c r="C45" s="4" t="inlineStr">
        <is>
          <t xml:space="preserve"> </t>
        </is>
      </c>
      <c r="D45" s="4" t="inlineStr">
        <is>
          <t xml:space="preserve"> </t>
        </is>
      </c>
      <c r="E45" s="4" t="inlineStr">
        <is>
          <t xml:space="preserve"> </t>
        </is>
      </c>
      <c r="F45" s="11" t="n">
        <v>0.2</v>
      </c>
    </row>
    <row r="46">
      <c r="A46" s="4" t="inlineStr">
        <is>
          <t>Performance Shares | Minimum | Equity Incentive Plan 2011 | 5% to 10% Vesting Threshol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performance revenues that exceed base revenues</t>
        </is>
      </c>
      <c r="B48" s="4" t="inlineStr">
        <is>
          <t xml:space="preserve"> </t>
        </is>
      </c>
      <c r="C48" s="4" t="inlineStr">
        <is>
          <t xml:space="preserve"> </t>
        </is>
      </c>
      <c r="D48" s="4" t="inlineStr">
        <is>
          <t xml:space="preserve"> </t>
        </is>
      </c>
      <c r="E48" s="4" t="inlineStr">
        <is>
          <t xml:space="preserve"> </t>
        </is>
      </c>
      <c r="F48" s="11" t="n">
        <v>0.05</v>
      </c>
    </row>
    <row r="49">
      <c r="A49" s="4" t="inlineStr">
        <is>
          <t>Performance Shares | Maximum | Equity Incentive Plan 2011</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performance revenues that exceed base revenues</t>
        </is>
      </c>
      <c r="B51" s="4" t="inlineStr">
        <is>
          <t xml:space="preserve"> </t>
        </is>
      </c>
      <c r="C51" s="4" t="inlineStr">
        <is>
          <t xml:space="preserve"> </t>
        </is>
      </c>
      <c r="D51" s="4" t="inlineStr">
        <is>
          <t xml:space="preserve"> </t>
        </is>
      </c>
      <c r="E51" s="4" t="inlineStr">
        <is>
          <t xml:space="preserve"> </t>
        </is>
      </c>
      <c r="F51" s="11" t="n">
        <v>0.2</v>
      </c>
    </row>
    <row r="52">
      <c r="A52" s="4" t="inlineStr">
        <is>
          <t>Performance Shares | Maximum | Equity Incentive Plan 2011 | 20% Vesting Threshol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at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target goal number of shares</t>
        </is>
      </c>
      <c r="B54" s="4" t="inlineStr">
        <is>
          <t xml:space="preserve"> </t>
        </is>
      </c>
      <c r="C54" s="4" t="inlineStr">
        <is>
          <t xml:space="preserve"> </t>
        </is>
      </c>
      <c r="D54" s="4" t="inlineStr">
        <is>
          <t xml:space="preserve"> </t>
        </is>
      </c>
      <c r="E54" s="4" t="inlineStr">
        <is>
          <t xml:space="preserve"> </t>
        </is>
      </c>
      <c r="F54" s="11" t="n">
        <v>2</v>
      </c>
    </row>
    <row r="55">
      <c r="A55" s="4" t="inlineStr">
        <is>
          <t>Performance Shares | Maximum | Equity Incentive Plan 2011 | 5% to 10% Vesting Threshol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performance revenues that exceed base revenues</t>
        </is>
      </c>
      <c r="B57" s="4" t="inlineStr">
        <is>
          <t xml:space="preserve"> </t>
        </is>
      </c>
      <c r="C57" s="4" t="inlineStr">
        <is>
          <t xml:space="preserve"> </t>
        </is>
      </c>
      <c r="D57" s="4" t="inlineStr">
        <is>
          <t xml:space="preserve"> </t>
        </is>
      </c>
      <c r="E57" s="4" t="inlineStr">
        <is>
          <t xml:space="preserve"> </t>
        </is>
      </c>
      <c r="F57" s="11" t="n">
        <v>0.1</v>
      </c>
    </row>
    <row r="58">
      <c r="A58" s="4" t="inlineStr">
        <is>
          <t>Black-scholes Mode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ate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rants in period, weighted average fair value (in dollars per share)</t>
        </is>
      </c>
      <c r="B60" s="4" t="inlineStr">
        <is>
          <t xml:space="preserve"> </t>
        </is>
      </c>
      <c r="C60" s="4" t="inlineStr">
        <is>
          <t xml:space="preserve"> </t>
        </is>
      </c>
      <c r="D60" s="7" t="n">
        <v>8.359999999999999</v>
      </c>
      <c r="E60" s="4" t="inlineStr">
        <is>
          <t xml:space="preserve"> </t>
        </is>
      </c>
      <c r="F60"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Stock Option Award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of year (in shares)</t>
        </is>
      </c>
      <c r="B4" s="6" t="n">
        <v>3184473</v>
      </c>
      <c r="C4" s="6" t="n">
        <v>4684481</v>
      </c>
      <c r="D4" s="6" t="n">
        <v>4240004</v>
      </c>
    </row>
    <row r="5">
      <c r="A5" s="4" t="inlineStr">
        <is>
          <t>Granted (in shares)</t>
        </is>
      </c>
      <c r="B5" s="6" t="n">
        <v>0</v>
      </c>
      <c r="C5" s="6" t="n">
        <v>0</v>
      </c>
      <c r="D5" s="6" t="n">
        <v>1846534</v>
      </c>
    </row>
    <row r="6">
      <c r="A6" s="4" t="inlineStr">
        <is>
          <t>Exercised (in shares)</t>
        </is>
      </c>
      <c r="B6" s="6" t="n">
        <v>-1653</v>
      </c>
      <c r="C6" s="6" t="n">
        <v>-1500008</v>
      </c>
      <c r="D6" s="6" t="n">
        <v>-1402057</v>
      </c>
    </row>
    <row r="7">
      <c r="A7" s="4" t="inlineStr">
        <is>
          <t>Forfeited (in shares)</t>
        </is>
      </c>
      <c r="B7" s="6" t="n">
        <v>0</v>
      </c>
      <c r="C7" s="6" t="n">
        <v>0</v>
      </c>
      <c r="D7" s="6" t="n">
        <v>0</v>
      </c>
    </row>
    <row r="8">
      <c r="A8" s="4" t="inlineStr">
        <is>
          <t>Cancelled (in shares)</t>
        </is>
      </c>
      <c r="B8" s="6" t="n">
        <v>-3182820</v>
      </c>
      <c r="C8" s="6" t="n">
        <v>0</v>
      </c>
      <c r="D8" s="6" t="n">
        <v>0</v>
      </c>
    </row>
    <row r="9">
      <c r="A9" s="4" t="inlineStr">
        <is>
          <t>Outstanding, end of year (in shares)</t>
        </is>
      </c>
      <c r="B9" s="6" t="n">
        <v>0</v>
      </c>
      <c r="C9" s="6" t="n">
        <v>3184473</v>
      </c>
      <c r="D9" s="6" t="n">
        <v>4684481</v>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year, weighted average exercise price (in dollars per share)</t>
        </is>
      </c>
      <c r="B11" s="7" t="n">
        <v>28.45</v>
      </c>
      <c r="C11" s="7" t="n">
        <v>26.3</v>
      </c>
      <c r="D11" s="7" t="n">
        <v>23.64</v>
      </c>
    </row>
    <row r="12">
      <c r="A12" s="4" t="inlineStr">
        <is>
          <t>Granted, Weighted-Average Exercise Price ( in dollars per share)</t>
        </is>
      </c>
      <c r="B12" s="4" t="inlineStr">
        <is>
          <t xml:space="preserve"> </t>
        </is>
      </c>
      <c r="C12" s="6" t="n">
        <v>0</v>
      </c>
      <c r="D12" s="13" t="n">
        <v>28.97</v>
      </c>
    </row>
    <row r="13">
      <c r="A13" s="4" t="inlineStr">
        <is>
          <t>Exercised, Weighted-Average Exercise Price ( in dollars per share)</t>
        </is>
      </c>
      <c r="B13" s="13" t="n">
        <v>17.2</v>
      </c>
      <c r="C13" s="13" t="n">
        <v>21.74</v>
      </c>
      <c r="D13" s="13" t="n">
        <v>21.77</v>
      </c>
    </row>
    <row r="14">
      <c r="A14" s="4" t="inlineStr">
        <is>
          <t>Cancelled, Weighted-Average Exercise Price ( in dollars per share)</t>
        </is>
      </c>
      <c r="B14" s="13" t="n">
        <v>28.46</v>
      </c>
      <c r="C14" s="4" t="inlineStr">
        <is>
          <t xml:space="preserve"> </t>
        </is>
      </c>
      <c r="D14" s="6" t="n">
        <v>0</v>
      </c>
    </row>
    <row r="15">
      <c r="A15" s="4" t="inlineStr">
        <is>
          <t>Outstanding, end of year, weighted average exercise price (in dollars per share)</t>
        </is>
      </c>
      <c r="B15" s="5" t="n">
        <v>0</v>
      </c>
      <c r="C15" s="7" t="n">
        <v>28.45</v>
      </c>
      <c r="D15" s="7" t="n">
        <v>26.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Nonvested Share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of year (in shares)</t>
        </is>
      </c>
      <c r="B4" s="6" t="n">
        <v>0</v>
      </c>
      <c r="C4" s="6" t="n">
        <v>144000</v>
      </c>
      <c r="D4" s="6" t="n">
        <v>432000</v>
      </c>
    </row>
    <row r="5">
      <c r="A5" s="4" t="inlineStr">
        <is>
          <t>Granted (in shares)</t>
        </is>
      </c>
      <c r="B5" s="6" t="n">
        <v>0</v>
      </c>
      <c r="C5" s="6" t="n">
        <v>0</v>
      </c>
      <c r="D5" s="6" t="n">
        <v>1846534</v>
      </c>
    </row>
    <row r="6">
      <c r="A6" s="4" t="inlineStr">
        <is>
          <t>Vested (in shares)</t>
        </is>
      </c>
      <c r="B6" s="6" t="n">
        <v>0</v>
      </c>
      <c r="C6" s="6" t="n">
        <v>-144000</v>
      </c>
      <c r="D6" s="6" t="n">
        <v>-2134534</v>
      </c>
    </row>
    <row r="7">
      <c r="A7" s="4" t="inlineStr">
        <is>
          <t>Forfeited (in shares)</t>
        </is>
      </c>
      <c r="B7" s="6" t="n">
        <v>0</v>
      </c>
      <c r="C7" s="6" t="n">
        <v>0</v>
      </c>
      <c r="D7" s="6" t="n">
        <v>0</v>
      </c>
    </row>
    <row r="8">
      <c r="A8" s="4" t="inlineStr">
        <is>
          <t>Unvested, end of year (in shares)</t>
        </is>
      </c>
      <c r="B8" s="6" t="n">
        <v>0</v>
      </c>
      <c r="C8" s="6" t="n">
        <v>0</v>
      </c>
      <c r="D8" s="6" t="n">
        <v>144000</v>
      </c>
    </row>
    <row r="9">
      <c r="A9" s="3" t="inlineStr">
        <is>
          <t>Weighted- Average Fair Value</t>
        </is>
      </c>
      <c r="B9" s="4" t="inlineStr">
        <is>
          <t xml:space="preserve"> </t>
        </is>
      </c>
      <c r="C9" s="4" t="inlineStr">
        <is>
          <t xml:space="preserve"> </t>
        </is>
      </c>
      <c r="D9" s="4" t="inlineStr">
        <is>
          <t xml:space="preserve"> </t>
        </is>
      </c>
    </row>
    <row r="10">
      <c r="A10" s="4" t="inlineStr">
        <is>
          <t>Outstanding, weighted-average fair value, beginning of year (in dollars per share)</t>
        </is>
      </c>
      <c r="B10" s="5" t="n">
        <v>0</v>
      </c>
      <c r="C10" s="7" t="n">
        <v>8.73</v>
      </c>
      <c r="D10" s="7" t="n">
        <v>8.25</v>
      </c>
    </row>
    <row r="11">
      <c r="A11" s="4" t="inlineStr">
        <is>
          <t>Grants in period, weighted average fair value (in dollars per share)</t>
        </is>
      </c>
      <c r="B11" s="6" t="n">
        <v>0</v>
      </c>
      <c r="C11" s="6" t="n">
        <v>0</v>
      </c>
      <c r="D11" s="13" t="n">
        <v>8.359999999999999</v>
      </c>
    </row>
    <row r="12">
      <c r="A12" s="4" t="inlineStr">
        <is>
          <t>Vested, weighted average fair value (in dollars per share)</t>
        </is>
      </c>
      <c r="B12" s="6" t="n">
        <v>0</v>
      </c>
      <c r="C12" s="13" t="n">
        <v>8.73</v>
      </c>
      <c r="D12" s="13" t="n">
        <v>8.32</v>
      </c>
    </row>
    <row r="13">
      <c r="A13" s="4" t="inlineStr">
        <is>
          <t>Unvested, weighted average fair value, end of year (in dollars per share)</t>
        </is>
      </c>
      <c r="B13" s="5" t="n">
        <v>0</v>
      </c>
      <c r="C13" s="5" t="n">
        <v>0</v>
      </c>
      <c r="D13" s="7" t="n">
        <v>8.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Nonvested Restricted Stock Units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beginning of year (in shares)</t>
        </is>
      </c>
      <c r="B4" s="6" t="n">
        <v>444649</v>
      </c>
      <c r="C4" s="6" t="n">
        <v>363801</v>
      </c>
      <c r="D4" s="6" t="n">
        <v>347552</v>
      </c>
    </row>
    <row r="5">
      <c r="A5" s="4" t="inlineStr">
        <is>
          <t>Granted (in shares)</t>
        </is>
      </c>
      <c r="B5" s="6" t="n">
        <v>0</v>
      </c>
      <c r="C5" s="6" t="n">
        <v>289694</v>
      </c>
      <c r="D5" s="6" t="n">
        <v>240536</v>
      </c>
    </row>
    <row r="6">
      <c r="A6" s="4" t="inlineStr">
        <is>
          <t>Vested (in shares)</t>
        </is>
      </c>
      <c r="B6" s="6" t="n">
        <v>-444348</v>
      </c>
      <c r="C6" s="6" t="n">
        <v>-205193</v>
      </c>
      <c r="D6" s="6" t="n">
        <v>-210157</v>
      </c>
    </row>
    <row r="7">
      <c r="A7" s="4" t="inlineStr">
        <is>
          <t>Forfeited (in shares)</t>
        </is>
      </c>
      <c r="B7" s="6" t="n">
        <v>-301</v>
      </c>
      <c r="C7" s="6" t="n">
        <v>-3653</v>
      </c>
      <c r="D7" s="6" t="n">
        <v>-14130</v>
      </c>
    </row>
    <row r="8">
      <c r="A8" s="4" t="inlineStr">
        <is>
          <t>Unvested, end of year (in shares)</t>
        </is>
      </c>
      <c r="B8" s="6" t="n">
        <v>0</v>
      </c>
      <c r="C8" s="6" t="n">
        <v>444649</v>
      </c>
      <c r="D8" s="6" t="n">
        <v>363801</v>
      </c>
    </row>
    <row r="9">
      <c r="A9" s="3" t="inlineStr">
        <is>
          <t>Weighted- Average Grant Date Fair Value</t>
        </is>
      </c>
      <c r="B9" s="4" t="inlineStr">
        <is>
          <t xml:space="preserve"> </t>
        </is>
      </c>
      <c r="C9" s="4" t="inlineStr">
        <is>
          <t xml:space="preserve"> </t>
        </is>
      </c>
      <c r="D9" s="4" t="inlineStr">
        <is>
          <t xml:space="preserve"> </t>
        </is>
      </c>
    </row>
    <row r="10">
      <c r="A10" s="4" t="inlineStr">
        <is>
          <t>Weighted-Average Grant Date Fair Value - Unvested, beginning of year (in dollars per share)</t>
        </is>
      </c>
      <c r="B10" s="7" t="n">
        <v>45.18</v>
      </c>
      <c r="C10" s="7" t="n">
        <v>46.58</v>
      </c>
      <c r="D10" s="7" t="n">
        <v>47.27</v>
      </c>
    </row>
    <row r="11">
      <c r="A11" s="4" t="inlineStr">
        <is>
          <t>Grant date fair value (in dollars per share)</t>
        </is>
      </c>
      <c r="B11" s="6" t="n">
        <v>0</v>
      </c>
      <c r="C11" s="13" t="n">
        <v>43.14</v>
      </c>
      <c r="D11" s="13" t="n">
        <v>45.21</v>
      </c>
    </row>
    <row r="12">
      <c r="A12" s="4" t="inlineStr">
        <is>
          <t>Weighted-Average Grant Date Fair Value - Vested (in dollars per share)</t>
        </is>
      </c>
      <c r="B12" s="13" t="n">
        <v>45.17</v>
      </c>
      <c r="C12" s="13" t="n">
        <v>44.66</v>
      </c>
      <c r="D12" s="13" t="n">
        <v>45.88</v>
      </c>
    </row>
    <row r="13">
      <c r="A13" s="4" t="inlineStr">
        <is>
          <t>Weighted-Average Grant Date Fair Value - Forfeited (in dollars per share)</t>
        </is>
      </c>
      <c r="B13" s="13" t="n">
        <v>55.4</v>
      </c>
      <c r="C13" s="13" t="n">
        <v>51.96</v>
      </c>
      <c r="D13" s="13" t="n">
        <v>50.67</v>
      </c>
    </row>
    <row r="14">
      <c r="A14" s="4" t="inlineStr">
        <is>
          <t>Weighted-Average Grant Date Fair Value - Unvested, end of year (in dollars per share)</t>
        </is>
      </c>
      <c r="B14" s="5" t="n">
        <v>0</v>
      </c>
      <c r="C14" s="7" t="n">
        <v>45.18</v>
      </c>
      <c r="D14" s="7" t="n">
        <v>46.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2:26:40Z</dcterms:created>
  <dcterms:modified xmlns:dcterms="http://purl.org/dc/terms/" xmlns:xsi="http://www.w3.org/2001/XMLSchema-instance" xsi:type="dcterms:W3CDTF">2025-02-11T22:26:40Z</dcterms:modified>
</cp:coreProperties>
</file>